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ssets and Liabilities of Busin" sheetId="11" state="visible" r:id="rId11"/>
    <sheet xmlns:r="http://schemas.openxmlformats.org/officeDocument/2006/relationships" name="Revenue Recognition"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Accounts Receivable and Suppli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inancial Instruments and Risk " sheetId="19" state="visible" r:id="rId19"/>
    <sheet xmlns:r="http://schemas.openxmlformats.org/officeDocument/2006/relationships" name="Fair Value of Assets and Liabil"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ssets and Liabilities of Bus_2" sheetId="24" state="visible" r:id="rId24"/>
    <sheet xmlns:r="http://schemas.openxmlformats.org/officeDocument/2006/relationships" name="Revenue Recognition (Tables)" sheetId="25" state="visible" r:id="rId25"/>
    <sheet xmlns:r="http://schemas.openxmlformats.org/officeDocument/2006/relationships" name="Stockholders' Equity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inancial Instruments and Ris_2" sheetId="30" state="visible" r:id="rId30"/>
    <sheet xmlns:r="http://schemas.openxmlformats.org/officeDocument/2006/relationships" name="Fair Value of Assets and Liab_2" sheetId="31" state="visible" r:id="rId31"/>
    <sheet xmlns:r="http://schemas.openxmlformats.org/officeDocument/2006/relationships" name="Business Segment Information (T" sheetId="32" state="visible" r:id="rId32"/>
    <sheet xmlns:r="http://schemas.openxmlformats.org/officeDocument/2006/relationships" name="Basis of Presentation (Details)" sheetId="33" state="visible" r:id="rId33"/>
    <sheet xmlns:r="http://schemas.openxmlformats.org/officeDocument/2006/relationships" name="Assets and Liabilities of Bus_3" sheetId="34" state="visible" r:id="rId34"/>
    <sheet xmlns:r="http://schemas.openxmlformats.org/officeDocument/2006/relationships" name="Assets and Liabilities of Bus_4" sheetId="35" state="visible" r:id="rId35"/>
    <sheet xmlns:r="http://schemas.openxmlformats.org/officeDocument/2006/relationships" name="Assets and Liabilities of Bus_5" sheetId="36" state="visible" r:id="rId36"/>
    <sheet xmlns:r="http://schemas.openxmlformats.org/officeDocument/2006/relationships" name="Assets and Liabilities of Bus_6" sheetId="37" state="visible" r:id="rId37"/>
    <sheet xmlns:r="http://schemas.openxmlformats.org/officeDocument/2006/relationships" name="Assets and Liabilities of Bus_7" sheetId="38" state="visible" r:id="rId38"/>
    <sheet xmlns:r="http://schemas.openxmlformats.org/officeDocument/2006/relationships" name="Revenue Recognition (Details)" sheetId="39" state="visible" r:id="rId39"/>
    <sheet xmlns:r="http://schemas.openxmlformats.org/officeDocument/2006/relationships" name="Stockholders' Equity Schedule o" sheetId="40" state="visible" r:id="rId40"/>
    <sheet xmlns:r="http://schemas.openxmlformats.org/officeDocument/2006/relationships" name="Stockholders' Equity Anti-Dilut" sheetId="41" state="visible" r:id="rId41"/>
    <sheet xmlns:r="http://schemas.openxmlformats.org/officeDocument/2006/relationships" name="Stockholders' Equity (Additiona" sheetId="42" state="visible" r:id="rId42"/>
    <sheet xmlns:r="http://schemas.openxmlformats.org/officeDocument/2006/relationships" name="Inventories (Details)" sheetId="43" state="visible" r:id="rId43"/>
    <sheet xmlns:r="http://schemas.openxmlformats.org/officeDocument/2006/relationships" name="Accounts Receivable and Suppl_2" sheetId="44" state="visible" r:id="rId44"/>
    <sheet xmlns:r="http://schemas.openxmlformats.org/officeDocument/2006/relationships" name="Debt - Summary of Debt (Details" sheetId="45" state="visible" r:id="rId45"/>
    <sheet xmlns:r="http://schemas.openxmlformats.org/officeDocument/2006/relationships" name="Debt - Additional Information (" sheetId="46" state="visible" r:id="rId46"/>
    <sheet xmlns:r="http://schemas.openxmlformats.org/officeDocument/2006/relationships" name="Income Taxes (Details)"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Financial Instruments and Ris_3" sheetId="50" state="visible" r:id="rId50"/>
    <sheet xmlns:r="http://schemas.openxmlformats.org/officeDocument/2006/relationships" name="Financial Instruments and Ris_4" sheetId="51" state="visible" r:id="rId51"/>
    <sheet xmlns:r="http://schemas.openxmlformats.org/officeDocument/2006/relationships" name="Financial Instruments and Ris_5" sheetId="52" state="visible" r:id="rId52"/>
    <sheet xmlns:r="http://schemas.openxmlformats.org/officeDocument/2006/relationships" name="Financial Instruments and Ris_6" sheetId="53" state="visible" r:id="rId53"/>
    <sheet xmlns:r="http://schemas.openxmlformats.org/officeDocument/2006/relationships" name="Financial Instruments and Ris_7" sheetId="54" state="visible" r:id="rId54"/>
    <sheet xmlns:r="http://schemas.openxmlformats.org/officeDocument/2006/relationships" name="Financial Instruments and Ris_8"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 xmlns:r="http://schemas.openxmlformats.org/officeDocument/2006/relationships" name="Business Segment Information _4" sheetId="61" state="visible" r:id="rId61"/>
    <sheet xmlns:r="http://schemas.openxmlformats.org/officeDocument/2006/relationships" name="Business Segment Information _5"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8,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1359841</t>
        </is>
      </c>
      <c r="C8" s="4" t="inlineStr">
        <is>
          <t xml:space="preserve"> </t>
        </is>
      </c>
    </row>
    <row r="9">
      <c r="A9" s="4" t="inlineStr">
        <is>
          <t>Current Fiscal Year End Date</t>
        </is>
      </c>
      <c r="B9" s="4" t="inlineStr">
        <is>
          <t>--12-28</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28,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2891</t>
        </is>
      </c>
      <c r="C13" s="4" t="inlineStr">
        <is>
          <t xml:space="preserve"> </t>
        </is>
      </c>
    </row>
    <row r="14">
      <c r="A14" s="4" t="inlineStr">
        <is>
          <t>Entity Registrant Name</t>
        </is>
      </c>
      <c r="B14" s="4" t="inlineStr">
        <is>
          <t>Hanesbrands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0-3552316</t>
        </is>
      </c>
      <c r="C16" s="4" t="inlineStr">
        <is>
          <t xml:space="preserve"> </t>
        </is>
      </c>
    </row>
    <row r="17">
      <c r="A17" s="4" t="inlineStr">
        <is>
          <t>Entity Address, Address Line One</t>
        </is>
      </c>
      <c r="B17" s="4" t="inlineStr">
        <is>
          <t>1000 East Hanes Mill Road</t>
        </is>
      </c>
      <c r="C17" s="4" t="inlineStr">
        <is>
          <t xml:space="preserve"> </t>
        </is>
      </c>
    </row>
    <row r="18">
      <c r="A18" s="4" t="inlineStr">
        <is>
          <t>Entity Address, City or Town</t>
        </is>
      </c>
      <c r="B18" s="4" t="inlineStr">
        <is>
          <t>Winston-Salem,</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105</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9-8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t>
        </is>
      </c>
      <c r="C29" s="4" t="inlineStr">
        <is>
          <t xml:space="preserve"> </t>
        </is>
      </c>
    </row>
    <row r="30">
      <c r="A30" s="4" t="inlineStr">
        <is>
          <t>Trading Symbol</t>
        </is>
      </c>
      <c r="B30" s="4" t="inlineStr">
        <is>
          <t>HBI</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352495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28,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In December 2022, the FASB deferred the expiration date of Topic 848 with the issuance of ASU 2022-06, “Reference Rate Reform: Deferral of the Sunset Date of Topic 848.” The new accounting rules extend the relief in Topic 848 beyond the cessation date of USD London Interbank Offered Rate (“LIBOR”). The new accounting rules must be adopted by the fourth quarter of 2024. The Company’s contracts referencing LIBOR have previously been amended or replaced with Secured Overnight Financing Rate (“SOFR”) based contracts. The Company does not expect the new accounting rules to have an impact on the Company’s financial condition, results of operations, cash flows or disclosures. Supplier Finance Program Obligations In September 2022, the FASB issued ASU 2022-04, “Liabilities - Supplier Finance Programs (Subtopic 405-50): Disclosure of Supplier Finance Program Obligations.” The new accounting rules create certain disclosure requirements for a buyer in a supplier finance program. The new accounting rules require qualitative and quantitative disclosures including key terms of the program, balance sheet presentation of related amounts, the obligation amount the buyer has confirmed as valid to the finance provider and a rollforward of the obligation. The accounting rules do not impact the recognition, measurement, or financial statement presentation of supplier finance program obligations. The disclosure of the obligation rollforward is effective for the Company for annual periods beginning in 2024 and all other disclosures were effective for the Company in the first quarter of 2023. While the new accounting rules did not have any impact on the Company’s financial condition, results of operations or cash flows, the adoption of the new accounting rules did result in additional disclosures for the Company beginning in the first quarter of 2023, which are included in Note “Accounts Receivable and Supplier Finance Programs”. Lease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new accounting rules were effective for the Company in the first quarter of 2024. The adoption of the new accounting rules did not have a material impact on the Company’s financial condition, results of operations, cash flows and disclosures. Segment Reporting In November 2023, the FASB issued ASU 2023-07, “Segment Reporting (Topic 280): Improvements to Reportable Segment Disclosures.” The new accounting rules are designed to improve reportable segment disclosure requirements, primarily through enhanced disclosures about significant segment expenses. The new accounting rules will be effective for the Company for annual periods beginning in 2024 and interim periods beginning in 2025. Early adoption is permitted. While the new accounting rules will not have any impact on the Company’s financial condition, results of operations or cash flows, the adoption of the new accounting rules will result in additional disclosures. Income Taxes In December 2023, the FASB issued ASU 2023-09, “Income Taxes (Topic 740): Improvements to Income Tax Disclosures.” The new accounting rules on income tax disclosures require entities to disclose (1) specific categories in the rate reconciliation, (2) the income or loss from continuing operations before income tax expense or benefit as separated between domestic and foreign and (3) income tax expense or benefit from continuing operations as separated by federal, state, and foreign. The new accounting rules also require entities to disclose their income tax payments to federal, state and local jurisdictions, and international, among other changes. The new accounting rules will be effective for the Company for the annual periods beginning in 2025 and should be applied on a prospective basis, but retrospective application is permitted. Early adoption is permitted. While the new accounting rules will not have any impact on the Company’s financial condition, results of operations or cash flows, the adoption of the new accounting rules will result in addition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Assets and Liabilities of Businesses Held for Sale</t>
        </is>
      </c>
      <c r="B4" s="4" t="inlineStr">
        <is>
          <t xml:space="preserve">Assets and Liabilities of Businesses Held for Sale Assets and liabilities of businesses classified as held for sale in the Condensed Consolidated Balance Sheets consist of the following: September 28, December 30, September 30, Global Champion business - discontinued operations $ 401,492 $ 513,247 $ 590,177 U.S.-based outlet store business - discontinued operations — 36,488 38,598 Current assets held for sale $ 401,492 $ 549,735 $ 628,775 Global Champion business - discontinued operations $ 905,605 $ 926,141 $ 925,675 U.S.-based outlet store business - discontinued operations — 19,667 23,547 Noncurrent assets held for sale $ 905,605 $ 945,808 $ 949,222 Global Champion business - discontinued operations $ 215,949 $ 245,272 $ 254,447 U.S.-based outlet store business - discontinued operations — 7,716 9,312 Current liabilities held for sale $ 215,949 $ 252,988 $ 263,759 Global Champion business - discontinued operations $ 100,541 $ 120,247 $ 121,872 U.S.-based outlet store business - discontinued operations — 7,446 8,709 Noncurrent liabilities held for sale $ 100,541 $ 127,693 $ 130,581 U.S. Sheer Hosiery Business - Continuing Operations In the fourth quarter of 2021, the Company reached the decision to divest its U.S. Sheer Hosiery business, including the L’eggs brand, as part of its strategy to streamline its portfolio under its Full Potential transformation plan and determined that this business met held-for-sale accounting criteria. The Company recorded a non-cash charge in the fourth quarter of 2021 against the net assets held for sale to write down the carrying value of the disposal group to the estimated fair value less costs of disposal. In 2022, the Company recorded a non-cash gain to adjust the valuation allowance primarily resulting from a decrease in carrying value due to changes in working capital. In the quarter and nine months ended September 30, 2023, the Company recognized a gain of $1,558 and a loss, net of proceeds, of $3,641, respectively, which are reflected in the “Selling, general and administrative expenses” line in the Condensed Consolidated Statements of Operations, associated with the sale of the U.S. Sheer Hosiery business and adjustments to the related valuation allowance prior to the sale primarily resulting from changes in carrying value due to changes in working capital. The operations of the U.S. Sheer Hosiery business were reported in Other for the quarter and nine months ended September 30, 2023 in Note “Business Segment Information”. The Company completed the sale of its U.S. Sheer Hosiery business to AllStar Hosiery LLC, an affiliate of AllStar Marketing Group, LLC, on September 29, 2023 for $3,300 in total proceeds, which included cash of $1,300 and a receivable of $2,000, which was included in the “Other current assets” line in the Condensed Consolidated Balance Sheets at December 30, 2023. Discontinued Operations In the second quarter of 2024, the Company reached the decision to exit the global Champion and U.S.-based outlet store businesses and determined that the exit of these two businesses represented multiple components of a single strategic plan that met held-for-sale and discontinued operations accounting criteria at the end of the second quarter of 2024. Accordingly, the Company began to separately report the results of the global Champion and U.S.-based outlet store businesses as discontinued operations in its Condensed Consolidated Statements of Operations and to present the related assets and liabilities as held for sale in its Condensed Consolidated Balance Sheets. In addition, certain expenses related to the operations of the global Champion and U.S.-based outlet store businesses were included in general corporate expenses, restructuring and other action-related charges and amortization of intangibles, which were previously excluded from segment operating profit, and have been reclassified to discontinued operations beginning in the second quarter of 2024. These changes have been applied to all periods presented. See Note “Basis of Presentation” for additional information. While the operations of the global Champion business were reflected within all reportable segments prior to its reclassification to discontinued operations, the U.S. Champion business made up the majority of the Company’s former Activewear segment. The operations of the U.S.-based outlet store business were reported in Other in Note “Business Segment Information” prior to its reclassification to discontinued operations. See Note “Business Segment Information” for additional discussion regarding realignment of the Company’s reportable segments. Global Champion Business In the second quarter of 2024, the Company announced that it had reached an agreement to sell the intellectual property and certain operating assets of the global Champion business to Authentic Brands Group LLC (“Authentic”). Pursuant to the agreement, as amended, the Company completed the sale of the intellectual property and certain operating assets of the global Champion business to Authentic subsequent to the Company’s third quarter on September 30, 2024 (the “Initial Closing”) in exchange for gross cash proceeds of $857,450 and a receivable of $12,162. In addition, the Company has the potential to receive additional contingent cash consideration of up to $300,000 pursuant to the agreement. The Company will continue to provide certain transition services to Authentic pursuant to the terms of the Transition Services Agreement entered into among the Company, Authentic and the applicable service recipients and will continue to operate the Champion business in certain sectors and geographies through a transition period ending on January 31, 2025 (the “Deferred Business”). At the end of the transition period, Authentic will purchase from the Company certain remaining assets of the Deferred Business. The global Champion business sale transaction excluded the operating assets of the Champion business in Japan, and the Company will continue to operate the Champion business in Japan as a licensee of Authentic pursuant to the terms of a license agreement entered into at the Initial Closing. The Company used net sale proceeds from the Initial Closing of $783,208, which excludes customary transaction costs and other deductions permitted under the Company’s senior secured credit facility (the “Senior Secured Credit Facility”), to pay down a portion of the Company’s outstanding term debt in October 2024. U.S.-Based Outlet Store Business In the second quarter of 2024, the Company began actively marketing its U.S.-based outlet store business to prospective buyers. In July 2024, the Company entered into a purchase agreement with Restore Capital (HCR Stores), LLC (“Restore”), an affiliate of Hilco Merchant Resources, LLC, and completed the exit of the U.S.-based outlet store business. Under the purchase agreement, the Company agreed to pay Restore $12,000 at closing and an additional $3,000 in January 2025 and to provide certain inventory to Restore, in exchange for Restore agreeing to assume the operations and certain liabilities of the Company’s U.S.-based outlet store business. As of September 28, 2024, the Company had a valuation allowance of $13,979 for the full balance of the remaining inventory that had not yet been transferred to Restore. The remaining inventory balance as of September 28, 2024 is reflected in the “Inventories” line and the offsetting valuation allowance is reflected in the “Valuation allowance - U.S.-based outlet store business” line in the “Assets and liabilities of the discontinued operations of the global Champion and U.S.-based outlet store businesses” table below. The agreement with Restore did not include Champion -branded U.S. retail stores, which were addressed in accordance with the purchase agreement governing the sale of the global Champion business to Authentic, which was completed subsequent to the Company’s third quarter on September 30, 2024. Upon meeting the criteria for held-for-sale classification in the second quarter of 2024, which qualified as a triggering event, the Company performed an impairment analysis of the goodwill associated with the Company’s U.S.-based outlet store business, which resulted in a non-cash impairment charge of $2,500 in the nine months ended September 28, 2024. Additionally, in the second quarter of 2024, the Company recorded a valuation allowance against the net assets held for sale, which were primarily current assets, to adjust the carrying value of the U.S.-based outlet store business to the estimated fair value less costs of disposal. In the quarter and nine months ended September 28, 2024, the Company recorded a non-cash gain of $741 and a non-cash charge of $50,330, respectively, associated with the sale of the U.S.-based outlet store business and adjustments to the related valuation allowance prior to the sale, primarily resulting from a decrease in carrying value due to changes in working capital in the quarter ended September 28, 2024. These amounts are reflected in the “(Gain) loss on sale of business and classification of assets held for sale - U.S.-based outlet store business” in the summarized discontinued operations financial information below. The operating results of the discontinued operations of the global Champion and U.S.-based outlet store businesses only reflect revenues and expenses that are directly attributable to the global Champion and U.S.-based outlet store businesses that will be eliminated from continuing operations. The Company allocated interest expense to discontinued operations of approximately $17,124 and $17,291 in the quarters ended September 28, 2024 and September 30, 2023, respectively, and $52,786 and $47,786 in the nine months ended September 28, 2024 and September 30, 2023, respectively, resulting from the requirement to pay down a portion of the Company’s outstanding term debt under the Senior Secured Credit Facility with the net proceeds from the sale of the global Champion business. Discontinued operations does not include any allocation of corporate overhead expense. The key components from discontinued operations related to the global Champion and U.S.-based outlet store businesses are as follows: Quarters Ended Nine Months Ended September 28, September 30, September 28, September 30, Net sales $ 443,535 $ 550,012 $ 1,180,057 $ 1,459,368 Cost of sales 297,176 429,482 830,348 1,045,580 Gross profit 146,359 120,530 349,709 413,788 Selling, general and administrative expenses 126,810 135,598 408,926 397,610 Impairment of goodwill — — 2,500 — (Gain) loss on sale of business and classification of assets held for sale - U.S.-based outlet store business (741) — 50,330 — Operating income (loss) 20,290 (15,068) (112,047) 16,178 Other expenses 1 32 44 89 Interest expense, net 15,335 15,961 46,982 45,080 Income (loss) from discontinued operations before income taxes 4,954 (31,061) (159,073) (28,991) Income tax expense 7,382 1,761 13,702 1,255 Loss from discontinued operations, net of tax $ (2,428) $ (32,822) $ (172,775) $ (30,246) Assets and liabilities of the discontinued operations of the global Champion and U.S.-based outlet store businesses classified as held for sale in the Condensed Consolidated Balance Sheets as of September 28, 2024, December 30, 2023 and September 30, 2023 consist of the following: September 28, December 30, September 30, Cash and cash equivalents $ 9,610 $ 19,784 $ 18,304 Trade accounts receivable, net 132,319 106,677 140,084 Inventories 246,844 395,364 450,618 Other current assets 26,698 27,910 19,769 Valuation allowance - U.S.-based outlet store business (13,979) — — Current assets held for sale - discontinued operations 401,492 549,735 628,775 Property, net 54,202 59,956 59,053 Right-of-use assets 117,785 147,020 148,193 Trademarks and other identifiable intangibles, net 272,761 275,853 272,583 Goodwill 446,789 447,939 442,836 Deferred tax assets 5,848 3,778 14,866 Other noncurrent assets 8,220 11,262 11,691 Noncurrent assets held for sale - discontinued operations 905,605 945,808 949,222 Total assets of discontinued operations $ 1,307,097 $ 1,495,543 $ 1,577,997 Accounts payable $ 119,908 $ 155,967 $ 161,158 Accrued liabilities 65,510 56,871 60,581 Lease liabilities 30,531 40,150 42,020 Current liabilities held for sale - discontinued operations 215,949 252,988 263,759 Lease liabilities - noncurrent 85,835 114,329 113,923 Pension and postretirement benefits 400 799 410 Other noncurrent liabilities 14,306 12,565 16,248 Noncurrent liabilities held for sale - discontinued operations 100,541 127,693 130,581 Total liabilities of discontinued operations $ 316,490 $ 380,681 $ 394,340 The cash flows related to the discontinued operations of the global Champion and U.S.-based outlet store businesses have not been segregated and are included in the Condensed Consolidated Statements of Cash Flows. The following table presents cash flow and non-cash information related to the discontinued operations of the global Champion and U.S.-based outlet store businesses: Quarters Ended Nine Months Ended September 28, September 30, September 28, September 30, Depreciation $ — $ 3,263 $ 6,757 $ 10,188 Amortization $ — $ 2,760 $ 5,453 $ 8,219 Capital expenditures $ 945 $ 1,567 $ 4,605 $ 22,093 Impairment of goodwill $ — $ — $ 2,500 $ — Inventory write-down charges, net of recoveries $ (4,135) $ — $ 65,128 $ — (Gain) loss on sale of business and classification of assets held for sale - U.S.-based outlet store business $ (741) $ — $ 50,3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the customer’s method of purchase: Quarters Ended Nine Months Ended September 28, September 30, September 28, September 30, Third-party brick-and-mortar wholesale $ 609,537 $ 633,464 $ 1,778,910 $ 1,993,391 Consumer-directed 327,566 327,830 931,799 886,937 Total net sales $ 937,103 $ 961,294 $ 2,710,709 $ 2,880,328 Revenue Sources Third-Party Brick-and-Mortar Wholesale Revenue Third-party brick-and-mortar wholesale revenue is primarily generated by sales of the Company’s products to retailers to support their brick-and-mortar operations. Third-party brick-and-mortar wholesale revenue also includes royalty revenue from license agreements. The Company earns royalties through license agreements with manufacturers of other consumer products that incorporate certain of the Company’s brands. The Company accrues revenue earned under these contracts based upon reported sales from the licensees. Consumer-Direct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8, 2024</t>
        </is>
      </c>
    </row>
    <row r="3">
      <c r="A3" s="3" t="inlineStr">
        <is>
          <t>Equity [Abstract]</t>
        </is>
      </c>
      <c r="B3" s="4" t="inlineStr">
        <is>
          <t xml:space="preserve"> </t>
        </is>
      </c>
    </row>
    <row r="4">
      <c r="A4" s="4" t="inlineStr">
        <is>
          <t>Stockholders' Equity</t>
        </is>
      </c>
      <c r="B4" s="4" t="inlineStr">
        <is>
          <t xml:space="preserve">Stockholders’ Equity Basic earnings (loss) per share was computed by dividing net income (loss) by the number of weighted average shares of common stock outstanding during the period. Diluted earnings (loss) per share was calculated to give effect to all potentially issuable dilutive shares of common stock using the treasury stock method. In the quarter ended September 30, 2023 and nine months ended September 28, 2024 and September 30, 2023, all potentially dilutive securities were excluded from the diluted weighted average share calculation because the Company incurred a net loss in each of those periods and their inclusion would be anti-dilutive. The weighted average number of shares used in the basic and diluted earnings (loss) per share calculation is as follows: Quarters Ended Nine Months Ended September 28, September 30, September 28, September 30, Basic weighted average shares outstanding 352,107 350,667 351,891 350,534 Effect of potentially dilutive securities: Restricted stock units 2,727 — — — Employee stock purchase plan and other 5 — — — Diluted weighted average shares outstanding 354,839 350,667 351,891 350,534 The following securities were excluded from the diluted weighted average share calculation because their effect would be anti-dilutive: Quarters Ended Nine Months Ended September 28, September 30, September 28, September 30, Stock options 250 250 250 250 Restricted stock units 553 4,592 1,783 4,343 Employee stock purchase plan and other — 8 5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28, December 30, September 30, Raw materials $ 46,136 $ 45,960 $ 54,895 Work in process 71,307 70,932 84,187 Finished goods 810,311 855,762 927,079 $ 927,754 $ 972,654 $ 1,066,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and Supplier Finance Programs</t>
        </is>
      </c>
      <c r="B1" s="2" t="inlineStr">
        <is>
          <t>9 Months Ended</t>
        </is>
      </c>
    </row>
    <row r="2">
      <c r="B2" s="2" t="inlineStr">
        <is>
          <t>Sep. 28, 2024</t>
        </is>
      </c>
    </row>
    <row r="3">
      <c r="A3" s="3" t="inlineStr">
        <is>
          <t>Payables and Accruals [Abstract]</t>
        </is>
      </c>
      <c r="B3" s="4" t="inlineStr">
        <is>
          <t xml:space="preserve"> </t>
        </is>
      </c>
    </row>
    <row r="4">
      <c r="A4" s="4" t="inlineStr">
        <is>
          <t>Accounts Receivable and Supplier Finance Programs</t>
        </is>
      </c>
      <c r="B4" s="4" t="inlineStr">
        <is>
          <t>Accounts Receivable and Supplier Finance Programs Sales of Trade Accounts Receivable The Company has entered into agreements to sell selected trade accounts receivable to financial institutions based on programs sponsored by the Company as well as working capital programs offered by certain of the Company’s customers. As a result of the strong creditworthiness of these customers, the discount taken on most of these programs is less than the marginal borrowing rate on the Company’s variable rate credit facilities. In all agreements, after the sale, the Company does not retain any beneficial interests in the receivables. The applicable financial institution services and collects the accounts receivable directly from the customer for programs offered by the Company’s customers. For programs sponsored by the Company, the Company maintains continued involvement as the servicer to collect the accounts receivable from the customer and remit payment to the financial institutions. Net proceeds of these accounts receivable sale programs are recognized in the Condensed Consolidated Statements of Cash Flows as part of operating cash flows. The Company sold total trade accounts receivable related to Company sponsored programs of $450,607 and $328,309 during the quarters ended September 28, 2024 and September 30, 2023, respectively, and $1,317,620 and $1,046,535 during the nine months ended September 28, 2024 and September 30, 2023, respectively, and removed the trade accounts receivable from the Company’s Condensed Consolidated Balance Sheets at the time of sale. As of September 28, 2024, December 30, 2023 and September 30, 2023, $430,653, $297,807 and $321,348, respectively, of the sold trade accounts receivable remain outstanding with the financial institutions as a result of the related servicing obligation. Collections of accounts receivable not yet submitted to the financial institutions are remitted within one week of collection and recognized within the “Accounts payable” line of the Condensed Consolidated Balance Sheets. As these funds are related to the ongoing service agreement and do not serve in a financing capacity, cash flows collected from customers and submitted to the financial institutions are recognized in the Condensed Consolidated Statements of Cash Flows as part of operating cash flows. The Company recognized total funding fees of $6,354 and $7,027 during the quarters ended September 28, 2024 and September 30, 2023, respectively, and $20,094 and $16,672 during the nine months ended September 28, 2024 and September 30, 2023, respectively, for sales of trade accounts receivable to financial institutions and working capital programs in the “Other expenses” line in the Condensed Consolidated Statements of Operations. Supplier Finance Program Obligations 114,762 108,499 134,8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 xml:space="preserve">Debt Debt consisted of the following: Interest Rate as of September 28, Principal Amount Maturity Date September 28, December 30, Senior Secured Credit Facility: Revolving Loan Facility —% $ — $ — November 2026 Term Loan A 7.35% 912,500 937,500 November 2026 Term Loan B 9.00% 888,750 893,250 March 2030 9.000% Senior Notes 9.00% 600,000 600,000 February 2031 4.875% Senior Notes 4.88% 900,000 900,000 May 2026 Accounts Receivable Securitization Facility —% — 6,000 May 2025 3,301,250 3,336,750 Less long-term debt issuance costs and debt discount 31,002 36,110 Less current maturities 59,000 65,000 $ 3,211,248 $ 3,235,640 As of September 28, 2024 the Company’s primary financing arrangements were the Senior Secured Credit Facility, the 9.000% senior notes (the “9.000% Senior Notes”), the 4.875% senior notes (the “4.875% Senior Notes”) and the accounts receivable securitization facility (the “ARS Facility”). The outstanding balances at September 28, 2024 and December 30, 2023 are reported in the “Accounts Receivable Securitization Facility”, “Current portion of long-term debt” and “Long-term debt” lines in the Condensed Consolidated Balance Sheets. Debt Refinancing and Amendments In February and March 2023, the Company refinanced its debt structure to provide greater near-term financial flexibility given the uncertainty within the global macroeconomic environment. The refinancing consisted of entering into a new senior secured term loan B facility in an aggregate principal amount of $900,000 due in 2030 (the “Term Loan B”), issuing $600,000 aggregate principal amount of the 9.000% Senior Notes and redeeming the Company’s 4.625% senior notes due in May 2024 (the “4.625% Senior Notes”) and 3.5% senior notes due in June 2024 (the “3.5% Senior Notes”). The Company used the net proceeds from borrowings under the Term Loan B together with the net proceeds from the offering of the 9.000% Senior Notes to redeem all of its outstanding 4.625% Senior Notes and 3.5% Senior Notes and pay the related fees and expenses which resulted in total charges of $8,466 in the nine months ended September 30, 2023. The charges, which are recorded in the “Other expenses” line in the Condensed Consolidated Statements of Operations in the nine months ended September 30, 2023, included a payment of $4,632 for a required make-whole premium related to the redemption of the 3.5% Senior Notes, a non-cash charge of $1,654 for the write-off of unamortized debt issuance costs related to the redemption of the 3.5% Senior Notes and a non-cash charge of $2,180 for the write-off of unamortized debt issuance costs related to the redemption of the 4.625% Senior Notes. The refinancing activities in the nine months ended September 30, 2023 resulted in a debt discount of $9,000 related to the Term Loan B and total capitalized debt issuance costs of $22,965 which included $11,909 related to the Term Loan B and $11,056 related to the 9.000% Senior Notes. The debt discount and debt issuance costs are amortized into interest expense over the respective terms of the debt instruments. The cash payments for the make-whole premium and fees capitalized as debt issuance costs are reported in “Net cash from financing activities” in the Condensed Consolidated Statements of Cash Flows in the nine months ended September 30, 2023. Additionally, in 2023, the Company amended the credit agreement governing its Senior Secured Credit Facility prior to any potential future covenant violation in order to modify the financial covenants and to provide greater strategic and operating flexibility. The most recent amendment in 2023 effected changes to certain provisions and covenants under the Senior Secured Credit Facility, including changes to certain covenants and provisions that were previously amended in November 2022 and February 2023, during the period beginning with the fiscal quarter ending December 30, 2023 and continuing through the fiscal quarter ending September 27, 2025, or such earlier date as the Company may elect (such period of time, the “Extended Covenant Relief Period”), including: (a) an extension of the original Covenant Relief Period from March 30, 2024 to September 27, 2025; (b) an increase in the maximum leverage ratio to 6.75 to 1.00 for the quarters ending December 30, 2023 and March 30, 2024, 6.63 to 1.00 for the quarters ending June 29, 2024 and September 28, 2024, 6.38 to 1.00 for the quarter ending December 28, 2024, 5.63 to 1.00 for the quarter ending March 29, 2025, 5.25 to 1.00 for the quarter ending June 28, 2025, and 5.00 to 1.00 for the quarter ending September 27, 2025, reverting back to 4.50 to 1.00 for each quarter after the Extended Covenant Relief Period has ended; and (c) a reduction of the minimum interest coverage ratio to 1.63 to 1.00 for the quarters ending December 30, 2023 through September 28, 2024, 1.75 to 1.00 for the quarter ending December 28, 2024, 2.00 to 1.00 for the quarter ending March 29, 2025, 2.25 to 1.00 for the quarter ending June 28, 2025, and 2.50 to 1.00 for the quarter ending September 27, 2025 and each quarter after the Extended Covenant Relief Period has ended. The amendment also included the following additional baskets and restrictions: (a) an additional basket for permitted asset sales of $60,000; (b) suspended the Company’s reinvestment rights with respect to net proceeds in respect of certain asset sales (including the additional asset sale basket described in (a) above) and casualty and condemnation events (requiring the Company to prepay the credit agreement term loan obligations with such net proceeds, subject to step-downs for such prepayment requirement based on the leverage ratio); (c) reduced the cap on the Company’s general lien basket from $165,000 to $85,000 during the Extended Covenant Relief Period; (d) reduced the maximum amount for incremental facilities secured by a lien to $100,000 during the Extended Covenant Relief Period; and (e) suspended the payment of annual dividends during the Extended Covenant Relief Period, which will revert back to the greater of (x) $350,000 and (y) 8.0% of Total Tangible Assets after the Extended Covenant Relief Period has ended. In addition, the amendment increased the applicable interest rate margins and commitment fee rates based on the leverage ratio during the Extended Covenant Relief Period. In October 2024, the Company paid down $867,983 of its outstanding term debt under the Senior Secured Credit Facility using a combination of cash generated from operations and net sale proceeds from the Initial Closing of the sale of the global Champion business, which was completed subsequent to the Company’s third quarter on September 30, 2024. See Note “Assets and Liabilities of Businesses Held for Sale” for additional information. Other Debt Related Activity As of September 28, 2024, the Company had $996,743 of borrowing availability under the $1,000,000 Revolving Loan Facility after taking into account $3,257 of standby and trade letters of credit issued and outstanding under this facility. The ARS Facility, which was entered into in November 2007, was amended in May 2024. The amendment extended the maturity date to May 2025 with no change to the quarterly fluctuating facility limit. Additionally, the amendment removed the two pricing tiers that were added in the previous amendment, reverting back to a single tier pricing structure. Borrowing availability under the Company’s ARS Facility is subject to a quarterly fluctuating facility limit ranging from $200,000 in the first and second quarters to $225,000 in the third and fourth quarters and permitted only to the extent that the face of the receivables in the collateral pool, net of applicable reserves and other deductions, exceeds the outstanding loans. As of September 28, 2024, the quarterly fluctuating facility limit was $225,000, the maximum borrowing capacity was $106,480 and the Company had $106,480 of borrowing availability under the ARS Facility. The Company had $3,708 of borrowing capacity under other international credit facilities which had no outstanding borrowings at September 28, 2024. The Company had $9,066 of international letters of credit outstanding at September 28, 2024. Available liquidity for other international credit facilities is reduced for any outstanding international letters of credit. The international letters of credit are not outstanding under any specific credit facility and do not reduce actual borrowing capacity under the specific credit fac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In the quarter ended September 28, 2024, income tax expense was $12,508 resulting in an effective income tax rate of 27.9% and in the quarter ended September 30, 2023, income tax expense was $21,280 resulting in an effective income tax rate of 139.1%. In the nine months ended September 28, 2024, income tax expense was $34,723 resulting in an effective income tax rate of (34.7)% and in the nine months ended September 30, 2023, income tax expense was $50,286 resulting in an effective income tax rate of (332.2)%. The Company's effective tax rates for the quarters and nine months ended September 28, 2024 and September 30, 2023 primarily differ from the U.S. statutory rate due to valuation allowances against certain net deferred tax assets. Additionally, the Company had unfavorable discrete items of $1,198 and favorable discrete items of $424 for the quarter and nine months ended September 28, 2024, respectively, and favorable discrete items of $3,539 and unfavorable discrete items of $4,175 for the quarter and nine months ended September 30, 2023, respectively. The Organization for Economic Co-operation and Development (the “OECD”), an international association of 38 countries including the U.S., has proposed changes to numerous long-standing tax principles, including a global minimum tax initiative. On December 12, 2022, the European Union member states agreed to implement the OECD’s Pillar 2 global corporate minimum tax rate of 15% on companies with revenues of at least $790,000, which went into effect in 2024. While there is uncertainty whether the U.S. will enact legislation to adopt Pillar 2, certain countries in which the Company operates have adopted legislation, and other countries are in the process of introducing legislation to implement Pillar 2. The Company does not expect Pillar 2 to have a material impact on its effective tax rate or its consolidated results of operations, financial position and cash flows for 2024. The Company is continuing to monitor the developing laws of Pillar 2 and its potential impact o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28,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AOCI”) are as follows: Cumulative Translation Adjustment (1) Cash Flow Hedges Defined Benefit Plans Income Taxes Accumulated Other Comprehensive Loss Balance at June 29, 2024 $ (261,663) $ 5,781 $ (410,318) $ 146,609 $ (519,591) Amounts reclassified from accumulated other comprehensive loss — (4,336) 3,863 520 47 Current-period other comprehensive income (loss) activity 53,550 (8,242) 702 29 46,039 Total other comprehensive income (loss) 53,550 (12,578) 4,565 549 46,086 Balance at September 28, 2024 $ (208,113) $ (6,797) $ (405,753) $ 147,158 $ (473,505) Cumulative Translation Adjustment (1) Cash Flow Hedges Defined Benefit Plans Income Taxes Accumulated Other Comprehensive Loss Balance at December 30, 2023 $ (213,482) $ (5,967) $ (419,835) $ 146,973 $ (492,311) Amounts reclassified from accumulated other comprehensive loss — (11,500) 13,251 1,646 3,397 Current-period other comprehensive income (loss) activity 5,369 10,670 831 (1,461) 15,409 Total other comprehensive income (loss) 5,369 (830) 14,082 185 18,806 Balance at September 28, 2024 $ (208,113) $ (6,797) $ (405,753) $ 147,158 $ (473,505)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July 1, 2023 $ (236,672) $ 5,605 $ (429,227) $ 146,119 $ (514,175) Amounts reclassified from accumulated other comprehensive loss — (1,818) 4,077 136 2,395 Current-period other comprehensive income (loss) activity (53,517) 12,069 48 (1,917) (43,317) Total other comprehensive income (loss) (53,517) 10,251 4,125 (1,781) (40,922) Balance at September 30, 2023 $ (290,189) $ 15,856 $ (425,102) $ 144,338 $ (555,097) Cumulative Translation Adjustment (1) Cash Flow Hedges Defined Benefit Plans Income Taxes Accumulated Other Comprehensive Loss Balance at December 31, 2022 $ (228,803) $ 8,709 $ (437,353) $ 145,439 $ (512,008) Amounts reclassified from accumulated other comprehensive loss — (7,887) 12,231 1,422 5,766 Current-period other comprehensive income (loss) activity (61,386) 15,034 20 (2,523) (48,855) Total other comprehensive income (loss) (61,386) 7,147 12,251 (1,101) (43,089) Balance at September 30, 2023 $ (290,189) $ 15,856 $ (425,102) $ 144,338 $ (555,097)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from AOCI Amount of Reclassification from AOCI into Net Income (Loss) Quarters Ended Nine Months Ended September 28, September 30, September 28, September 30, Gain (loss) on forward foreign exchange contracts designated as cash flow hedges Cost of sales $ 906 $ 1,119 $ 2,876 $ 5,120 Income tax (298) (446) (898) (1,799) Loss from discontinued operations, net of tax 532 (889) 1,270 (1,496) Net of tax 1,140 (216) 3,248 1,825 Gain on interest rate contracts designated as cash flow hedges Interest expense, net 2,680 1,897 6,838 3,204 Income tax — — — — Net of tax 2,680 1,897 6,838 3,204 Gain on cross-currency swap contracts designated as cash flow hedges Selling, general and administrative expenses — — — 973 Interest expense, net — — — 581 Income tax — — — — Net of tax — — — 1,554 Amortization of deferred actuarial loss and prior service cost and settlement cost Other expenses (3,863) (4,077) (13,251) (12,231) Income tax (4) 1 (232) (118) Net of tax (3,867) (4,076) (13,483) (12,349) Total reclassifications $ (47) $ (2,395) $ (3,397) $ (5,7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9 Months Ended</t>
        </is>
      </c>
    </row>
    <row r="2">
      <c r="B2" s="2" t="inlineStr">
        <is>
          <t>Sep. 28, 2024</t>
        </is>
      </c>
    </row>
    <row r="3">
      <c r="A3" s="3" t="inlineStr">
        <is>
          <t>Disclosure Financial Instruments and Risk Management [Abstract]</t>
        </is>
      </c>
      <c r="B3" s="4" t="inlineStr">
        <is>
          <t xml:space="preserve"> </t>
        </is>
      </c>
    </row>
    <row r="4">
      <c r="A4" s="4" t="inlineStr">
        <is>
          <t>Financial Instruments and Risk Management</t>
        </is>
      </c>
      <c r="B4" s="4" t="inlineStr">
        <is>
          <t xml:space="preserve">Financial Instruments and Risk Management The Company uses forward foreign exchange contracts and has used cross-currency swap contracts to manage its exposures to movements in foreign exchange rates primarily related to the Australian dollar, Mexican peso, Canadian dollar and Japanese yen and uses interest rate contracts to manage its exposures to movements in interest rates. The Company has also used a combination of cross-currency swap contracts and long-term debt to manage its exposure to foreign currency risk associated with the Company’s net investment in its European subsidiaries. Hedge Type September 28, December 30, U.S. dollar equivalent notional amount of derivative instruments: Forward foreign exchange contracts Cash Flow and $ 202,055 $ 308,760 Interest rate contracts Cash Flow $ 900,000 $ 900,000 Fair Values of Derivative Instruments The fair values of derivative instruments related to forward foreign exchange contracts and interest rate contracts recognized in the Condensed Consolidated Balance Sheets of the Company were as follows: Balance Sheet Location Fair Value September 28, December 30, Derivatives designated as hedging instruments: Forward foreign exchange contracts Other current assets $ 346 $ 57 Interest rate contracts Other current assets 601 23 Derivatives not designated as hedging instruments: Forward foreign exchange contracts Other current assets 760 142 Total derivative assets 1,707 222 Derivatives designated as hedging instruments: Forward foreign exchange contracts Accrued liabilities (1,750) (2,508) Forward foreign exchange contracts Other noncurrent liabilities (260) (290) Interest rate contracts Other noncurrent liabilities (5,297) (5,929) Derivatives not designated as hedging instruments: Forward foreign exchange contracts Accrued liabilities (1,884) (2,784) Total derivative liabilities (9,191) (11,511) Net derivative liability $ (7,484) $ (11,289) Cash Flow Hedges The Company uses forward foreign exchange contracts and has use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also uses interest rate contracts to reduce the effect of the variability in future interest payments on variable-rate debt to lock in certainty of future cash flows. On April 1, 2021, in connection with a reduction in the amount of the 3.5% Senior Notes designated in the European net investment hedge discussed below, the Company entered into three pay-fixed rate, receive-fixed rate cross-currency swap contracts with a total notional amount of €300,000. The Company designated these cross-currency swap contracts to hedge the undesignated portion of the foreign currency cash flow exposure related to the Company’s 3.5% Senior Notes. These cross-currency swap contracts swapped Euro-denominated interest payments for U.S. dollar-denominated interest payments, thereby economically converting €300,000 of the Company’s €500,000 fixed-rate 3.5% Senior Notes to a fixed-rate 4.7945% USD-denominated obligation. In February 2023, in connection with the redemption of the 3.5% Senior Notes, the Company unwound these cross-currency swap contracts, which had an original maturity date of June 15, 2024. The Company paid $30,935 to settle the cross-currency swap contracts, which was reported in “Net cash from operating activities” in the Condensed Consolidated Statements of Cash Flows in the nine months ended September 30, 2023. The remaining gain in AOCI of $1,254 was released into earnings at the time of settlement and is recorded in the “Interest expense, net” line in the Condensed Consolidated Statements of Operations in the nine months ended September 30, 2023. The Company had no cross-currency swap contracts designated as cash flow hedges as of September 28, 2024 or December 30, 2023. In March 2023, the Company entered into an interest rate contract with a total notional amount of $900,000, which amortizes down to $600,000 on March 31, 2025. The Company designated this interest rate contract, which matures on March 31, 2026, to hedge the variability in contractually specified interest rat es above 50 basis points a ssociated with future interest payments on a portion of the Company’s variable- rate term loans t o lock in certainty of future cash flows. The Company expects to reclassify into earnings during the next 12 months a net gain from AOCI of approximately $2,688. The Company is hedging exposure to the variability in future foreign currency-denominated cash flows for forecasted transactions over the next 18 months and the variability in future interest payments on debt over the next 18 months. The effect of derivative instruments designated as cash flow hedges on the Condensed Consolidated Statements of Operations and AOCI is as follows: Amount of Gain (Loss) Recognized in AOCI on Derivative Instruments Quarters Ended Nine Months Ended September 28, September 30, September 28, September 30, Forward foreign exchange contracts $ (2,100) $ 6,541 $ 3,200 $ 7,547 Interest rate contracts (6,142) 5,528 7,470 10,352 Cross-currency swap contracts — — — (2,865) Total $ (8,242) $ 12,069 $ 10,670 $ 15,034 Location of Gain (Loss) Amount of Gain (Loss) Reclassified from AOCI into Net Income (Loss) Quarters Ended Nine Months Ended September 28, September 30, September 28, September 30, Forward foreign exchange contracts (1) Cost of sales $ 906 $ 1,119 $ 2,876 $ 5,120 Forward foreign exchange contracts (1) Loss from discontinued operations, net of tax 750 (1,198) 1,786 (1,991) Interest rate contracts Interest expense, net 2,680 1,897 6,838 3,204 Cross-currency swap contracts (1) Selling, general and administrative expenses — — — 973 Cross-currency swap contracts (1) Interest expense, net — — — 581 Total $ 4,336 $ 1,818 $ 11,500 $ 7,887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Nine Months Ended September 28, September 30, September 28, September 30, Cost of sales $ 546,663 $ 611,513 $ 1,703,881 $ 1,891,375 Selling, general and administrative expenses $ 287,442 $ 268,751 $ 927,851 $ 812,446 Interest expense, net $ 48,606 $ 56,648 $ 149,511 $ 160,586 Loss from discontinued operations, net of tax $ (2,428) $ (32,822) $ (172,775) $ (30,246)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had an original maturity date of May 15, 2024, swapped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was a nonderivative financial instrument, as a hedge of a portion of the beginning balance of the Company’s European net investment. As of April 1, 2021, the Company reduced the amount of its 3.5% Senior Notes designated in the European net investment hedge from €500,000 to €200,000. In February 2023, in connection with the redemption of the 3.5% Senior Notes, the Company de-designated the remainder of the 3.5% Senior Notes in the European net investment hedge and unwound these cross-currency swap contracts. The Company received $18,942 to settle the cross-currency swap contracts, which was reported in “Net cash from investing activities” in the Condensed Consolidated Statements of Cash Flows in the nine months ended September 30, 2023. There was a cumulative gain of $5,525 from the designated portion of the 3.5% Senior Notes and a cumulative gain of $19,001 from the cross-currency swap contracts that has remained in cumulative translation adjustment, a component of AO CI, until the net investment in the Company’s EUR-functional subsidiaries is sold, liquidated, or substantially liquidated, which occurred upon completion of the sale of the global Champion business in the fourth quarter of 2024. The Company had no derivative or nonderivative financial instruments designated as net investment hedges as of September 28, 2024 or December 30, 2023. The amount of after-tax gains (losses) included in AOCI in the Condensed Consolidated Balance Sheets related to derivative instruments and nonderivative financial instruments designated as net investment hedges are as follows: Amount of Gain (Loss) Recognized in AOCI Quarters Ended Nine Months Ended September 28, September 30, September 28, September 30, Euro-denominated long-term debt $ — $ — $ — $ (469) Cross-currency swap contracts — — — 531 Total $ — $ — $ — $ 62 The effect of derivative instruments designated as net investment hedges on the Condensed Consolidated Statements of Operations are as follows: Location of Gain (Loss) Amount of Gain (Loss) Reclassified from AOCI into Net Income (Loss) Quarters Ended Nine Months Ended September 28, September 30, September 28, September 30, Cross-currency swap contracts (amounts excluded from effectiveness testing) Interest expense, net $ — $ — $ — $ 960 The following table presents the amounts in the Condensed Consolidated Statements of Operations in which the effects of net investment hedges are recorded: Quarters Ended Nine Months Ended September 28, September 30, September 28, September 30, Interest expense, net (amounts excluded from effectiveness testing) $ 48,606 $ 56,648 $ 149,511 $ 160,586 Mark to Market Hedges Derivatives used in mark to market hedges are not designated as hedges under the accounting standards.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Any gains or losses resulting from changes in fair value are recognized directly into earnings. Gains or losses on these contracts largely offset the net remeasurement gains or losses on the related assets and liabilities. The effect of derivative instruments not designated as hedges on the Condensed Consolidated Statements of Operations is as follows: Location of Gain (Loss) Amount of Gain (Loss) Recognized in Net Income (Loss) Quarters Ended Nine Months Ended September 28, September 30, September 28, September 30, Forward foreign exchange contracts Cost of sales $ (1,811) $ 69 $ (865) $ (1,159) Forward foreign exchange contracts Selling, general and administrative expenses — — — 222 Forward foreign exchange contracts Loss from discontinued operations, net of tax (2,021) 4,127 294 4,080 Total $ (3,832) $ 4,196 $ (571) $ 3,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37103</v>
      </c>
      <c r="C4" s="6" t="n">
        <v>961294</v>
      </c>
      <c r="D4" s="6" t="n">
        <v>2710709</v>
      </c>
      <c r="E4" s="6" t="n">
        <v>2880328</v>
      </c>
    </row>
    <row r="5">
      <c r="A5" s="4" t="inlineStr">
        <is>
          <t>Cost of sales</t>
        </is>
      </c>
      <c r="B5" s="5" t="n">
        <v>546663</v>
      </c>
      <c r="C5" s="5" t="n">
        <v>611513</v>
      </c>
      <c r="D5" s="5" t="n">
        <v>1703881</v>
      </c>
      <c r="E5" s="5" t="n">
        <v>1891375</v>
      </c>
    </row>
    <row r="6">
      <c r="A6" s="4" t="inlineStr">
        <is>
          <t>Gross profit</t>
        </is>
      </c>
      <c r="B6" s="5" t="n">
        <v>390440</v>
      </c>
      <c r="C6" s="5" t="n">
        <v>349781</v>
      </c>
      <c r="D6" s="5" t="n">
        <v>1006828</v>
      </c>
      <c r="E6" s="5" t="n">
        <v>988953</v>
      </c>
    </row>
    <row r="7">
      <c r="A7" s="4" t="inlineStr">
        <is>
          <t>Selling, general and administrative expenses</t>
        </is>
      </c>
      <c r="B7" s="5" t="n">
        <v>287442</v>
      </c>
      <c r="C7" s="5" t="n">
        <v>268751</v>
      </c>
      <c r="D7" s="5" t="n">
        <v>927851</v>
      </c>
      <c r="E7" s="5" t="n">
        <v>812446</v>
      </c>
    </row>
    <row r="8">
      <c r="A8" s="4" t="inlineStr">
        <is>
          <t>Operating profit</t>
        </is>
      </c>
      <c r="B8" s="5" t="n">
        <v>102998</v>
      </c>
      <c r="C8" s="5" t="n">
        <v>81030</v>
      </c>
      <c r="D8" s="5" t="n">
        <v>78977</v>
      </c>
      <c r="E8" s="5" t="n">
        <v>176507</v>
      </c>
    </row>
    <row r="9">
      <c r="A9" s="4" t="inlineStr">
        <is>
          <t>Other expenses</t>
        </is>
      </c>
      <c r="B9" s="5" t="n">
        <v>9505</v>
      </c>
      <c r="C9" s="5" t="n">
        <v>9079</v>
      </c>
      <c r="D9" s="5" t="n">
        <v>29519</v>
      </c>
      <c r="E9" s="5" t="n">
        <v>31056</v>
      </c>
    </row>
    <row r="10">
      <c r="A10" s="4" t="inlineStr">
        <is>
          <t>Interest expense, net</t>
        </is>
      </c>
      <c r="B10" s="5" t="n">
        <v>48606</v>
      </c>
      <c r="C10" s="5" t="n">
        <v>56648</v>
      </c>
      <c r="D10" s="5" t="n">
        <v>149511</v>
      </c>
      <c r="E10" s="5" t="n">
        <v>160586</v>
      </c>
    </row>
    <row r="11">
      <c r="A11" s="4" t="inlineStr">
        <is>
          <t>Income (loss) from continuing operations before income taxes</t>
        </is>
      </c>
      <c r="B11" s="5" t="n">
        <v>44887</v>
      </c>
      <c r="C11" s="5" t="n">
        <v>15303</v>
      </c>
      <c r="D11" s="5" t="n">
        <v>-100053</v>
      </c>
      <c r="E11" s="5" t="n">
        <v>-15135</v>
      </c>
    </row>
    <row r="12">
      <c r="A12" s="4" t="inlineStr">
        <is>
          <t>Income tax expense</t>
        </is>
      </c>
      <c r="B12" s="5" t="n">
        <v>12508</v>
      </c>
      <c r="C12" s="5" t="n">
        <v>21280</v>
      </c>
      <c r="D12" s="5" t="n">
        <v>34723</v>
      </c>
      <c r="E12" s="5" t="n">
        <v>50286</v>
      </c>
    </row>
    <row r="13">
      <c r="A13" s="4" t="inlineStr">
        <is>
          <t>Income (loss) from continuing operations</t>
        </is>
      </c>
      <c r="B13" s="5" t="n">
        <v>32379</v>
      </c>
      <c r="C13" s="5" t="n">
        <v>-5977</v>
      </c>
      <c r="D13" s="5" t="n">
        <v>-134776</v>
      </c>
      <c r="E13" s="5" t="n">
        <v>-65421</v>
      </c>
    </row>
    <row r="14">
      <c r="A14" s="4" t="inlineStr">
        <is>
          <t>Loss from discontinued operations, net of tax</t>
        </is>
      </c>
      <c r="B14" s="5" t="n">
        <v>-2428</v>
      </c>
      <c r="C14" s="5" t="n">
        <v>-32822</v>
      </c>
      <c r="D14" s="5" t="n">
        <v>-172775</v>
      </c>
      <c r="E14" s="5" t="n">
        <v>-30246</v>
      </c>
    </row>
    <row r="15">
      <c r="A15" s="4" t="inlineStr">
        <is>
          <t>Net income (loss)</t>
        </is>
      </c>
      <c r="B15" s="6" t="n">
        <v>29951</v>
      </c>
      <c r="C15" s="6" t="n">
        <v>-38799</v>
      </c>
      <c r="D15" s="6" t="n">
        <v>-307551</v>
      </c>
      <c r="E15" s="6" t="n">
        <v>-95667</v>
      </c>
    </row>
    <row r="16">
      <c r="A16" s="3" t="inlineStr">
        <is>
          <t>Earnings (loss) per share - basic:</t>
        </is>
      </c>
      <c r="B16" s="4" t="inlineStr">
        <is>
          <t xml:space="preserve"> </t>
        </is>
      </c>
      <c r="C16" s="4" t="inlineStr">
        <is>
          <t xml:space="preserve"> </t>
        </is>
      </c>
      <c r="D16" s="4" t="inlineStr">
        <is>
          <t xml:space="preserve"> </t>
        </is>
      </c>
      <c r="E16" s="4" t="inlineStr">
        <is>
          <t xml:space="preserve"> </t>
        </is>
      </c>
    </row>
    <row r="17">
      <c r="A17" s="4" t="inlineStr">
        <is>
          <t>Continuing operations</t>
        </is>
      </c>
      <c r="B17" s="7" t="n">
        <v>0.09</v>
      </c>
      <c r="C17" s="7" t="n">
        <v>-0.02</v>
      </c>
      <c r="D17" s="7" t="n">
        <v>-0.38</v>
      </c>
      <c r="E17" s="7" t="n">
        <v>-0.19</v>
      </c>
    </row>
    <row r="18">
      <c r="A18" s="4" t="inlineStr">
        <is>
          <t>Discontinued operations</t>
        </is>
      </c>
      <c r="B18" s="8" t="n">
        <v>-0.01</v>
      </c>
      <c r="C18" s="8" t="n">
        <v>-0.09</v>
      </c>
      <c r="D18" s="8" t="n">
        <v>-0.49</v>
      </c>
      <c r="E18" s="8" t="n">
        <v>-0.09</v>
      </c>
    </row>
    <row r="19">
      <c r="A19" s="4" t="inlineStr">
        <is>
          <t>Net income (loss)</t>
        </is>
      </c>
      <c r="B19" s="8" t="n">
        <v>0.09</v>
      </c>
      <c r="C19" s="8" t="n">
        <v>-0.11</v>
      </c>
      <c r="D19" s="8" t="n">
        <v>-0.87</v>
      </c>
      <c r="E19" s="8" t="n">
        <v>-0.27</v>
      </c>
    </row>
    <row r="20">
      <c r="A20" s="3" t="inlineStr">
        <is>
          <t>Earnings (loss) per share - diluted:</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8" t="n">
        <v>0.09</v>
      </c>
      <c r="C21" s="8" t="n">
        <v>-0.02</v>
      </c>
      <c r="D21" s="8" t="n">
        <v>-0.38</v>
      </c>
      <c r="E21" s="8" t="n">
        <v>-0.19</v>
      </c>
    </row>
    <row r="22">
      <c r="A22" s="4" t="inlineStr">
        <is>
          <t>Discontinued operations</t>
        </is>
      </c>
      <c r="B22" s="8" t="n">
        <v>-0.01</v>
      </c>
      <c r="C22" s="8" t="n">
        <v>-0.09</v>
      </c>
      <c r="D22" s="8" t="n">
        <v>-0.49</v>
      </c>
      <c r="E22" s="8" t="n">
        <v>-0.09</v>
      </c>
    </row>
    <row r="23">
      <c r="A23" s="4" t="inlineStr">
        <is>
          <t>Net income (loss)</t>
        </is>
      </c>
      <c r="B23" s="7" t="n">
        <v>0.08</v>
      </c>
      <c r="C23" s="7" t="n">
        <v>-0.11</v>
      </c>
      <c r="D23" s="7" t="n">
        <v>-0.87</v>
      </c>
      <c r="E23" s="7" t="n">
        <v>-0.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28, 2024</t>
        </is>
      </c>
    </row>
    <row r="3">
      <c r="A3" s="3" t="inlineStr">
        <is>
          <t>Fair Value Disclosures [Abstract]</t>
        </is>
      </c>
      <c r="B3" s="4" t="inlineStr">
        <is>
          <t xml:space="preserve"> </t>
        </is>
      </c>
    </row>
    <row r="4">
      <c r="A4" s="4" t="inlineStr">
        <is>
          <t>Fair Value of Assets and Liabilities</t>
        </is>
      </c>
      <c r="B4" s="4" t="inlineStr">
        <is>
          <t>Fair Value of Assets and Liabilities As of September 28, 2024 and December 30, 2023, the Company held certain financial assets and liabilities that are required to be measured at fair value on a recurring basis. These consisted of the Company’s derivative instruments related to forward foreign exchange derivative contracts, interest rate derivative contrac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interest rate derivative contracts are determined using the cash flows of the contracts, discount rates to account for the passage of time, current interest rate market data and credit risk, which are all based on inputs readily available in public markets and are categorized as Level 2. The fair value of deferred compensation plan liabilities is based on readily available current market data and is categorized as Level 2. The Company’s defined benefit pension plan investments are not required to be measured at fair value or disclosed on a quarterly recurring basis. There were no changes during the quarter and nine months ended September 28, 2024 to the Company’s valuation techniques used to measure asset and liability fair values on a recurring basis. As of and during the quarter and nine months ended September 28, 2024, the Company did not have any non-financial assets or liabilities that were required to be measured at fair value on a recurring basis or non-recurring basis. The following tables set forth by level within the fair value hierarchy the Company’s financial assets and liabilities accounted for at fair value on a recurring basis. Assets (Liabilities) at Fair Value as of September 28, 2024 Total Quoted Prices In Significant Significant Forward foreign exchange contracts - assets $ 1,106 $ — $ 1,106 $ — Interest rate contracts - assets 601 — 601 — Forward foreign exchange contracts - liabilities (3,894) — (3,894) — Interest rate contracts - liabilities (5,297) — (5,297) — Total derivative contracts (7,484) — (7,484) — Deferred compensation plan liability (12,825) — (12,825) — Total $ (20,309) $ — $ (20,309) $ — Assets (Liabilities) at Fair Value as of December 30, 2023 Total Quoted Prices In Significant Significant Forward foreign exchange contracts - assets $ 199 $ — $ 199 $ — Interest rate contracts - assets 23 — 23 — Forward foreign exchange contracts - liabilities (5,582) — (5,582) — Interest rate contracts - liabilities (5,929) — (5,929) — Total derivative contracts (11,289) — (11,289) — Deferred compensation plan liability (16,001) — (16,001) — Total $ (27,290) $ — $ (27,290) $ — Fair Value of Financial Instruments The carrying amounts of cash and cash equivalents, trade accounts receivable and accounts payable approximated fair value as of September 28, 2024 and December 30, 2023. The carrying amount of trade accounts receivable included allowance for doubtful accounts, chargebacks and other deductions of $24,048 and $38,163 as of September 28, 2024 and December 30, 2023, respectively. The fair value of debt, which is classified as a Level 2 liability, was $3,350,820 and $3,259,299 as of September 28, 2024 and December 30, 2023, respectively. Debt had a carrying value of $3,301,250 and $3,336,750 as of September 28, 2024 and December 30, 2023, respectively. The fair values were estimated using quoted market prices as provided in secondary markets, which consider the Company’s credit risk and market relate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28, 2024</t>
        </is>
      </c>
    </row>
    <row r="3">
      <c r="A3" s="3" t="inlineStr">
        <is>
          <t>Segment Reporting [Abstract]</t>
        </is>
      </c>
      <c r="B3" s="4" t="inlineStr">
        <is>
          <t xml:space="preserve"> </t>
        </is>
      </c>
    </row>
    <row r="4">
      <c r="A4" s="4" t="inlineStr">
        <is>
          <t>Business Segment Information</t>
        </is>
      </c>
      <c r="B4" s="4" t="inlineStr">
        <is>
          <t>Business Segment Information The Company regularly monitors its reportable segments to determine if changes in facts and circumstances would indicate whether changes in the determination or aggregation of operating segments are necessary. In the second quarter of 2024, the Company announced that it reached an agreement to sell the global Champion business as discussed in Note “Assets and Liabilities of Businesses Held for Sale” and as a result, this business was reclassified as held for sale and reflected as discontinued operations for all periods presented. While the global Champion business was reflected within all reportable segments prior to its reclassification to discontinued operations, the U.S. Champion business made up the majority of the Company’s former Activewear segment. Accordingly, the former Activewear segment has been eliminated and the segment information herein excludes the results of the global Champion business for all periods presented. As a result of the strategic shift and resulting reorganization, the chief executive officer, who is the Company’s chief operating decision maker, began reviewing all U.S. innerwear and U.S. activewear operations together as one U.S. operating segment and the Company’s operations are now managed and reported in two operating segments, each of which is a reportable segment for financial reporting purposes: U.S. and International. These changes have been applied to all periods presented. These segments are organized and managed principally by geographic location. Each segment has its own management team that is responsible for the operations of the segment’s businesses, but the segments share a common supply chain and media and marketing platforms. Other consists of the Company’s U.S. Sheer Hosiery business prior to its sale on September 29, 2023, certain sales from its supply chain to the European Innerwear business which was sold on March 5, 2022, short term transition service agreements and support of disposed businesses. The Company’s U.S.-based outlet store business was also reflected in Other prior to its reclassification to discontinued operations in the second quarter of 2024 as discussed in Note “Assets and Liabilities of Businesses Held for Sale”. As a result of this reclassification, the results of the U.S.-based outlet store business are excluded from the segment information herein for all periods presented. The types of products and services from which each reportable segment derives its revenues are as follows: • U.S. primarily includes innerwear sales in the United States of basic branded apparel products that are replenishment in nature under the product categories of men’s underwear, women’s panties, children’s underwear and socks, and intimate apparel, which includes bras and shapewear. This segment also includes other apparel sales in the United States of branded products that are primarily seasonal in nature to both retailers and wholesalers. • International primarily includes sales of the Company’s innerwear and other apparel products outside the United States, primarily in Australia, Asia, Latin Americ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to the Company’s consolidated financial statements included in its Annual Report on Form 10-K for the year ended December 30, 2023. Quarters Ended Nine Months Ended September 28, September 30, September 28, September 30, Net sales: U.S. $ 678,345 $ 684,990 $ 1,962,390 $ 2,035,923 International 259,146 255,784 747,234 776,529 Other (388) 20,520 1,085 67,876 Total net sales $ 937,103 $ 961,294 $ 2,710,709 $ 2,880,328 Quarters Ended Nine Months Ended September 28, September 30, September 28, September 30, Segment operating profit: U.S. $ 149,637 $ 105,579 $ 406,114 $ 297,340 International 36,893 24,570 87,933 68,815 Other (1,989) 342 (1,438) 130 Total segment operating profit 184,541 130,491 492,609 366,285 Items not included in segment operating profit: General corporate expenses (58,454) (41,920) (177,371) (153,249) Restructuring and other action-related charges (19,168) (2,710) (223,392) (22,414) Amortization of intangibles (3,921) (4,831) (12,869) (14,115) Total operating profit 102,998 81,030 78,977 176,507 Other expenses (9,505) (9,079) (29,519) (31,056) Interest expense, net (48,606) (56,648) (149,511) (160,586) Income (loss) from continuing operations before income taxes $ 44,887 $ 15,303 $ (100,053) $ (15,135) The Company incurred restructuring and other action-related charges that were reported in the following lines in the Condensed Consolidated Statements of Operations: Quarters Ended Nine Months Ended September 28, September 30, September 28, September 30, Cost of sales $ 1,117 $ 1,529 $ 89,941 $ 3,281 Selling, general and administrative expenses 18,051 1,181 133,451 19,133 Total included in operating profit 19,168 2,710 223,392 22,414 Other expenses — — — 8,350 Interest expense, net — — — (1,254) Total included in income (loss) from continuing operations before income taxes 19,168 2,710 223,392 29,510 Income tax (expense) benefit — 4,263 — 4,263 Total restructuring and other action-related charges included in income (loss) from continuing operations $ 19,168 $ (1,553) $ 223,392 $ 25,247 The components of restructuring and other action-related charges were as follows: Quarters Ended Nine Months Ended September 28, September 30, September 28, September 30, Restructuring and other action-related charges: Supply chain restructuring and consolidation $ 10,710 $ 660 $ 169,624 $ 2,412 Corporate asset impairment charges — — 20,107 — Headcount actions and related severance (1,245) 2,531 17,853 4,420 Professional services 7,843 165 11,877 3,813 Technology 428 588 827 7,690 (Gain) loss on sale of business and classification of assets held for sale — (1,558) — 3,641 Other 1,432 324 3,104 438 Total included in operating profit 19,168 2,710 223,392 22,414 Loss on extinguishment of debt included in other expenses — — — 8,466 Gain on final settlement of cross currency swap contracts included in other expenses — — — (116) Gain on final settlement of cross currency swap contracts included in interest expense, net — — — (1,254) Total included in income (loss) from continuing operations before income taxes 19,168 2,710 223,392 29,510 Discrete tax benefit — 4,263 — 4,263 Tax effect on actions — — — — Total included in income tax (expense) benefit — 4,263 — 4,263 Total restructuring and other action-related charges included in income (loss) from continuing operations $ 19,168 $ (1,553) $ 223,392 $ 25,247 As a result of and related to the sale of the global Champion business, which was completed subsequent to the Company’s third quarter on September 30, 2024, and the completed exit of the U.S.-based outlet store business in July 2024, the Company began implementing significant restructuring and consolidation efforts within its supply chain network, both manufacturing and distribution, as well as corporate cost and headcount reductions to align the Company’s network and improve its overall cost structure within continuing operations to drive stronger operating performance and margin expansion. Restructuring and other action-related charges within operating profit were $19,168 and $2,710 in the quarters ended September 28, 2024 and September 30, 2023, respectively, and $223,392 and $22,414 in the nine months ended September 28, 2024 and September 30, 2023, respectively, as described in more detail below. • Supply chain restructuring and consolidation charges in the quarter and nine months ended September 28, 2024 were $10,710 and $169,624, respectively, which primarily included charges of: ◦ $1,117 and $79,510, respectively, reflected in the “Cost of Sales” line in the Condensed Consolidated Statements of Operations, primarily related to charges of $48,000 in the nine months ended September 28, 2024 to write down inventory as a result of further SKU rationalization efforts and $26,000 in the nine months ended September 28, 2024 for severance and related employee actions for impacted supply chain facilities; and ◦ $9,593 and $90,114, respectively, reflected in the “Selling, general and administrative expenses” line in the Condensed Consolidated Statements of Operations, primarily related to charges of: ▪ $72,047 in the nine months ended September 28, 2024 for impairment of an owned facility that was classified as held for sale and a right of use asset for which the leased facility was not in operation, ▪ $6,309 and $8,343 in the quarter and nine months ended September 28, 2024, respectively, for accelerated amortization of right of use assets for leased facilities that the Company expects to exit before the end of the contractual lease term, and ▪ $1,943 and $6,024 in the quarter and nine months ended September 28, 2024, respectively, for headcount actions and related severance related to restructuring and consolidation efforts within the Company’s supply chain network. • Supply chain restructuring and consolidation charges of $660 and $2,412 in the quarter and nine months ended September 30, 2023, respectively, represent supply chain segmentation to restructure and position the Company’s distribution and manufacturing network to align with its demand trends. • Corporate asset impairment charges in the nine months ended September 28, 2024 were $20,107, which included charges of $10,395, reflected in the “Cost of sales” line in the Condensed Consolidated Statements of Operations, primarily related to a contract termination and $9,712, reflected in the “Selling, general and administrative expenses” line in the Condensed Consolidated Statements of Operations, primarily related to charges for impairment of the Company’s headquarters location sold in the quarter ended September 28, 2024. • The Company recognized a net gain of $1,245, primarily related to the reversal of accruals, in the quarter ended September 28, 2024 for headcount actions and related severance, compared to charges of $2,531 in the quarter ended September 30, 2023. Headcount actions and related severance charges were $17,853 and $4,420 in the nine months ended September 28, 2024 and September 30, 2023, respectively. Headcount actions and related severance resulting from operating model initiatives is primarily reflected in the “Selling, general and administrative expenses” line in the Condensed Consolidated Statements of Operations. • Charges related to professional services primarily including consulting and advisory services related to restructuring activities, which are reflected in the “Selling, general and administrative expenses” line in the Condensed Consolidated Statements of Operations, were $7,843 and $11,877 in the quarter and nine months ended September 28, 2024, respectively, and $165 and $3,813 in the quarter and nine months ended September 30, 2023. • Restructuring and other action-related charges in the quarter and nine months ended September 30, 2023 included a gain of $1,558 and a loss, net of proceeds, of $3,641, respectively, which are reflected in the “Selling, general and administrative expenses” line in the Condensed Consolidated Statements of Operations, associated with the sale of the U.S. Sheer Hosiery business on September 29, 2023 and adjustments to the related valuation allowance prior to the sale primarily resulting from changes in carrying value due to changes in working capital. See Note “Assets and Liabilities of Businesses Held for Sale” for additional information regarding the U.S. Sheer Hosiery business. • The remaining restructuring and other action-related charges within operating profit are primarily associated with technology charges, which relate to the implementation of the Company’s technology modernization initiative including the implementation of a global enterprise resource planning platform, and other restructuring and action-related charges. In the nine months ended September 30, 2023, the Company recorded a charge of $8,466 in restructuring and other action-related charges related to the redemption of its 4.625% Senior Notes and 3.5% Senior Notes. The charge, which is recorded in the “Other expenses” line in the Condensed Consolidated Statements of Operations, included a payment of $4,632 for a required make-whole premium related to the redemption of the 3.5% Senior Notes and a non-cash charge of $3,834 for the write-off of unamortized debt issuance costs related to the redemption of the 4.625% Senior Notes and the 3.5% Senior Notes. See Note “Debt” for additional information. Additionally, in the nine months ended September 30, 2023, in connection with the redemption of the 3.5% Senior Notes, the Company unwound the related cross-currency swap contracts previously designated as cash flow hedges and the remaining gain in AOCI of $1,254 was released into earnings at the time of settlement which is recorded in the “Interest expense, net” line in the Condensed Consolidated Statements of Operations. See Note “Financial Instruments and Risk Management” for additional information. Restructuring and other action-related charges in the quarter and nine months ended September 30, 2023 included discrete tax benefits representing an adjustment to non-cash reserves established at December 31, 2022 related to deferred taxes established for Swiss statutory impairments, which are not indicative of the Company’s core operations. At December 30, 2023, the Company had an accrual of $10,890 for expected benefit payments related to actions taken in prior years. During the nine months ended September 28, 2024, the Company approved headcount actions and related severance to align its workforce and manufacturing and distribution network with its strategic initiatives resulting in charges of $74,681 for employee termination and other benefits for employees affected by the actions. The Company recorded $26,000 of these charges in the “Cost of sales” line, $23,005 in the “Selling, general and administrative expenses” line, and $25,676 in the “Loss from discontinued operations, net of tax” line in the Condensed Consolidated Statements of Operations in the nine months ended September 28, 2024. The charges related to continuing operations, which totaled $49,005 in the nine months ended September 28, 2024, are included in the “Supply chain restructuring and consolidation” and the “Headcount actions and related severance” lines in the restructuring and other action-related charges table above. During the nine months ended September 28, 2024, the Company made benefit payments and other adjustments of $19,178, resulting in an ending accrual of $66,393 which is included in the “Accrued liabilities” line of the Condensed Consolidated Balance Sheets at September 2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951</v>
      </c>
      <c r="C4" s="6" t="n">
        <v>-38799</v>
      </c>
      <c r="D4" s="6" t="n">
        <v>-307551</v>
      </c>
      <c r="E4" s="6" t="n">
        <v>-9566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of Businesses Held for Sale (Tables)</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Assets and Liabilities of Businesses Held for Sale</t>
        </is>
      </c>
      <c r="B4" s="4" t="inlineStr">
        <is>
          <t xml:space="preserve">Assets and liabilities of businesses classified as held for sale in the Condensed Consolidated Balance Sheets consist of the following: September 28, December 30, September 30, Global Champion business - discontinued operations $ 401,492 $ 513,247 $ 590,177 U.S.-based outlet store business - discontinued operations — 36,488 38,598 Current assets held for sale $ 401,492 $ 549,735 $ 628,775 Global Champion business - discontinued operations $ 905,605 $ 926,141 $ 925,675 U.S.-based outlet store business - discontinued operations — 19,667 23,547 Noncurrent assets held for sale $ 905,605 $ 945,808 $ 949,222 Global Champion business - discontinued operations $ 215,949 $ 245,272 $ 254,447 U.S.-based outlet store business - discontinued operations — 7,716 9,312 Current liabilities held for sale $ 215,949 $ 252,988 $ 263,759 Global Champion business - discontinued operations $ 100,541 $ 120,247 $ 121,872 U.S.-based outlet store business - discontinued operations — 7,446 8,709 Noncurrent liabilities held for sale $ 100,541 $ 127,693 $ 130,581 </t>
        </is>
      </c>
    </row>
    <row r="5">
      <c r="A5" s="4" t="inlineStr">
        <is>
          <t>Discontinued Operations Tables, Operating Results</t>
        </is>
      </c>
      <c r="B5" s="4" t="inlineStr">
        <is>
          <t>The operating results of the discontinued operations of the global Champion and U.S.-based outlet store businesses only reflect revenues and expenses that are directly attributable to the global Champion and U.S.-based outlet store businesses that will be eliminated from continuing operations. The Company allocated interest expense to discontinued operations of approximately $17,124 and $17,291 in the quarters ended September 28, 2024 and September 30, 2023, respectively, and $52,786 and $47,786 in the nine months ended September 28, 2024 and September 30, 2023, respectively, resulting from the requirement to pay down a portion of the Company’s outstanding term debt under the Senior Secured Credit Facility with the net proceeds from the sale of the global Champion business. Discontinued operations does not include any allocation of corporate overhead expense. The key components from discontinued operations related to the global Champion and U.S.-based outlet store businesses are as follows: Quarters Ended Nine Months Ended September 28, September 30, September 28, September 30, Net sales $ 443,535 $ 550,012 $ 1,180,057 $ 1,459,368 Cost of sales 297,176 429,482 830,348 1,045,580 Gross profit 146,359 120,530 349,709 413,788 Selling, general and administrative expenses 126,810 135,598 408,926 397,610 Impairment of goodwill — — 2,500 — (Gain) loss on sale of business and classification of assets held for sale - U.S.-based outlet store business (741) — 50,330 — Operating income (loss) 20,290 (15,068) (112,047) 16,178 Other expenses 1 32 44 89 Interest expense, net 15,335 15,961 46,982 45,080 Income (loss) from discontinued operations before income taxes 4,954 (31,061) (159,073) (28,991) Income tax expense 7,382 1,761 13,702 1,255 Loss from discontinued operations, net of tax $ (2,428) $ (32,822) $ (172,775) $ (30,246)</t>
        </is>
      </c>
    </row>
    <row r="6">
      <c r="A6" s="4" t="inlineStr">
        <is>
          <t>Discontinued Operations Tables, Balance Sheets</t>
        </is>
      </c>
      <c r="B6" s="4" t="inlineStr">
        <is>
          <t xml:space="preserve">Assets and liabilities of the discontinued operations of the global Champion and U.S.-based outlet store businesses classified as held for sale in the Condensed Consolidated Balance Sheets as of September 28, 2024, December 30, 2023 and September 30, 2023 consist of the following: September 28, December 30, September 30, Cash and cash equivalents $ 9,610 $ 19,784 $ 18,304 Trade accounts receivable, net 132,319 106,677 140,084 Inventories 246,844 395,364 450,618 Other current assets 26,698 27,910 19,769 Valuation allowance - U.S.-based outlet store business (13,979) — — Current assets held for sale - discontinued operations 401,492 549,735 628,775 Property, net 54,202 59,956 59,053 Right-of-use assets 117,785 147,020 148,193 Trademarks and other identifiable intangibles, net 272,761 275,853 272,583 Goodwill 446,789 447,939 442,836 Deferred tax assets 5,848 3,778 14,866 Other noncurrent assets 8,220 11,262 11,691 Noncurrent assets held for sale - discontinued operations 905,605 945,808 949,222 Total assets of discontinued operations $ 1,307,097 $ 1,495,543 $ 1,577,997 Accounts payable $ 119,908 $ 155,967 $ 161,158 Accrued liabilities 65,510 56,871 60,581 Lease liabilities 30,531 40,150 42,020 Current liabilities held for sale - discontinued operations 215,949 252,988 263,759 Lease liabilities - noncurrent 85,835 114,329 113,923 Pension and postretirement benefits 400 799 410 Other noncurrent liabilities 14,306 12,565 16,248 Noncurrent liabilities held for sale - discontinued operations 100,541 127,693 130,581 Total liabilities of discontinued operations $ 316,490 $ 380,681 $ 394,340 </t>
        </is>
      </c>
    </row>
    <row r="7">
      <c r="A7" s="4" t="inlineStr">
        <is>
          <t>Discontinued Operations Tables, Cash Flow and Non-Cash Information</t>
        </is>
      </c>
      <c r="B7" s="4" t="inlineStr">
        <is>
          <t xml:space="preserve">The cash flows related to the discontinued operations of the global Champion and U.S.-based outlet store businesses have not been segregated and are included in the Condensed Consolidated Statements of Cash Flows. The following table presents cash flow and non-cash information related to the discontinued operations of the global Champion and U.S.-based outlet store businesses: Quarters Ended Nine Months Ended September 28, September 30, September 28, September 30, Depreciation $ — $ 3,263 $ 6,757 $ 10,188 Amortization $ — $ 2,760 $ 5,453 $ 8,219 Capital expenditures $ 945 $ 1,567 $ 4,605 $ 22,093 Impairment of goodwill $ — $ — $ 2,500 $ — Inventory write-down charges, net of recoveries $ (4,135) $ — $ 65,128 $ — (Gain) loss on sale of business and classification of assets held for sale - U.S.-based outlet store business $ (741) $ — $ 50,3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the customer’s method of purchase: Quarters Ended Nine Months Ended September 28, September 30, September 28, September 30, Third-party brick-and-mortar wholesale $ 609,537 $ 633,464 $ 1,778,910 $ 1,993,391 Consumer-directed 327,566 327,830 931,799 886,937 Total net sales $ 937,103 $ 961,294 $ 2,710,709 $ 2,880,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8, 2024</t>
        </is>
      </c>
    </row>
    <row r="3">
      <c r="A3" s="3" t="inlineStr">
        <is>
          <t>Equity [Abstract]</t>
        </is>
      </c>
      <c r="B3" s="4" t="inlineStr">
        <is>
          <t xml:space="preserve"> </t>
        </is>
      </c>
    </row>
    <row r="4">
      <c r="A4" s="4" t="inlineStr">
        <is>
          <t>Schedule of Basic and Diluted Weighted Average Shares Outstanding</t>
        </is>
      </c>
      <c r="B4" s="4" t="inlineStr">
        <is>
          <t xml:space="preserve">The weighted average number of shares used in the basic and diluted earnings (loss) per share calculation is as follows: Quarters Ended Nine Months Ended September 28, September 30, September 28, September 30, Basic weighted average shares outstanding 352,107 350,667 351,891 350,534 Effect of potentially dilutive securities: Restricted stock units 2,727 — — — Employee stock purchase plan and other 5 — — — Diluted weighted average shares outstanding 354,839 350,667 351,891 350,534 </t>
        </is>
      </c>
    </row>
    <row r="5">
      <c r="A5" s="4" t="inlineStr">
        <is>
          <t>Schedule of Antidilutive Securities Excluded from the Diluted Weighted Average Share Calculation</t>
        </is>
      </c>
      <c r="B5" s="4" t="inlineStr">
        <is>
          <t xml:space="preserve">The following securities were excluded from the diluted weighted average share calculation because their effect would be anti-dilutive: Quarters Ended Nine Months Ended September 28, September 30, September 28, September 30, Stock options 250 250 250 250 Restricted stock units 553 4,592 1,783 4,343 Employee stock purchase plan and other — 8 5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consisted of the following: September 28, December 30, September 30, Raw materials $ 46,136 $ 45,960 $ 54,895 Work in process 71,307 70,932 84,187 Finished goods 810,311 855,762 927,079 $ 927,754 $ 972,654 $ 1,066,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 xml:space="preserve">Debt consisted of the following: Interest Rate as of September 28, Principal Amount Maturity Date September 28, December 30, Senior Secured Credit Facility: Revolving Loan Facility —% $ — $ — November 2026 Term Loan A 7.35% 912,500 937,500 November 2026 Term Loan B 9.00% 888,750 893,250 March 2030 9.000% Senior Notes 9.00% 600,000 600,000 February 2031 4.875% Senior Notes 4.88% 900,000 900,000 May 2026 Accounts Receivable Securitization Facility —% — 6,000 May 2025 3,301,250 3,336,750 Less long-term debt issuance costs and debt discount 31,002 36,110 Less current maturities 59,000 65,000 $ 3,211,248 $ 3,235,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28,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AOCI”) are as follows: Cumulative Translation Adjustment (1) Cash Flow Hedges Defined Benefit Plans Income Taxes Accumulated Other Comprehensive Loss Balance at June 29, 2024 $ (261,663) $ 5,781 $ (410,318) $ 146,609 $ (519,591) Amounts reclassified from accumulated other comprehensive loss — (4,336) 3,863 520 47 Current-period other comprehensive income (loss) activity 53,550 (8,242) 702 29 46,039 Total other comprehensive income (loss) 53,550 (12,578) 4,565 549 46,086 Balance at September 28, 2024 $ (208,113) $ (6,797) $ (405,753) $ 147,158 $ (473,505) Cumulative Translation Adjustment (1) Cash Flow Hedges Defined Benefit Plans Income Taxes Accumulated Other Comprehensive Loss Balance at December 30, 2023 $ (213,482) $ (5,967) $ (419,835) $ 146,973 $ (492,311) Amounts reclassified from accumulated other comprehensive loss — (11,500) 13,251 1,646 3,397 Current-period other comprehensive income (loss) activity 5,369 10,670 831 (1,461) 15,409 Total other comprehensive income (loss) 5,369 (830) 14,082 185 18,806 Balance at September 28, 2024 $ (208,113) $ (6,797) $ (405,753) $ 147,158 $ (473,505)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July 1, 2023 $ (236,672) $ 5,605 $ (429,227) $ 146,119 $ (514,175) Amounts reclassified from accumulated other comprehensive loss — (1,818) 4,077 136 2,395 Current-period other comprehensive income (loss) activity (53,517) 12,069 48 (1,917) (43,317) Total other comprehensive income (loss) (53,517) 10,251 4,125 (1,781) (40,922) Balance at September 30, 2023 $ (290,189) $ 15,856 $ (425,102) $ 144,338 $ (555,097) Cumulative Translation Adjustment (1) Cash Flow Hedges Defined Benefit Plans Income Taxes Accumulated Other Comprehensive Loss Balance at December 31, 2022 $ (228,803) $ 8,709 $ (437,353) $ 145,439 $ (512,008) Amounts reclassified from accumulated other comprehensive loss — (7,887) 12,231 1,422 5,766 Current-period other comprehensive income (loss) activity (61,386) 15,034 20 (2,523) (48,855) Total other comprehensive income (loss) (61,386) 7,147 12,251 (1,101) (43,089) Balance at September 30, 2023 $ (290,189) $ 15,856 $ (425,102) $ 144,338 $ (555,097)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from AOCI Amount of Reclassification from AOCI into Net Income (Loss) Quarters Ended Nine Months Ended September 28, September 30, September 28, September 30, Gain (loss) on forward foreign exchange contracts designated as cash flow hedges Cost of sales $ 906 $ 1,119 $ 2,876 $ 5,120 Income tax (298) (446) (898) (1,799) Loss from discontinued operations, net of tax 532 (889) 1,270 (1,496) Net of tax 1,140 (216) 3,248 1,825 Gain on interest rate contracts designated as cash flow hedges Interest expense, net 2,680 1,897 6,838 3,204 Income tax — — — — Net of tax 2,680 1,897 6,838 3,204 Gain on cross-currency swap contracts designated as cash flow hedges Selling, general and administrative expenses — — — 973 Interest expense, net — — — 581 Income tax — — — — Net of tax — — — 1,554 Amortization of deferred actuarial loss and prior service cost and settlement cost Other expenses (3,863) (4,077) (13,251) (12,231) Income tax (4) 1 (232) (118) Net of tax (3,867) (4,076) (13,483) (12,349) Total reclassifications $ (47) $ (2,395) $ (3,397) $ (5,7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951</v>
      </c>
      <c r="C4" s="6" t="n">
        <v>-38799</v>
      </c>
      <c r="D4" s="6" t="n">
        <v>-307551</v>
      </c>
      <c r="E4" s="6" t="n">
        <v>-956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53550</v>
      </c>
      <c r="C6" s="5" t="n">
        <v>-53517</v>
      </c>
      <c r="D6" s="5" t="n">
        <v>5369</v>
      </c>
      <c r="E6" s="5" t="n">
        <v>-61386</v>
      </c>
    </row>
    <row r="7">
      <c r="A7" s="4" t="inlineStr">
        <is>
          <t>Unrealized gain (loss) on qualifying cash flow hedges, net of tax of $1,127, $(1,761), $594 and $(1,192), respectively</t>
        </is>
      </c>
      <c r="B7" s="5" t="n">
        <v>-11451</v>
      </c>
      <c r="C7" s="5" t="n">
        <v>8490</v>
      </c>
      <c r="D7" s="5" t="n">
        <v>-236</v>
      </c>
      <c r="E7" s="5" t="n">
        <v>5955</v>
      </c>
    </row>
    <row r="8">
      <c r="A8" s="4" t="inlineStr">
        <is>
          <t>Unrecognized income from pension and postretirement plans, net of tax of $(578), $(20), $(409) and $91, respectively</t>
        </is>
      </c>
      <c r="B8" s="5" t="n">
        <v>3987</v>
      </c>
      <c r="C8" s="5" t="n">
        <v>4105</v>
      </c>
      <c r="D8" s="5" t="n">
        <v>13673</v>
      </c>
      <c r="E8" s="5" t="n">
        <v>12342</v>
      </c>
    </row>
    <row r="9">
      <c r="A9" s="4" t="inlineStr">
        <is>
          <t>Total other comprehensive income (loss)</t>
        </is>
      </c>
      <c r="B9" s="5" t="n">
        <v>46086</v>
      </c>
      <c r="C9" s="5" t="n">
        <v>-40922</v>
      </c>
      <c r="D9" s="5" t="n">
        <v>18806</v>
      </c>
      <c r="E9" s="5" t="n">
        <v>-43089</v>
      </c>
    </row>
    <row r="10">
      <c r="A10" s="4" t="inlineStr">
        <is>
          <t>Comprehensive income (loss)</t>
        </is>
      </c>
      <c r="B10" s="6" t="n">
        <v>76037</v>
      </c>
      <c r="C10" s="6" t="n">
        <v>-79721</v>
      </c>
      <c r="D10" s="6" t="n">
        <v>-288745</v>
      </c>
      <c r="E10" s="6" t="n">
        <v>-1387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9 Months Ended</t>
        </is>
      </c>
    </row>
    <row r="2">
      <c r="B2" s="2" t="inlineStr">
        <is>
          <t>Sep. 28, 2024</t>
        </is>
      </c>
    </row>
    <row r="3">
      <c r="A3" s="3" t="inlineStr">
        <is>
          <t>Disclosure Financial Instruments and Risk Management [Abstract]</t>
        </is>
      </c>
      <c r="B3" s="4" t="inlineStr">
        <is>
          <t xml:space="preserve"> </t>
        </is>
      </c>
    </row>
    <row r="4">
      <c r="A4" s="4" t="inlineStr">
        <is>
          <t>Schedule of Notional Amounts of Outstanding Derivative Positions</t>
        </is>
      </c>
      <c r="B4" s="4" t="inlineStr">
        <is>
          <t xml:space="preserve">Hedge Type September 28, December 30, U.S. dollar equivalent notional amount of derivative instruments: Forward foreign exchange contracts Cash Flow and $ 202,055 $ 308,760 Interest rate contracts Cash Flow $ 900,000 $ 900,000 </t>
        </is>
      </c>
    </row>
    <row r="5">
      <c r="A5" s="4" t="inlineStr">
        <is>
          <t>Fair Values of Derivative Instruments</t>
        </is>
      </c>
      <c r="B5" s="4" t="inlineStr">
        <is>
          <t>The fair values of derivative instruments related to forward foreign exchange contracts and interest rate contracts recognized in the Condensed Consolidated Balance Sheets of the Company were as follows: Balance Sheet Location Fair Value September 28, December 30, Derivatives designated as hedging instruments: Forward foreign exchange contracts Other current assets $ 346 $ 57 Interest rate contracts Other current assets 601 23 Derivatives not designated as hedging instruments: Forward foreign exchange contracts Other current assets 760 142 Total derivative assets 1,707 222 Derivatives designated as hedging instruments: Forward foreign exchange contracts Accrued liabilities (1,750) (2,508) Forward foreign exchange contracts Other noncurrent liabilities (260) (290) Interest rate contracts Other noncurrent liabilities (5,297) (5,929) Derivatives not designated as hedging instruments: Forward foreign exchange contracts Accrued liabilities (1,884) (2,784) Total derivative liabilities (9,191) (11,511) Net derivative liability $ (7,484) $ (11,289)</t>
        </is>
      </c>
    </row>
    <row r="6">
      <c r="A6" s="4" t="inlineStr">
        <is>
          <t>Effect of Cash Flow Hedge Derivative Instruments</t>
        </is>
      </c>
      <c r="B6" s="4" t="inlineStr">
        <is>
          <t>The effect of derivative instruments designated as cash flow hedges on the Condensed Consolidated Statements of Operations and AOCI is as follows: Amount of Gain (Loss) Recognized in AOCI on Derivative Instruments Quarters Ended Nine Months Ended September 28, September 30, September 28, September 30, Forward foreign exchange contracts $ (2,100) $ 6,541 $ 3,200 $ 7,547 Interest rate contracts (6,142) 5,528 7,470 10,352 Cross-currency swap contracts — — — (2,865) Total $ (8,242) $ 12,069 $ 10,670 $ 15,034 Location of Gain (Loss) Amount of Gain (Loss) Reclassified from AOCI into Net Income (Loss) Quarters Ended Nine Months Ended September 28, September 30, September 28, September 30, Forward foreign exchange contracts (1) Cost of sales $ 906 $ 1,119 $ 2,876 $ 5,120 Forward foreign exchange contracts (1) Loss from discontinued operations, net of tax 750 (1,198) 1,786 (1,991) Interest rate contracts Interest expense, net 2,680 1,897 6,838 3,204 Cross-currency swap contracts (1) Selling, general and administrative expenses — — — 973 Cross-currency swap contracts (1) Interest expense, net — — — 581 Total $ 4,336 $ 1,818 $ 11,500 $ 7,887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Nine Months Ended September 28, September 30, September 28, September 30, Cost of sales $ 546,663 $ 611,513 $ 1,703,881 $ 1,891,375 Selling, general and administrative expenses $ 287,442 $ 268,751 $ 927,851 $ 812,446 Interest expense, net $ 48,606 $ 56,648 $ 149,511 $ 160,586 Loss from discontinued operations, net of tax $ (2,428) $ (32,822) $ (172,775) $ (30,246)</t>
        </is>
      </c>
    </row>
    <row r="7">
      <c r="A7" s="4" t="inlineStr">
        <is>
          <t>Effect of Net Investment Hedge Derivative Instruments</t>
        </is>
      </c>
      <c r="B7" s="4" t="inlineStr">
        <is>
          <t xml:space="preserve">The amount of after-tax gains (losses) included in AOCI in the Condensed Consolidated Balance Sheets related to derivative instruments and nonderivative financial instruments designated as net investment hedges are as follows: Amount of Gain (Loss) Recognized in AOCI Quarters Ended Nine Months Ended September 28, September 30, September 28, September 30, Euro-denominated long-term debt $ — $ — $ — $ (469) Cross-currency swap contracts — — — 531 Total $ — $ — $ — $ 62 The effect of derivative instruments designated as net investment hedges on the Condensed Consolidated Statements of Operations are as follows: Location of Gain (Loss) Amount of Gain (Loss) Reclassified from AOCI into Net Income (Loss) Quarters Ended Nine Months Ended September 28, September 30, September 28, September 30, Cross-currency swap contracts (amounts excluded from effectiveness testing) Interest expense, net $ — $ — $ — $ 960 The following table presents the amounts in the Condensed Consolidated Statements of Operations in which the effects of net investment hedges are recorded: Quarters Ended Nine Months Ended September 28, September 30, September 28, September 30, Interest expense, net (amounts excluded from effectiveness testing) $ 48,606 $ 56,648 $ 149,511 $ 160,586 </t>
        </is>
      </c>
    </row>
    <row r="8">
      <c r="A8" s="4" t="inlineStr">
        <is>
          <t>Effect of Mark to Market Hedge Derivative Instruments</t>
        </is>
      </c>
      <c r="B8" s="4" t="inlineStr">
        <is>
          <t xml:space="preserve">The effect of derivative instruments not designated as hedges on the Condensed Consolidated Statements of Operations is as follows: Location of Gain (Loss) Amount of Gain (Loss) Recognized in Net Income (Loss) Quarters Ended Nine Months Ended September 28, September 30, September 28, September 30, Forward foreign exchange contracts Cost of sales $ (1,811) $ 69 $ (865) $ (1,159) Forward foreign exchange contracts Selling, general and administrative expenses — — — 222 Forward foreign exchange contracts Loss from discontinued operations, net of tax (2,021) 4,127 294 4,080 Total $ (3,832) $ 4,196 $ (571) $ 3,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Sep. 28, 2024</t>
        </is>
      </c>
    </row>
    <row r="3">
      <c r="A3" s="3" t="inlineStr">
        <is>
          <t>Fair Value Disclosures [Abstract]</t>
        </is>
      </c>
      <c r="B3" s="4" t="inlineStr">
        <is>
          <t xml:space="preserve"> </t>
        </is>
      </c>
    </row>
    <row r="4">
      <c r="A4" s="4" t="inlineStr">
        <is>
          <t>Fair Value of Financial Assets and Liabilities Measured on a Recurring Basis</t>
        </is>
      </c>
      <c r="B4" s="4" t="inlineStr">
        <is>
          <t xml:space="preserve">The following tables set forth by level within the fair value hierarchy the Company’s financial assets and liabilities accounted for at fair value on a recurring basis. Assets (Liabilities) at Fair Value as of September 28, 2024 Total Quoted Prices In Significant Significant Forward foreign exchange contracts - assets $ 1,106 $ — $ 1,106 $ — Interest rate contracts - assets 601 — 601 — Forward foreign exchange contracts - liabilities (3,894) — (3,894) — Interest rate contracts - liabilities (5,297) — (5,297) — Total derivative contracts (7,484) — (7,484) — Deferred compensation plan liability (12,825) — (12,825) — Total $ (20,309) $ — $ (20,309) $ — Assets (Liabilities) at Fair Value as of December 30, 2023 Total Quoted Prices In Significant Significant Forward foreign exchange contracts - assets $ 199 $ — $ 199 $ — Interest rate contracts - assets 23 — 23 — Forward foreign exchange contracts - liabilities (5,582) — (5,582) — Interest rate contracts - liabilities (5,929) — (5,929) — Total derivative contracts (11,289) — (11,289) — Deferred compensation plan liability (16,001) — (16,001) — Total $ (27,290) $ — $ (27,29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Net Sales</t>
        </is>
      </c>
      <c r="B4" s="4" t="inlineStr">
        <is>
          <t xml:space="preserve"> Quarters Ended Nine Months Ended September 28, September 30, September 28, September 30, Net sales: U.S. $ 678,345 $ 684,990 $ 1,962,390 $ 2,035,923 International 259,146 255,784 747,234 776,529 Other (388) 20,520 1,085 67,876 Total net sales $ 937,103 $ 961,294 $ 2,710,709 $ 2,880,328 </t>
        </is>
      </c>
    </row>
    <row r="5">
      <c r="A5" s="4" t="inlineStr">
        <is>
          <t>Segment Operating Profit</t>
        </is>
      </c>
      <c r="B5" s="4" t="inlineStr">
        <is>
          <t>Quarters Ended Nine Months Ended September 28, September 30, September 28, September 30, Segment operating profit: U.S. $ 149,637 $ 105,579 $ 406,114 $ 297,340 International 36,893 24,570 87,933 68,815 Other (1,989) 342 (1,438) 130 Total segment operating profit 184,541 130,491 492,609 366,285 Items not included in segment operating profit: General corporate expenses (58,454) (41,920) (177,371) (153,249) Restructuring and other action-related charges (19,168) (2,710) (223,392) (22,414) Amortization of intangibles (3,921) (4,831) (12,869) (14,115) Total operating profit 102,998 81,030 78,977 176,507 Other expenses (9,505) (9,079) (29,519) (31,056) Interest expense, net (48,606) (56,648) (149,511) (160,586) Income (loss) from continuing operations before income taxes $ 44,887 $ 15,303 $ (100,053) $ (15,135)</t>
        </is>
      </c>
    </row>
    <row r="6">
      <c r="A6" s="4" t="inlineStr">
        <is>
          <t>Restructuring and other action-related charges</t>
        </is>
      </c>
      <c r="B6" s="4" t="inlineStr">
        <is>
          <t xml:space="preserve">The Company incurred restructuring and other action-related charges that were reported in the following lines in the Condensed Consolidated Statements of Operations: Quarters Ended Nine Months Ended September 28, September 30, September 28, September 30, Cost of sales $ 1,117 $ 1,529 $ 89,941 $ 3,281 Selling, general and administrative expenses 18,051 1,181 133,451 19,133 Total included in operating profit 19,168 2,710 223,392 22,414 Other expenses — — — 8,350 Interest expense, net — — — (1,254) Total included in income (loss) from continuing operations before income taxes 19,168 2,710 223,392 29,510 Income tax (expense) benefit — 4,263 — 4,263 Total restructuring and other action-related charges included in income (loss) from continuing operations $ 19,168 $ (1,553) $ 223,392 $ 25,247 The components of restructuring and other action-related charges were as follows: Quarters Ended Nine Months Ended September 28, September 30, September 28, September 30, Restructuring and other action-related charges: Supply chain restructuring and consolidation $ 10,710 $ 660 $ 169,624 $ 2,412 Corporate asset impairment charges — — 20,107 — Headcount actions and related severance (1,245) 2,531 17,853 4,420 Professional services 7,843 165 11,877 3,813 Technology 428 588 827 7,690 (Gain) loss on sale of business and classification of assets held for sale — (1,558) — 3,641 Other 1,432 324 3,104 438 Total included in operating profit 19,168 2,710 223,392 22,414 Loss on extinguishment of debt included in other expenses — — — 8,466 Gain on final settlement of cross currency swap contracts included in other expenses — — — (116) Gain on final settlement of cross currency swap contracts included in interest expense, net — — — (1,254) Total included in income (loss) from continuing operations before income taxes 19,168 2,710 223,392 29,510 Discrete tax benefit — 4,263 — 4,263 Tax effect on actions — — — — Total included in income tax (expense) benefit — 4,263 — 4,263 Total restructuring and other action-related charges included in income (loss) from continuing operations $ 19,168 $ (1,553) $ 223,392 $ 25,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Basis of Presentation (Details) - USD ($) $ in Thousands</t>
        </is>
      </c>
      <c r="B1" s="2" t="inlineStr">
        <is>
          <t>3 Months Ended</t>
        </is>
      </c>
      <c r="C1" s="2" t="inlineStr">
        <is>
          <t>9 Months Ended</t>
        </is>
      </c>
    </row>
    <row r="2">
      <c r="B2" s="2" t="inlineStr">
        <is>
          <t>Sep. 30, 2023</t>
        </is>
      </c>
      <c r="C2" s="2" t="inlineStr">
        <is>
          <t>Sep. 30, 2023</t>
        </is>
      </c>
      <c r="D2" s="2" t="inlineStr">
        <is>
          <t>Sep. 28, 2024</t>
        </is>
      </c>
    </row>
    <row r="3">
      <c r="A3" s="4" t="inlineStr">
        <is>
          <t>Australian trademark at a higher risk for future impairment</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Indefinite-lived trademark</t>
        </is>
      </c>
      <c r="B5" s="4" t="inlineStr">
        <is>
          <t xml:space="preserve"> </t>
        </is>
      </c>
      <c r="C5" s="4" t="inlineStr">
        <is>
          <t xml:space="preserve"> </t>
        </is>
      </c>
      <c r="D5" s="6" t="n">
        <v>238810</v>
      </c>
    </row>
    <row r="6">
      <c r="A6" s="4" t="inlineStr">
        <is>
          <t>Ransomware attack</t>
        </is>
      </c>
      <c r="B6" s="4" t="inlineStr">
        <is>
          <t xml:space="preserve"> </t>
        </is>
      </c>
      <c r="C6" s="4" t="inlineStr">
        <is>
          <t xml:space="preserve"> </t>
        </is>
      </c>
      <c r="D6" s="4" t="inlineStr">
        <is>
          <t xml:space="preserve"> </t>
        </is>
      </c>
    </row>
    <row r="7">
      <c r="A7" s="3" t="inlineStr">
        <is>
          <t>Ransomware Attack Costs (Benefits), Net [Line Items]</t>
        </is>
      </c>
      <c r="B7" s="4" t="inlineStr">
        <is>
          <t xml:space="preserve"> </t>
        </is>
      </c>
      <c r="C7" s="4" t="inlineStr">
        <is>
          <t xml:space="preserve"> </t>
        </is>
      </c>
      <c r="D7" s="4" t="inlineStr">
        <is>
          <t xml:space="preserve"> </t>
        </is>
      </c>
    </row>
    <row r="8">
      <c r="A8" s="4" t="inlineStr">
        <is>
          <t>Insurance recoveries</t>
        </is>
      </c>
      <c r="B8" s="6" t="n">
        <v>15000</v>
      </c>
      <c r="C8" s="6" t="n">
        <v>20562</v>
      </c>
      <c r="D8" s="4" t="inlineStr">
        <is>
          <t xml:space="preserve"> </t>
        </is>
      </c>
    </row>
    <row r="9">
      <c r="A9" s="4" t="inlineStr">
        <is>
          <t>Ransomware attack costs (benefits), net</t>
        </is>
      </c>
      <c r="B9" s="5" t="n">
        <v>-17792</v>
      </c>
      <c r="C9" s="5" t="n">
        <v>-24062</v>
      </c>
      <c r="D9" s="4" t="inlineStr">
        <is>
          <t xml:space="preserve"> </t>
        </is>
      </c>
    </row>
    <row r="10">
      <c r="A10" s="4" t="inlineStr">
        <is>
          <t>Ransomware attack | Cost of sales</t>
        </is>
      </c>
      <c r="B10" s="4" t="inlineStr">
        <is>
          <t xml:space="preserve"> </t>
        </is>
      </c>
      <c r="C10" s="4" t="inlineStr">
        <is>
          <t xml:space="preserve"> </t>
        </is>
      </c>
      <c r="D10" s="4" t="inlineStr">
        <is>
          <t xml:space="preserve"> </t>
        </is>
      </c>
    </row>
    <row r="11">
      <c r="A11" s="3" t="inlineStr">
        <is>
          <t>Ransomware Attack Costs (Benefits), Net [Line Items]</t>
        </is>
      </c>
      <c r="B11" s="4" t="inlineStr">
        <is>
          <t xml:space="preserve"> </t>
        </is>
      </c>
      <c r="C11" s="4" t="inlineStr">
        <is>
          <t xml:space="preserve"> </t>
        </is>
      </c>
      <c r="D11" s="4" t="inlineStr">
        <is>
          <t xml:space="preserve"> </t>
        </is>
      </c>
    </row>
    <row r="12">
      <c r="A12" s="4" t="inlineStr">
        <is>
          <t>Ransomware attack costs (benefits), net</t>
        </is>
      </c>
      <c r="B12" s="6" t="n">
        <v>-17792</v>
      </c>
      <c r="C12" s="5" t="n">
        <v>-23354</v>
      </c>
      <c r="D12" s="4" t="inlineStr">
        <is>
          <t xml:space="preserve"> </t>
        </is>
      </c>
    </row>
    <row r="13">
      <c r="A13" s="4" t="inlineStr">
        <is>
          <t>Ransomware attack | Selling, general and administrative expenses</t>
        </is>
      </c>
      <c r="B13" s="4" t="inlineStr">
        <is>
          <t xml:space="preserve"> </t>
        </is>
      </c>
      <c r="C13" s="4" t="inlineStr">
        <is>
          <t xml:space="preserve"> </t>
        </is>
      </c>
      <c r="D13" s="4" t="inlineStr">
        <is>
          <t xml:space="preserve"> </t>
        </is>
      </c>
    </row>
    <row r="14">
      <c r="A14" s="3" t="inlineStr">
        <is>
          <t>Ransomware Attack Costs (Benefits), Net [Line Items]</t>
        </is>
      </c>
      <c r="B14" s="4" t="inlineStr">
        <is>
          <t xml:space="preserve"> </t>
        </is>
      </c>
      <c r="C14" s="4" t="inlineStr">
        <is>
          <t xml:space="preserve"> </t>
        </is>
      </c>
      <c r="D14" s="4" t="inlineStr">
        <is>
          <t xml:space="preserve"> </t>
        </is>
      </c>
    </row>
    <row r="15">
      <c r="A15" s="4" t="inlineStr">
        <is>
          <t>Ransomware attack costs (benefits), net</t>
        </is>
      </c>
      <c r="B15" s="4" t="inlineStr">
        <is>
          <t xml:space="preserve"> </t>
        </is>
      </c>
      <c r="C15" s="6" t="n">
        <v>-708</v>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 Balance Sheet (Details) - USD ($) $ in Thousands</t>
        </is>
      </c>
      <c r="B1" s="2" t="inlineStr">
        <is>
          <t>Sep. 28, 2024</t>
        </is>
      </c>
      <c r="C1" s="2" t="inlineStr">
        <is>
          <t>Dec. 30, 2023</t>
        </is>
      </c>
      <c r="D1" s="2" t="inlineStr">
        <is>
          <t>Sep. 30,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t>
        </is>
      </c>
      <c r="B3" s="6" t="n">
        <v>401492</v>
      </c>
      <c r="C3" s="6" t="n">
        <v>549735</v>
      </c>
      <c r="D3" s="6" t="n">
        <v>628775</v>
      </c>
    </row>
    <row r="4">
      <c r="A4" s="4" t="inlineStr">
        <is>
          <t>Noncurrent assets held for sale</t>
        </is>
      </c>
      <c r="B4" s="5" t="n">
        <v>905605</v>
      </c>
      <c r="C4" s="5" t="n">
        <v>945808</v>
      </c>
      <c r="D4" s="5" t="n">
        <v>949222</v>
      </c>
    </row>
    <row r="5">
      <c r="A5" s="4" t="inlineStr">
        <is>
          <t>Current liabilities held for sale</t>
        </is>
      </c>
      <c r="B5" s="5" t="n">
        <v>215949</v>
      </c>
      <c r="C5" s="5" t="n">
        <v>252988</v>
      </c>
      <c r="D5" s="5" t="n">
        <v>263759</v>
      </c>
    </row>
    <row r="6">
      <c r="A6" s="4" t="inlineStr">
        <is>
          <t>Noncurrent liabilities held for sale</t>
        </is>
      </c>
      <c r="B6" s="5" t="n">
        <v>100541</v>
      </c>
      <c r="C6" s="5" t="n">
        <v>127693</v>
      </c>
      <c r="D6" s="5" t="n">
        <v>130581</v>
      </c>
    </row>
    <row r="7">
      <c r="A7" s="4" t="inlineStr">
        <is>
          <t>Discontinued Operations, held-for-sale or disposed of by sale | Global Champion and U.S.-Based Outlet Store Business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urrent assets held for sale</t>
        </is>
      </c>
      <c r="B9" s="5" t="n">
        <v>401492</v>
      </c>
      <c r="C9" s="5" t="n">
        <v>549735</v>
      </c>
      <c r="D9" s="5" t="n">
        <v>628775</v>
      </c>
    </row>
    <row r="10">
      <c r="A10" s="4" t="inlineStr">
        <is>
          <t>Noncurrent assets held for sale</t>
        </is>
      </c>
      <c r="B10" s="5" t="n">
        <v>905605</v>
      </c>
      <c r="C10" s="5" t="n">
        <v>945808</v>
      </c>
      <c r="D10" s="5" t="n">
        <v>949222</v>
      </c>
    </row>
    <row r="11">
      <c r="A11" s="4" t="inlineStr">
        <is>
          <t>Current liabilities held for sale</t>
        </is>
      </c>
      <c r="B11" s="5" t="n">
        <v>215949</v>
      </c>
      <c r="C11" s="5" t="n">
        <v>252988</v>
      </c>
      <c r="D11" s="5" t="n">
        <v>263759</v>
      </c>
    </row>
    <row r="12">
      <c r="A12" s="4" t="inlineStr">
        <is>
          <t>Noncurrent liabilities held for sale</t>
        </is>
      </c>
      <c r="B12" s="5" t="n">
        <v>100541</v>
      </c>
      <c r="C12" s="5" t="n">
        <v>127693</v>
      </c>
      <c r="D12" s="5" t="n">
        <v>130581</v>
      </c>
    </row>
    <row r="13">
      <c r="A13" s="4" t="inlineStr">
        <is>
          <t>Discontinued Operations, held-for-sale or disposed of by sale | Global Champion Busines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urrent assets held for sale</t>
        </is>
      </c>
      <c r="B15" s="5" t="n">
        <v>401492</v>
      </c>
      <c r="C15" s="5" t="n">
        <v>513247</v>
      </c>
      <c r="D15" s="5" t="n">
        <v>590177</v>
      </c>
    </row>
    <row r="16">
      <c r="A16" s="4" t="inlineStr">
        <is>
          <t>Noncurrent assets held for sale</t>
        </is>
      </c>
      <c r="B16" s="5" t="n">
        <v>905605</v>
      </c>
      <c r="C16" s="5" t="n">
        <v>926141</v>
      </c>
      <c r="D16" s="5" t="n">
        <v>925675</v>
      </c>
    </row>
    <row r="17">
      <c r="A17" s="4" t="inlineStr">
        <is>
          <t>Current liabilities held for sale</t>
        </is>
      </c>
      <c r="B17" s="5" t="n">
        <v>215949</v>
      </c>
      <c r="C17" s="5" t="n">
        <v>245272</v>
      </c>
      <c r="D17" s="5" t="n">
        <v>254447</v>
      </c>
    </row>
    <row r="18">
      <c r="A18" s="4" t="inlineStr">
        <is>
          <t>Noncurrent liabilities held for sale</t>
        </is>
      </c>
      <c r="B18" s="5" t="n">
        <v>100541</v>
      </c>
      <c r="C18" s="5" t="n">
        <v>120247</v>
      </c>
      <c r="D18" s="5" t="n">
        <v>121872</v>
      </c>
    </row>
    <row r="19">
      <c r="A19" s="4" t="inlineStr">
        <is>
          <t>Discontinued Operations, held-for-sale or disposed of by sale | U.S.-Based Outlet Store Busines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Current assets held for sale</t>
        </is>
      </c>
      <c r="B21" s="5" t="n">
        <v>0</v>
      </c>
      <c r="C21" s="5" t="n">
        <v>36488</v>
      </c>
      <c r="D21" s="5" t="n">
        <v>38598</v>
      </c>
    </row>
    <row r="22">
      <c r="A22" s="4" t="inlineStr">
        <is>
          <t>Noncurrent assets held for sale</t>
        </is>
      </c>
      <c r="B22" s="5" t="n">
        <v>0</v>
      </c>
      <c r="C22" s="5" t="n">
        <v>19667</v>
      </c>
      <c r="D22" s="5" t="n">
        <v>23547</v>
      </c>
    </row>
    <row r="23">
      <c r="A23" s="4" t="inlineStr">
        <is>
          <t>Current liabilities held for sale</t>
        </is>
      </c>
      <c r="B23" s="5" t="n">
        <v>0</v>
      </c>
      <c r="C23" s="5" t="n">
        <v>7716</v>
      </c>
      <c r="D23" s="5" t="n">
        <v>9312</v>
      </c>
    </row>
    <row r="24">
      <c r="A24" s="4" t="inlineStr">
        <is>
          <t>Noncurrent liabilities held for sale</t>
        </is>
      </c>
      <c r="B24" s="6" t="n">
        <v>0</v>
      </c>
      <c r="C24" s="6" t="n">
        <v>7446</v>
      </c>
      <c r="D24" s="6" t="n">
        <v>87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of Businesses Held for Sale - Income State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 and classification of assets held for sale</t>
        </is>
      </c>
      <c r="B4" s="4" t="inlineStr">
        <is>
          <t xml:space="preserve"> </t>
        </is>
      </c>
      <c r="C4" s="4" t="inlineStr">
        <is>
          <t xml:space="preserve"> </t>
        </is>
      </c>
      <c r="D4" s="6" t="n">
        <v>50330</v>
      </c>
      <c r="E4" s="6" t="n">
        <v>3641</v>
      </c>
    </row>
    <row r="5">
      <c r="A5" s="4" t="inlineStr">
        <is>
          <t>Loss from discontinued operations, net of tax</t>
        </is>
      </c>
      <c r="B5" s="6" t="n">
        <v>-2428</v>
      </c>
      <c r="C5" s="6" t="n">
        <v>-32822</v>
      </c>
      <c r="D5" s="5" t="n">
        <v>-172775</v>
      </c>
      <c r="E5" s="5" t="n">
        <v>-30246</v>
      </c>
    </row>
    <row r="6">
      <c r="A6" s="4" t="inlineStr">
        <is>
          <t>Discontinued Operations, held-for-sale or disposed of by sale | Global Champion and U.S.-Based Outlet Store Business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5" t="n">
        <v>443535</v>
      </c>
      <c r="C8" s="5" t="n">
        <v>550012</v>
      </c>
      <c r="D8" s="5" t="n">
        <v>1180057</v>
      </c>
      <c r="E8" s="5" t="n">
        <v>1459368</v>
      </c>
    </row>
    <row r="9">
      <c r="A9" s="4" t="inlineStr">
        <is>
          <t>Cost of sales</t>
        </is>
      </c>
      <c r="B9" s="5" t="n">
        <v>297176</v>
      </c>
      <c r="C9" s="5" t="n">
        <v>429482</v>
      </c>
      <c r="D9" s="5" t="n">
        <v>830348</v>
      </c>
      <c r="E9" s="5" t="n">
        <v>1045580</v>
      </c>
    </row>
    <row r="10">
      <c r="A10" s="4" t="inlineStr">
        <is>
          <t>Gross profit</t>
        </is>
      </c>
      <c r="B10" s="5" t="n">
        <v>146359</v>
      </c>
      <c r="C10" s="5" t="n">
        <v>120530</v>
      </c>
      <c r="D10" s="5" t="n">
        <v>349709</v>
      </c>
      <c r="E10" s="5" t="n">
        <v>413788</v>
      </c>
    </row>
    <row r="11">
      <c r="A11" s="4" t="inlineStr">
        <is>
          <t>Selling, general and administrative expenses</t>
        </is>
      </c>
      <c r="B11" s="5" t="n">
        <v>126810</v>
      </c>
      <c r="C11" s="5" t="n">
        <v>135598</v>
      </c>
      <c r="D11" s="5" t="n">
        <v>408926</v>
      </c>
      <c r="E11" s="5" t="n">
        <v>397610</v>
      </c>
    </row>
    <row r="12">
      <c r="A12" s="4" t="inlineStr">
        <is>
          <t>Impairment of goodwill</t>
        </is>
      </c>
      <c r="B12" s="5" t="n">
        <v>0</v>
      </c>
      <c r="C12" s="5" t="n">
        <v>0</v>
      </c>
      <c r="D12" s="5" t="n">
        <v>2500</v>
      </c>
      <c r="E12" s="5" t="n">
        <v>0</v>
      </c>
    </row>
    <row r="13">
      <c r="A13" s="4" t="inlineStr">
        <is>
          <t>(Gain) loss on sale of business and classification of assets held for sale</t>
        </is>
      </c>
      <c r="B13" s="5" t="n">
        <v>-741</v>
      </c>
      <c r="C13" s="5" t="n">
        <v>0</v>
      </c>
      <c r="D13" s="5" t="n">
        <v>50330</v>
      </c>
      <c r="E13" s="5" t="n">
        <v>0</v>
      </c>
    </row>
    <row r="14">
      <c r="A14" s="4" t="inlineStr">
        <is>
          <t>Operating income (loss)</t>
        </is>
      </c>
      <c r="B14" s="5" t="n">
        <v>20290</v>
      </c>
      <c r="C14" s="5" t="n">
        <v>-15068</v>
      </c>
      <c r="D14" s="5" t="n">
        <v>-112047</v>
      </c>
      <c r="E14" s="5" t="n">
        <v>16178</v>
      </c>
    </row>
    <row r="15">
      <c r="A15" s="4" t="inlineStr">
        <is>
          <t>Other expenses</t>
        </is>
      </c>
      <c r="B15" s="5" t="n">
        <v>1</v>
      </c>
      <c r="C15" s="5" t="n">
        <v>32</v>
      </c>
      <c r="D15" s="5" t="n">
        <v>44</v>
      </c>
      <c r="E15" s="5" t="n">
        <v>89</v>
      </c>
    </row>
    <row r="16">
      <c r="A16" s="4" t="inlineStr">
        <is>
          <t>Interest expense, net</t>
        </is>
      </c>
      <c r="B16" s="5" t="n">
        <v>15335</v>
      </c>
      <c r="C16" s="5" t="n">
        <v>15961</v>
      </c>
      <c r="D16" s="5" t="n">
        <v>46982</v>
      </c>
      <c r="E16" s="5" t="n">
        <v>45080</v>
      </c>
    </row>
    <row r="17">
      <c r="A17" s="4" t="inlineStr">
        <is>
          <t>Income (loss) from discontinued operations before income taxes</t>
        </is>
      </c>
      <c r="B17" s="5" t="n">
        <v>4954</v>
      </c>
      <c r="C17" s="5" t="n">
        <v>-31061</v>
      </c>
      <c r="D17" s="5" t="n">
        <v>-159073</v>
      </c>
      <c r="E17" s="5" t="n">
        <v>-28991</v>
      </c>
    </row>
    <row r="18">
      <c r="A18" s="4" t="inlineStr">
        <is>
          <t>Income tax expense</t>
        </is>
      </c>
      <c r="B18" s="5" t="n">
        <v>7382</v>
      </c>
      <c r="C18" s="5" t="n">
        <v>1761</v>
      </c>
      <c r="D18" s="5" t="n">
        <v>13702</v>
      </c>
      <c r="E18" s="5" t="n">
        <v>1255</v>
      </c>
    </row>
    <row r="19">
      <c r="A19" s="4" t="inlineStr">
        <is>
          <t>Loss from discontinued operations, net of tax</t>
        </is>
      </c>
      <c r="B19" s="5" t="n">
        <v>-2428</v>
      </c>
      <c r="C19" s="5" t="n">
        <v>-32822</v>
      </c>
      <c r="D19" s="5" t="n">
        <v>-172775</v>
      </c>
      <c r="E19" s="5" t="n">
        <v>-30246</v>
      </c>
    </row>
    <row r="20">
      <c r="A20" s="4" t="inlineStr">
        <is>
          <t>Discontinued Operations, held-for-sale or disposed of by sale | U.S.-Based Outlet Store Busines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Impairment of goodwill</t>
        </is>
      </c>
      <c r="B22" s="4" t="inlineStr">
        <is>
          <t xml:space="preserve"> </t>
        </is>
      </c>
      <c r="C22" s="4" t="inlineStr">
        <is>
          <t xml:space="preserve"> </t>
        </is>
      </c>
      <c r="D22" s="5" t="n">
        <v>2500</v>
      </c>
      <c r="E22" s="4" t="inlineStr">
        <is>
          <t xml:space="preserve"> </t>
        </is>
      </c>
    </row>
    <row r="23">
      <c r="A23" s="4" t="inlineStr">
        <is>
          <t>(Gain) loss on sale of business and classification of assets held for sale</t>
        </is>
      </c>
      <c r="B23" s="6" t="n">
        <v>-741</v>
      </c>
      <c r="C23" s="6" t="n">
        <v>0</v>
      </c>
      <c r="D23" s="6" t="n">
        <v>50330</v>
      </c>
      <c r="E2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 Assets and Liabilities (Details) - USD ($) $ in Thousands</t>
        </is>
      </c>
      <c r="B1" s="2" t="inlineStr">
        <is>
          <t>Sep. 28, 2024</t>
        </is>
      </c>
      <c r="C1" s="2" t="inlineStr">
        <is>
          <t>Dec. 30, 2023</t>
        </is>
      </c>
      <c r="D1" s="2" t="inlineStr">
        <is>
          <t>Sep. 30, 2023</t>
        </is>
      </c>
    </row>
    <row r="2">
      <c r="A2" s="3" t="inlineStr">
        <is>
          <t>Disposal Group, Including Discontinued Operation, Assets [Abstract]</t>
        </is>
      </c>
      <c r="B2" s="4" t="inlineStr">
        <is>
          <t xml:space="preserve"> </t>
        </is>
      </c>
      <c r="C2" s="4" t="inlineStr">
        <is>
          <t xml:space="preserve"> </t>
        </is>
      </c>
      <c r="D2" s="4" t="inlineStr">
        <is>
          <t xml:space="preserve"> </t>
        </is>
      </c>
    </row>
    <row r="3">
      <c r="A3" s="4" t="inlineStr">
        <is>
          <t>Current assets held for sale - discontinued operations</t>
        </is>
      </c>
      <c r="B3" s="6" t="n">
        <v>401492</v>
      </c>
      <c r="C3" s="6" t="n">
        <v>549735</v>
      </c>
      <c r="D3" s="6" t="n">
        <v>628775</v>
      </c>
    </row>
    <row r="4">
      <c r="A4" s="4" t="inlineStr">
        <is>
          <t>Noncurrent assets held for sale - discontinued operations</t>
        </is>
      </c>
      <c r="B4" s="5" t="n">
        <v>905605</v>
      </c>
      <c r="C4" s="5" t="n">
        <v>945808</v>
      </c>
      <c r="D4" s="5" t="n">
        <v>949222</v>
      </c>
    </row>
    <row r="5">
      <c r="A5" s="3" t="inlineStr">
        <is>
          <t>Disposal Group, Including Discontinued Operation, Liabilities, Current [Abstract]</t>
        </is>
      </c>
      <c r="B5" s="4" t="inlineStr">
        <is>
          <t xml:space="preserve"> </t>
        </is>
      </c>
      <c r="C5" s="4" t="inlineStr">
        <is>
          <t xml:space="preserve"> </t>
        </is>
      </c>
      <c r="D5" s="4" t="inlineStr">
        <is>
          <t xml:space="preserve"> </t>
        </is>
      </c>
    </row>
    <row r="6">
      <c r="A6" s="4" t="inlineStr">
        <is>
          <t>Current liabilities held for sale - discontinued operations</t>
        </is>
      </c>
      <c r="B6" s="5" t="n">
        <v>215949</v>
      </c>
      <c r="C6" s="5" t="n">
        <v>252988</v>
      </c>
      <c r="D6" s="5" t="n">
        <v>263759</v>
      </c>
    </row>
    <row r="7">
      <c r="A7" s="3" t="inlineStr">
        <is>
          <t>Disposal Group, Including Discontinued Operation, Liabilities, Noncurrent [Abstract]</t>
        </is>
      </c>
      <c r="B7" s="4" t="inlineStr">
        <is>
          <t xml:space="preserve"> </t>
        </is>
      </c>
      <c r="C7" s="4" t="inlineStr">
        <is>
          <t xml:space="preserve"> </t>
        </is>
      </c>
      <c r="D7" s="4" t="inlineStr">
        <is>
          <t xml:space="preserve"> </t>
        </is>
      </c>
    </row>
    <row r="8">
      <c r="A8" s="4" t="inlineStr">
        <is>
          <t>Noncurrent liabilities held for sale - discontinued operations</t>
        </is>
      </c>
      <c r="B8" s="5" t="n">
        <v>100541</v>
      </c>
      <c r="C8" s="5" t="n">
        <v>127693</v>
      </c>
      <c r="D8" s="5" t="n">
        <v>130581</v>
      </c>
    </row>
    <row r="9">
      <c r="A9" s="4" t="inlineStr">
        <is>
          <t>Discontinued Operations, held-for-sale or disposed of by sale | Global Champion and U.S.-Based Outlet Store Businesses</t>
        </is>
      </c>
      <c r="B9" s="4" t="inlineStr">
        <is>
          <t xml:space="preserve"> </t>
        </is>
      </c>
      <c r="C9" s="4" t="inlineStr">
        <is>
          <t xml:space="preserve"> </t>
        </is>
      </c>
      <c r="D9" s="4" t="inlineStr">
        <is>
          <t xml:space="preserve"> </t>
        </is>
      </c>
    </row>
    <row r="10">
      <c r="A10" s="3" t="inlineStr">
        <is>
          <t>Disposal Group, Including Discontinued Operation, Assets [Abstract]</t>
        </is>
      </c>
      <c r="B10" s="4" t="inlineStr">
        <is>
          <t xml:space="preserve"> </t>
        </is>
      </c>
      <c r="C10" s="4" t="inlineStr">
        <is>
          <t xml:space="preserve"> </t>
        </is>
      </c>
      <c r="D10" s="4" t="inlineStr">
        <is>
          <t xml:space="preserve"> </t>
        </is>
      </c>
    </row>
    <row r="11">
      <c r="A11" s="4" t="inlineStr">
        <is>
          <t>Cash and Cash Equivalents</t>
        </is>
      </c>
      <c r="B11" s="5" t="n">
        <v>9610</v>
      </c>
      <c r="C11" s="5" t="n">
        <v>19784</v>
      </c>
      <c r="D11" s="5" t="n">
        <v>18304</v>
      </c>
    </row>
    <row r="12">
      <c r="A12" s="4" t="inlineStr">
        <is>
          <t>Trade accounts receivable, net</t>
        </is>
      </c>
      <c r="B12" s="5" t="n">
        <v>132319</v>
      </c>
      <c r="C12" s="5" t="n">
        <v>106677</v>
      </c>
      <c r="D12" s="5" t="n">
        <v>140084</v>
      </c>
    </row>
    <row r="13">
      <c r="A13" s="4" t="inlineStr">
        <is>
          <t>Inventories</t>
        </is>
      </c>
      <c r="B13" s="5" t="n">
        <v>246844</v>
      </c>
      <c r="C13" s="5" t="n">
        <v>395364</v>
      </c>
      <c r="D13" s="5" t="n">
        <v>450618</v>
      </c>
    </row>
    <row r="14">
      <c r="A14" s="4" t="inlineStr">
        <is>
          <t>Other current assets</t>
        </is>
      </c>
      <c r="B14" s="5" t="n">
        <v>26698</v>
      </c>
      <c r="C14" s="5" t="n">
        <v>27910</v>
      </c>
      <c r="D14" s="5" t="n">
        <v>19769</v>
      </c>
    </row>
    <row r="15">
      <c r="A15" s="4" t="inlineStr">
        <is>
          <t>Valuation allowance - U.S.-based outlet store business</t>
        </is>
      </c>
      <c r="B15" s="5" t="n">
        <v>-13979</v>
      </c>
      <c r="C15" s="5" t="n">
        <v>0</v>
      </c>
      <c r="D15" s="5" t="n">
        <v>0</v>
      </c>
    </row>
    <row r="16">
      <c r="A16" s="4" t="inlineStr">
        <is>
          <t>Current assets held for sale - discontinued operations</t>
        </is>
      </c>
      <c r="B16" s="5" t="n">
        <v>401492</v>
      </c>
      <c r="C16" s="5" t="n">
        <v>549735</v>
      </c>
      <c r="D16" s="5" t="n">
        <v>628775</v>
      </c>
    </row>
    <row r="17">
      <c r="A17" s="4" t="inlineStr">
        <is>
          <t>Property, net</t>
        </is>
      </c>
      <c r="B17" s="5" t="n">
        <v>54202</v>
      </c>
      <c r="C17" s="5" t="n">
        <v>59956</v>
      </c>
      <c r="D17" s="5" t="n">
        <v>59053</v>
      </c>
    </row>
    <row r="18">
      <c r="A18" s="4" t="inlineStr">
        <is>
          <t>Right-of-use assets</t>
        </is>
      </c>
      <c r="B18" s="5" t="n">
        <v>117785</v>
      </c>
      <c r="C18" s="5" t="n">
        <v>147020</v>
      </c>
      <c r="D18" s="5" t="n">
        <v>148193</v>
      </c>
    </row>
    <row r="19">
      <c r="A19" s="4" t="inlineStr">
        <is>
          <t>Trademarks and other identifiable intangibles, net</t>
        </is>
      </c>
      <c r="B19" s="5" t="n">
        <v>272761</v>
      </c>
      <c r="C19" s="5" t="n">
        <v>275853</v>
      </c>
      <c r="D19" s="5" t="n">
        <v>272583</v>
      </c>
    </row>
    <row r="20">
      <c r="A20" s="4" t="inlineStr">
        <is>
          <t>Goodwill</t>
        </is>
      </c>
      <c r="B20" s="5" t="n">
        <v>446789</v>
      </c>
      <c r="C20" s="5" t="n">
        <v>447939</v>
      </c>
      <c r="D20" s="5" t="n">
        <v>442836</v>
      </c>
    </row>
    <row r="21">
      <c r="A21" s="4" t="inlineStr">
        <is>
          <t>Deferred tax assets</t>
        </is>
      </c>
      <c r="B21" s="5" t="n">
        <v>5848</v>
      </c>
      <c r="C21" s="5" t="n">
        <v>3778</v>
      </c>
      <c r="D21" s="5" t="n">
        <v>14866</v>
      </c>
    </row>
    <row r="22">
      <c r="A22" s="4" t="inlineStr">
        <is>
          <t>Other noncurrent assets</t>
        </is>
      </c>
      <c r="B22" s="5" t="n">
        <v>8220</v>
      </c>
      <c r="C22" s="5" t="n">
        <v>11262</v>
      </c>
      <c r="D22" s="5" t="n">
        <v>11691</v>
      </c>
    </row>
    <row r="23">
      <c r="A23" s="4" t="inlineStr">
        <is>
          <t>Noncurrent assets held for sale - discontinued operations</t>
        </is>
      </c>
      <c r="B23" s="5" t="n">
        <v>905605</v>
      </c>
      <c r="C23" s="5" t="n">
        <v>945808</v>
      </c>
      <c r="D23" s="5" t="n">
        <v>949222</v>
      </c>
    </row>
    <row r="24">
      <c r="A24" s="4" t="inlineStr">
        <is>
          <t>Total assets of discontinued operations</t>
        </is>
      </c>
      <c r="B24" s="5" t="n">
        <v>1307097</v>
      </c>
      <c r="C24" s="5" t="n">
        <v>1495543</v>
      </c>
      <c r="D24" s="5" t="n">
        <v>1577997</v>
      </c>
    </row>
    <row r="25">
      <c r="A25" s="3" t="inlineStr">
        <is>
          <t>Disposal Group, Including Discontinued Operation, Liabilities, Current [Abstract]</t>
        </is>
      </c>
      <c r="B25" s="4" t="inlineStr">
        <is>
          <t xml:space="preserve"> </t>
        </is>
      </c>
      <c r="C25" s="4" t="inlineStr">
        <is>
          <t xml:space="preserve"> </t>
        </is>
      </c>
      <c r="D25" s="4" t="inlineStr">
        <is>
          <t xml:space="preserve"> </t>
        </is>
      </c>
    </row>
    <row r="26">
      <c r="A26" s="4" t="inlineStr">
        <is>
          <t>Accounts payable</t>
        </is>
      </c>
      <c r="B26" s="5" t="n">
        <v>119908</v>
      </c>
      <c r="C26" s="5" t="n">
        <v>155967</v>
      </c>
      <c r="D26" s="5" t="n">
        <v>161158</v>
      </c>
    </row>
    <row r="27">
      <c r="A27" s="4" t="inlineStr">
        <is>
          <t>Accrued liabilities</t>
        </is>
      </c>
      <c r="B27" s="5" t="n">
        <v>65510</v>
      </c>
      <c r="C27" s="5" t="n">
        <v>56871</v>
      </c>
      <c r="D27" s="5" t="n">
        <v>60581</v>
      </c>
    </row>
    <row r="28">
      <c r="A28" s="4" t="inlineStr">
        <is>
          <t>Lease liabilities</t>
        </is>
      </c>
      <c r="B28" s="5" t="n">
        <v>30531</v>
      </c>
      <c r="C28" s="5" t="n">
        <v>40150</v>
      </c>
      <c r="D28" s="5" t="n">
        <v>42020</v>
      </c>
    </row>
    <row r="29">
      <c r="A29" s="4" t="inlineStr">
        <is>
          <t>Current liabilities held for sale - discontinued operations</t>
        </is>
      </c>
      <c r="B29" s="5" t="n">
        <v>215949</v>
      </c>
      <c r="C29" s="5" t="n">
        <v>252988</v>
      </c>
      <c r="D29" s="5" t="n">
        <v>263759</v>
      </c>
    </row>
    <row r="30">
      <c r="A30" s="3" t="inlineStr">
        <is>
          <t>Disposal Group, Including Discontinued Operation, Liabilities, Noncurrent [Abstract]</t>
        </is>
      </c>
      <c r="B30" s="4" t="inlineStr">
        <is>
          <t xml:space="preserve"> </t>
        </is>
      </c>
      <c r="C30" s="4" t="inlineStr">
        <is>
          <t xml:space="preserve"> </t>
        </is>
      </c>
      <c r="D30" s="4" t="inlineStr">
        <is>
          <t xml:space="preserve"> </t>
        </is>
      </c>
    </row>
    <row r="31">
      <c r="A31" s="4" t="inlineStr">
        <is>
          <t>Lease liabilities - noncurrent</t>
        </is>
      </c>
      <c r="B31" s="5" t="n">
        <v>85835</v>
      </c>
      <c r="C31" s="5" t="n">
        <v>114329</v>
      </c>
      <c r="D31" s="5" t="n">
        <v>113923</v>
      </c>
    </row>
    <row r="32">
      <c r="A32" s="4" t="inlineStr">
        <is>
          <t>Pension and postretirement benefits</t>
        </is>
      </c>
      <c r="B32" s="5" t="n">
        <v>400</v>
      </c>
      <c r="C32" s="5" t="n">
        <v>799</v>
      </c>
      <c r="D32" s="5" t="n">
        <v>410</v>
      </c>
    </row>
    <row r="33">
      <c r="A33" s="4" t="inlineStr">
        <is>
          <t>Other noncurrent liabilities</t>
        </is>
      </c>
      <c r="B33" s="5" t="n">
        <v>14306</v>
      </c>
      <c r="C33" s="5" t="n">
        <v>12565</v>
      </c>
      <c r="D33" s="5" t="n">
        <v>16248</v>
      </c>
    </row>
    <row r="34">
      <c r="A34" s="4" t="inlineStr">
        <is>
          <t>Noncurrent liabilities held for sale - discontinued operations</t>
        </is>
      </c>
      <c r="B34" s="5" t="n">
        <v>100541</v>
      </c>
      <c r="C34" s="5" t="n">
        <v>127693</v>
      </c>
      <c r="D34" s="5" t="n">
        <v>130581</v>
      </c>
    </row>
    <row r="35">
      <c r="A35" s="4" t="inlineStr">
        <is>
          <t>Total liabilities of discontinued operations</t>
        </is>
      </c>
      <c r="B35" s="5" t="n">
        <v>316490</v>
      </c>
      <c r="C35" s="5" t="n">
        <v>380681</v>
      </c>
      <c r="D35" s="5" t="n">
        <v>394340</v>
      </c>
    </row>
    <row r="36">
      <c r="A36" s="4" t="inlineStr">
        <is>
          <t>Discontinued Operations, held-for-sale or disposed of by sale | U.S.-Based Outlet Store Business</t>
        </is>
      </c>
      <c r="B36" s="4" t="inlineStr">
        <is>
          <t xml:space="preserve"> </t>
        </is>
      </c>
      <c r="C36" s="4" t="inlineStr">
        <is>
          <t xml:space="preserve"> </t>
        </is>
      </c>
      <c r="D36" s="4" t="inlineStr">
        <is>
          <t xml:space="preserve"> </t>
        </is>
      </c>
    </row>
    <row r="37">
      <c r="A37" s="3" t="inlineStr">
        <is>
          <t>Disposal Group, Including Discontinued Operation, Assets [Abstract]</t>
        </is>
      </c>
      <c r="B37" s="4" t="inlineStr">
        <is>
          <t xml:space="preserve"> </t>
        </is>
      </c>
      <c r="C37" s="4" t="inlineStr">
        <is>
          <t xml:space="preserve"> </t>
        </is>
      </c>
      <c r="D37" s="4" t="inlineStr">
        <is>
          <t xml:space="preserve"> </t>
        </is>
      </c>
    </row>
    <row r="38">
      <c r="A38" s="4" t="inlineStr">
        <is>
          <t>Valuation allowance - U.S.-based outlet store business</t>
        </is>
      </c>
      <c r="B38" s="5" t="n">
        <v>-13979</v>
      </c>
      <c r="C38" s="4" t="inlineStr">
        <is>
          <t xml:space="preserve"> </t>
        </is>
      </c>
      <c r="D38" s="4" t="inlineStr">
        <is>
          <t xml:space="preserve"> </t>
        </is>
      </c>
    </row>
    <row r="39">
      <c r="A39" s="4" t="inlineStr">
        <is>
          <t>Current assets held for sale - discontinued operations</t>
        </is>
      </c>
      <c r="B39" s="5" t="n">
        <v>0</v>
      </c>
      <c r="C39" s="5" t="n">
        <v>36488</v>
      </c>
      <c r="D39" s="5" t="n">
        <v>38598</v>
      </c>
    </row>
    <row r="40">
      <c r="A40" s="4" t="inlineStr">
        <is>
          <t>Noncurrent assets held for sale - discontinued operations</t>
        </is>
      </c>
      <c r="B40" s="5" t="n">
        <v>0</v>
      </c>
      <c r="C40" s="5" t="n">
        <v>19667</v>
      </c>
      <c r="D40" s="5" t="n">
        <v>23547</v>
      </c>
    </row>
    <row r="41">
      <c r="A41" s="3" t="inlineStr">
        <is>
          <t>Disposal Group, Including Discontinued Operation, Liabilities, Current [Abstract]</t>
        </is>
      </c>
      <c r="B41" s="4" t="inlineStr">
        <is>
          <t xml:space="preserve"> </t>
        </is>
      </c>
      <c r="C41" s="4" t="inlineStr">
        <is>
          <t xml:space="preserve"> </t>
        </is>
      </c>
      <c r="D41" s="4" t="inlineStr">
        <is>
          <t xml:space="preserve"> </t>
        </is>
      </c>
    </row>
    <row r="42">
      <c r="A42" s="4" t="inlineStr">
        <is>
          <t>Current liabilities held for sale - discontinued operations</t>
        </is>
      </c>
      <c r="B42" s="5" t="n">
        <v>0</v>
      </c>
      <c r="C42" s="5" t="n">
        <v>7716</v>
      </c>
      <c r="D42" s="5" t="n">
        <v>9312</v>
      </c>
    </row>
    <row r="43">
      <c r="A43" s="3" t="inlineStr">
        <is>
          <t>Disposal Group, Including Discontinued Operation, Liabilities, Noncurrent [Abstract]</t>
        </is>
      </c>
      <c r="B43" s="4" t="inlineStr">
        <is>
          <t xml:space="preserve"> </t>
        </is>
      </c>
      <c r="C43" s="4" t="inlineStr">
        <is>
          <t xml:space="preserve"> </t>
        </is>
      </c>
      <c r="D43" s="4" t="inlineStr">
        <is>
          <t xml:space="preserve"> </t>
        </is>
      </c>
    </row>
    <row r="44">
      <c r="A44" s="4" t="inlineStr">
        <is>
          <t>Noncurrent liabilities held for sale - discontinued operations</t>
        </is>
      </c>
      <c r="B44" s="6" t="n">
        <v>0</v>
      </c>
      <c r="C44" s="6" t="n">
        <v>7446</v>
      </c>
      <c r="D44" s="6" t="n">
        <v>87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of Businesses Held for Sale - Cash Flow and Non-Cash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ventory write-down charges, net of recoveries</t>
        </is>
      </c>
      <c r="B4" s="4" t="inlineStr">
        <is>
          <t xml:space="preserve"> </t>
        </is>
      </c>
      <c r="C4" s="4" t="inlineStr">
        <is>
          <t xml:space="preserve"> </t>
        </is>
      </c>
      <c r="D4" s="6" t="n">
        <v>113528</v>
      </c>
      <c r="E4" s="6" t="n">
        <v>0</v>
      </c>
    </row>
    <row r="5">
      <c r="A5" s="4" t="inlineStr">
        <is>
          <t>(Gain) loss on sale of business and classification of assets held for sale</t>
        </is>
      </c>
      <c r="B5" s="4" t="inlineStr">
        <is>
          <t xml:space="preserve"> </t>
        </is>
      </c>
      <c r="C5" s="4" t="inlineStr">
        <is>
          <t xml:space="preserve"> </t>
        </is>
      </c>
      <c r="D5" s="5" t="n">
        <v>50330</v>
      </c>
      <c r="E5" s="5" t="n">
        <v>3641</v>
      </c>
    </row>
    <row r="6">
      <c r="A6" s="4" t="inlineStr">
        <is>
          <t>Discontinued Operations, held-for-sale or disposed of by sale | Global Champion and U.S.-Based Outlet Store Business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epreciation</t>
        </is>
      </c>
      <c r="B8" s="6" t="n">
        <v>0</v>
      </c>
      <c r="C8" s="6" t="n">
        <v>3263</v>
      </c>
      <c r="D8" s="5" t="n">
        <v>6757</v>
      </c>
      <c r="E8" s="5" t="n">
        <v>10188</v>
      </c>
    </row>
    <row r="9">
      <c r="A9" s="4" t="inlineStr">
        <is>
          <t>Amortization</t>
        </is>
      </c>
      <c r="B9" s="5" t="n">
        <v>0</v>
      </c>
      <c r="C9" s="5" t="n">
        <v>2760</v>
      </c>
      <c r="D9" s="5" t="n">
        <v>5453</v>
      </c>
      <c r="E9" s="5" t="n">
        <v>8219</v>
      </c>
    </row>
    <row r="10">
      <c r="A10" s="4" t="inlineStr">
        <is>
          <t>Capital expenditures</t>
        </is>
      </c>
      <c r="B10" s="5" t="n">
        <v>945</v>
      </c>
      <c r="C10" s="5" t="n">
        <v>1567</v>
      </c>
      <c r="D10" s="5" t="n">
        <v>4605</v>
      </c>
      <c r="E10" s="5" t="n">
        <v>22093</v>
      </c>
    </row>
    <row r="11">
      <c r="A11" s="4" t="inlineStr">
        <is>
          <t>Impairment of goodwill</t>
        </is>
      </c>
      <c r="B11" s="5" t="n">
        <v>0</v>
      </c>
      <c r="C11" s="5" t="n">
        <v>0</v>
      </c>
      <c r="D11" s="5" t="n">
        <v>2500</v>
      </c>
      <c r="E11" s="5" t="n">
        <v>0</v>
      </c>
    </row>
    <row r="12">
      <c r="A12" s="4" t="inlineStr">
        <is>
          <t>Inventory write-down charges, net of recoveries</t>
        </is>
      </c>
      <c r="B12" s="5" t="n">
        <v>-4135</v>
      </c>
      <c r="C12" s="5" t="n">
        <v>0</v>
      </c>
      <c r="D12" s="5" t="n">
        <v>65128</v>
      </c>
      <c r="E12" s="5" t="n">
        <v>0</v>
      </c>
    </row>
    <row r="13">
      <c r="A13" s="4" t="inlineStr">
        <is>
          <t>(Gain) loss on sale of business and classification of assets held for sale</t>
        </is>
      </c>
      <c r="B13" s="5" t="n">
        <v>-741</v>
      </c>
      <c r="C13" s="5" t="n">
        <v>0</v>
      </c>
      <c r="D13" s="5" t="n">
        <v>50330</v>
      </c>
      <c r="E13" s="5" t="n">
        <v>0</v>
      </c>
    </row>
    <row r="14">
      <c r="A14" s="4" t="inlineStr">
        <is>
          <t>Discontinued Operations, held-for-sale or disposed of by sale | U.S.-Based Outlet Store Busines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mpairment of goodwill</t>
        </is>
      </c>
      <c r="B16" s="4" t="inlineStr">
        <is>
          <t xml:space="preserve"> </t>
        </is>
      </c>
      <c r="C16" s="4" t="inlineStr">
        <is>
          <t xml:space="preserve"> </t>
        </is>
      </c>
      <c r="D16" s="5" t="n">
        <v>2500</v>
      </c>
      <c r="E16" s="4" t="inlineStr">
        <is>
          <t xml:space="preserve"> </t>
        </is>
      </c>
    </row>
    <row r="17">
      <c r="A17" s="4" t="inlineStr">
        <is>
          <t>(Gain) loss on sale of business and classification of assets held for sale</t>
        </is>
      </c>
      <c r="B17" s="6" t="n">
        <v>-741</v>
      </c>
      <c r="C17" s="6" t="n">
        <v>0</v>
      </c>
      <c r="D17" s="6" t="n">
        <v>50330</v>
      </c>
      <c r="E1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ssets and Liabilities of Businesses Held for Sale - Additional Information (Details) - USD ($) $ in Thousands</t>
        </is>
      </c>
      <c r="C1" s="2" t="inlineStr">
        <is>
          <t>3 Months Ended</t>
        </is>
      </c>
      <c r="F1" s="2" t="inlineStr">
        <is>
          <t>9 Months Ended</t>
        </is>
      </c>
      <c r="H1" s="2" t="inlineStr">
        <is>
          <t>60 Months Ended</t>
        </is>
      </c>
    </row>
    <row r="2">
      <c r="B2" s="2" t="inlineStr">
        <is>
          <t>Sep. 30, 2024</t>
        </is>
      </c>
      <c r="C2" s="2" t="inlineStr">
        <is>
          <t>Mar. 29, 2025</t>
        </is>
      </c>
      <c r="D2" s="2" t="inlineStr">
        <is>
          <t>Sep. 28, 2024</t>
        </is>
      </c>
      <c r="E2" s="2" t="inlineStr">
        <is>
          <t>Sep. 30, 2023</t>
        </is>
      </c>
      <c r="F2" s="2" t="inlineStr">
        <is>
          <t>Sep. 28, 2024</t>
        </is>
      </c>
      <c r="G2" s="2" t="inlineStr">
        <is>
          <t>Sep. 30, 2023</t>
        </is>
      </c>
      <c r="H2" s="2" t="inlineStr">
        <is>
          <t>Dec. 29, 2029</t>
        </is>
      </c>
      <c r="I2" s="2" t="inlineStr">
        <is>
          <t>Dec. 30, 2023</t>
        </is>
      </c>
      <c r="J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sale of business and classification of assets held for sale</t>
        </is>
      </c>
      <c r="B4" s="4" t="inlineStr">
        <is>
          <t xml:space="preserve"> </t>
        </is>
      </c>
      <c r="C4" s="4" t="inlineStr">
        <is>
          <t xml:space="preserve"> </t>
        </is>
      </c>
      <c r="D4" s="4" t="inlineStr">
        <is>
          <t xml:space="preserve"> </t>
        </is>
      </c>
      <c r="E4" s="4" t="inlineStr">
        <is>
          <t xml:space="preserve"> </t>
        </is>
      </c>
      <c r="F4" s="6" t="n">
        <v>50330</v>
      </c>
      <c r="G4" s="6" t="n">
        <v>3641</v>
      </c>
      <c r="H4" s="4" t="inlineStr">
        <is>
          <t xml:space="preserve"> </t>
        </is>
      </c>
      <c r="I4" s="4" t="inlineStr">
        <is>
          <t xml:space="preserve"> </t>
        </is>
      </c>
      <c r="J4" s="4" t="inlineStr">
        <is>
          <t xml:space="preserve"> </t>
        </is>
      </c>
    </row>
    <row r="5">
      <c r="A5" s="4" t="inlineStr">
        <is>
          <t>Disposal Group, Disposed of by Sale | U.S. Sheer Hosiery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00</v>
      </c>
    </row>
    <row r="8">
      <c r="A8" s="4" t="inlineStr">
        <is>
          <t>Disposal Group, Disposed of by Sale | U.S. Sheer Hosiery business | 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00</v>
      </c>
    </row>
    <row r="11">
      <c r="A11" s="4" t="inlineStr">
        <is>
          <t>Disposal Group, Disposed of by Sale | U.S. Sheer Hosiery business | Noncash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v>
      </c>
      <c r="J13" s="6" t="n">
        <v>2000</v>
      </c>
    </row>
    <row r="14">
      <c r="A14" s="4" t="inlineStr">
        <is>
          <t>Discontinued Operations, held-for-sale or disposed of by sale | Global Champion and U.S.-Based Outlet Store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sale of business and classification of assets held for sale</t>
        </is>
      </c>
      <c r="B16" s="4" t="inlineStr">
        <is>
          <t xml:space="preserve"> </t>
        </is>
      </c>
      <c r="C16" s="4" t="inlineStr">
        <is>
          <t xml:space="preserve"> </t>
        </is>
      </c>
      <c r="D16" s="6" t="n">
        <v>-741</v>
      </c>
      <c r="E16" s="6" t="n">
        <v>0</v>
      </c>
      <c r="F16" s="5" t="n">
        <v>50330</v>
      </c>
      <c r="G16" s="5" t="n">
        <v>0</v>
      </c>
      <c r="H16" s="4" t="inlineStr">
        <is>
          <t xml:space="preserve"> </t>
        </is>
      </c>
      <c r="I16" s="4" t="inlineStr">
        <is>
          <t xml:space="preserve"> </t>
        </is>
      </c>
      <c r="J16" s="4" t="inlineStr">
        <is>
          <t xml:space="preserve"> </t>
        </is>
      </c>
    </row>
    <row r="17">
      <c r="A17" s="4" t="inlineStr">
        <is>
          <t>Impairment of goodwill</t>
        </is>
      </c>
      <c r="B17" s="4" t="inlineStr">
        <is>
          <t xml:space="preserve"> </t>
        </is>
      </c>
      <c r="C17" s="4" t="inlineStr">
        <is>
          <t xml:space="preserve"> </t>
        </is>
      </c>
      <c r="D17" s="5" t="n">
        <v>0</v>
      </c>
      <c r="E17" s="5" t="n">
        <v>0</v>
      </c>
      <c r="F17" s="5" t="n">
        <v>2500</v>
      </c>
      <c r="G17" s="5" t="n">
        <v>0</v>
      </c>
      <c r="H17" s="4" t="inlineStr">
        <is>
          <t xml:space="preserve"> </t>
        </is>
      </c>
      <c r="I17" s="4" t="inlineStr">
        <is>
          <t xml:space="preserve"> </t>
        </is>
      </c>
      <c r="J17" s="4" t="inlineStr">
        <is>
          <t xml:space="preserve"> </t>
        </is>
      </c>
    </row>
    <row r="18">
      <c r="A18" s="4" t="inlineStr">
        <is>
          <t>Interest expense allocated to discontinued operations</t>
        </is>
      </c>
      <c r="B18" s="4" t="inlineStr">
        <is>
          <t xml:space="preserve"> </t>
        </is>
      </c>
      <c r="C18" s="4" t="inlineStr">
        <is>
          <t xml:space="preserve"> </t>
        </is>
      </c>
      <c r="D18" s="5" t="n">
        <v>17124</v>
      </c>
      <c r="E18" s="5" t="n">
        <v>17291</v>
      </c>
      <c r="F18" s="5" t="n">
        <v>52786</v>
      </c>
      <c r="G18" s="5" t="n">
        <v>47786</v>
      </c>
      <c r="H18" s="4" t="inlineStr">
        <is>
          <t xml:space="preserve"> </t>
        </is>
      </c>
      <c r="I18" s="4" t="inlineStr">
        <is>
          <t xml:space="preserve"> </t>
        </is>
      </c>
      <c r="J18" s="4" t="inlineStr">
        <is>
          <t xml:space="preserve"> </t>
        </is>
      </c>
    </row>
    <row r="19">
      <c r="A19" s="4" t="inlineStr">
        <is>
          <t>Discontinued Operations, held-for-sale or disposed of by sale | Global Champion Business | Forecas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v>
      </c>
      <c r="I21" s="4" t="inlineStr">
        <is>
          <t xml:space="preserve"> </t>
        </is>
      </c>
      <c r="J21" s="4" t="inlineStr">
        <is>
          <t xml:space="preserve"> </t>
        </is>
      </c>
    </row>
    <row r="22">
      <c r="A22" s="4" t="inlineStr">
        <is>
          <t>Discontinued Operations, held-for-sale or disposed of by sale | Global Champion Business | Cash proceed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proceeds</t>
        </is>
      </c>
      <c r="B24" s="6" t="n">
        <v>8574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ash proceeds</t>
        </is>
      </c>
      <c r="B25" s="5" t="n">
        <v>7832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continued Operations, held-for-sale or disposed of by sale | Global Champion Business | Noncash proceed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proceeds</t>
        </is>
      </c>
      <c r="B28" s="6" t="n">
        <v>121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continued Operations, held-for-sale or disposed of by sale | U.S.-Based Outlet Store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loss on sale of business and classification of assets held for sale</t>
        </is>
      </c>
      <c r="B31" s="4" t="inlineStr">
        <is>
          <t xml:space="preserve"> </t>
        </is>
      </c>
      <c r="C31" s="4" t="inlineStr">
        <is>
          <t xml:space="preserve"> </t>
        </is>
      </c>
      <c r="D31" s="5" t="n">
        <v>-741</v>
      </c>
      <c r="E31" s="5" t="n">
        <v>0</v>
      </c>
      <c r="F31" s="5" t="n">
        <v>50330</v>
      </c>
      <c r="G31" s="5" t="n">
        <v>0</v>
      </c>
      <c r="H31" s="4" t="inlineStr">
        <is>
          <t xml:space="preserve"> </t>
        </is>
      </c>
      <c r="I31" s="4" t="inlineStr">
        <is>
          <t xml:space="preserve"> </t>
        </is>
      </c>
      <c r="J31" s="4" t="inlineStr">
        <is>
          <t xml:space="preserve"> </t>
        </is>
      </c>
    </row>
    <row r="32">
      <c r="A32" s="4" t="inlineStr">
        <is>
          <t>Impairment of goodwill</t>
        </is>
      </c>
      <c r="B32" s="4" t="inlineStr">
        <is>
          <t xml:space="preserve"> </t>
        </is>
      </c>
      <c r="C32" s="4" t="inlineStr">
        <is>
          <t xml:space="preserve"> </t>
        </is>
      </c>
      <c r="D32" s="4" t="inlineStr">
        <is>
          <t xml:space="preserve"> </t>
        </is>
      </c>
      <c r="E32" s="4" t="inlineStr">
        <is>
          <t xml:space="preserve"> </t>
        </is>
      </c>
      <c r="F32" s="6" t="n">
        <v>2500</v>
      </c>
      <c r="G32" s="4" t="inlineStr">
        <is>
          <t xml:space="preserve"> </t>
        </is>
      </c>
      <c r="H32" s="4" t="inlineStr">
        <is>
          <t xml:space="preserve"> </t>
        </is>
      </c>
      <c r="I32" s="4" t="inlineStr">
        <is>
          <t xml:space="preserve"> </t>
        </is>
      </c>
      <c r="J32" s="4" t="inlineStr">
        <is>
          <t xml:space="preserve"> </t>
        </is>
      </c>
    </row>
    <row r="33">
      <c r="A33" s="4" t="inlineStr">
        <is>
          <t>Payments or amounts payable to buyer</t>
        </is>
      </c>
      <c r="B33" s="4" t="inlineStr">
        <is>
          <t xml:space="preserve"> </t>
        </is>
      </c>
      <c r="C33" s="4" t="inlineStr">
        <is>
          <t xml:space="preserve"> </t>
        </is>
      </c>
      <c r="D33" s="6" t="n">
        <v>1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continued Operations, held-for-sale or disposed of by sale | U.S.-Based Outlet Store Busines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or amounts payable to buyer</t>
        </is>
      </c>
      <c r="B36" s="4" t="inlineStr">
        <is>
          <t xml:space="preserve"> </t>
        </is>
      </c>
      <c r="C36" s="6" t="n">
        <v>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on sale of business and classification of assets held for sale | Continuing Operations, Disposal Group, Held-for-sale | U.S. Sheer Hosiery business | 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sale of business and classification of assets held for sale</t>
        </is>
      </c>
      <c r="B39" s="4" t="inlineStr">
        <is>
          <t xml:space="preserve"> </t>
        </is>
      </c>
      <c r="C39" s="4" t="inlineStr">
        <is>
          <t xml:space="preserve"> </t>
        </is>
      </c>
      <c r="D39" s="4" t="inlineStr">
        <is>
          <t xml:space="preserve"> </t>
        </is>
      </c>
      <c r="E39" s="6" t="n">
        <v>-1558</v>
      </c>
      <c r="F39" s="4" t="inlineStr">
        <is>
          <t xml:space="preserve"> </t>
        </is>
      </c>
      <c r="G39" s="6" t="n">
        <v>3641</v>
      </c>
      <c r="H39" s="4" t="inlineStr">
        <is>
          <t xml:space="preserve"> </t>
        </is>
      </c>
      <c r="I39" s="4" t="inlineStr">
        <is>
          <t xml:space="preserve"> </t>
        </is>
      </c>
      <c r="J39"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937103</v>
      </c>
      <c r="C4" s="6" t="n">
        <v>961294</v>
      </c>
      <c r="D4" s="6" t="n">
        <v>2710709</v>
      </c>
      <c r="E4" s="6" t="n">
        <v>2880328</v>
      </c>
    </row>
    <row r="5">
      <c r="A5" s="4" t="inlineStr">
        <is>
          <t>Third-party brick-and-mortar wholesal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609537</v>
      </c>
      <c r="C7" s="5" t="n">
        <v>633464</v>
      </c>
      <c r="D7" s="5" t="n">
        <v>1778910</v>
      </c>
      <c r="E7" s="5" t="n">
        <v>1993391</v>
      </c>
    </row>
    <row r="8">
      <c r="A8" s="4" t="inlineStr">
        <is>
          <t>Consumer-directed</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6" t="n">
        <v>327566</v>
      </c>
      <c r="C10" s="6" t="n">
        <v>327830</v>
      </c>
      <c r="D10" s="6" t="n">
        <v>931799</v>
      </c>
      <c r="E10" s="6" t="n">
        <v>8869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portion of unrealized gain (loss) on qualifying cash flow hedges</t>
        </is>
      </c>
      <c r="B4" s="6" t="n">
        <v>1127</v>
      </c>
      <c r="C4" s="6" t="n">
        <v>-1761</v>
      </c>
      <c r="D4" s="6" t="n">
        <v>594</v>
      </c>
      <c r="E4" s="6" t="n">
        <v>-1192</v>
      </c>
    </row>
    <row r="5">
      <c r="A5" s="4" t="inlineStr">
        <is>
          <t>Tax portion of unrecognized income from pension and postretirement plans</t>
        </is>
      </c>
      <c r="B5" s="6" t="n">
        <v>-578</v>
      </c>
      <c r="C5" s="6" t="n">
        <v>-20</v>
      </c>
      <c r="D5" s="6" t="n">
        <v>-409</v>
      </c>
      <c r="E5" s="6" t="n">
        <v>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Basic and Diluted Weighted Average Shares (Detail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Weighted Average Number of Shares Outstanding Reconciliation</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352107</v>
      </c>
      <c r="C4" s="5" t="n">
        <v>350667</v>
      </c>
      <c r="D4" s="5" t="n">
        <v>351891</v>
      </c>
      <c r="E4" s="5" t="n">
        <v>350534</v>
      </c>
    </row>
    <row r="5">
      <c r="A5" s="4" t="inlineStr">
        <is>
          <t>Diluted weighted average shares outstanding</t>
        </is>
      </c>
      <c r="B5" s="5" t="n">
        <v>354839</v>
      </c>
      <c r="C5" s="5" t="n">
        <v>350667</v>
      </c>
      <c r="D5" s="5" t="n">
        <v>351891</v>
      </c>
      <c r="E5" s="5" t="n">
        <v>350534</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Incremental common shares attributable to dilutive effect of share-based payment arrangements</t>
        </is>
      </c>
      <c r="B8" s="5" t="n">
        <v>2727</v>
      </c>
      <c r="C8" s="5" t="n">
        <v>0</v>
      </c>
      <c r="D8" s="5" t="n">
        <v>0</v>
      </c>
      <c r="E8" s="5" t="n">
        <v>0</v>
      </c>
    </row>
    <row r="9">
      <c r="A9" s="4" t="inlineStr">
        <is>
          <t>Employee stock purchase plan and other</t>
        </is>
      </c>
      <c r="B9" s="4" t="inlineStr">
        <is>
          <t xml:space="preserve"> </t>
        </is>
      </c>
      <c r="C9" s="4" t="inlineStr">
        <is>
          <t xml:space="preserve"> </t>
        </is>
      </c>
      <c r="D9" s="4" t="inlineStr">
        <is>
          <t xml:space="preserve"> </t>
        </is>
      </c>
      <c r="E9" s="4" t="inlineStr">
        <is>
          <t xml:space="preserve"> </t>
        </is>
      </c>
    </row>
    <row r="10">
      <c r="A10" s="3" t="inlineStr">
        <is>
          <t>Effect of potentially dilutive securities:</t>
        </is>
      </c>
      <c r="B10" s="4" t="inlineStr">
        <is>
          <t xml:space="preserve"> </t>
        </is>
      </c>
      <c r="C10" s="4" t="inlineStr">
        <is>
          <t xml:space="preserve"> </t>
        </is>
      </c>
      <c r="D10" s="4" t="inlineStr">
        <is>
          <t xml:space="preserve"> </t>
        </is>
      </c>
      <c r="E10" s="4" t="inlineStr">
        <is>
          <t xml:space="preserve"> </t>
        </is>
      </c>
    </row>
    <row r="11">
      <c r="A11" s="4" t="inlineStr">
        <is>
          <t>Incremental common shares attributable to dilutive effect of share-based payment arrangements</t>
        </is>
      </c>
      <c r="B11" s="5" t="n">
        <v>5</v>
      </c>
      <c r="C11" s="5" t="n">
        <v>0</v>
      </c>
      <c r="D11" s="5" t="n">
        <v>0</v>
      </c>
      <c r="E11"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ti-Dilutive Securities (Detail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the diluted weighted average share calculation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diluted weighted average share calculation</t>
        </is>
      </c>
      <c r="B5" s="5" t="n">
        <v>250</v>
      </c>
      <c r="C5" s="5" t="n">
        <v>250</v>
      </c>
      <c r="D5" s="5" t="n">
        <v>250</v>
      </c>
      <c r="E5" s="5" t="n">
        <v>25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the diluted weighted average share calculation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diluted weighted average share calculation</t>
        </is>
      </c>
      <c r="B8" s="5" t="n">
        <v>553</v>
      </c>
      <c r="C8" s="5" t="n">
        <v>4592</v>
      </c>
      <c r="D8" s="5" t="n">
        <v>1783</v>
      </c>
      <c r="E8" s="5" t="n">
        <v>4343</v>
      </c>
    </row>
    <row r="9">
      <c r="A9" s="4" t="inlineStr">
        <is>
          <t>Employee stock purchase plan and oth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the diluted weighted average share calculation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diluted weighted average share calculation</t>
        </is>
      </c>
      <c r="B11" s="5" t="n">
        <v>0</v>
      </c>
      <c r="C11" s="5" t="n">
        <v>8</v>
      </c>
      <c r="D11" s="5" t="n">
        <v>5</v>
      </c>
      <c r="E11" s="5" t="n">
        <v>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dditional Information) (Details) - 2022 Share Repurchase Program - USD ($) $ in Thousands</t>
        </is>
      </c>
      <c r="B1" s="2" t="inlineStr">
        <is>
          <t>Sep. 28, 2024</t>
        </is>
      </c>
      <c r="C1" s="2" t="inlineStr">
        <is>
          <t>Feb. 02, 2022</t>
        </is>
      </c>
    </row>
    <row r="2">
      <c r="A2" s="3" t="inlineStr">
        <is>
          <t>Share Repurchase Program [Line Items]</t>
        </is>
      </c>
      <c r="B2" s="4" t="inlineStr">
        <is>
          <t xml:space="preserve"> </t>
        </is>
      </c>
      <c r="C2" s="4" t="inlineStr">
        <is>
          <t xml:space="preserve"> </t>
        </is>
      </c>
    </row>
    <row r="3">
      <c r="A3" s="4" t="inlineStr">
        <is>
          <t>Share repurchase program, authorized repurchase amount</t>
        </is>
      </c>
      <c r="B3" s="4" t="inlineStr">
        <is>
          <t xml:space="preserve"> </t>
        </is>
      </c>
      <c r="C3" s="6" t="n">
        <v>600000</v>
      </c>
    </row>
    <row r="4">
      <c r="A4" s="4" t="inlineStr">
        <is>
          <t>Share repurchase program, remaining authorized repurchase amount</t>
        </is>
      </c>
      <c r="B4" s="6" t="n">
        <v>575013</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28, 2024</t>
        </is>
      </c>
      <c r="C1" s="2" t="inlineStr">
        <is>
          <t>Dec. 30, 2023</t>
        </is>
      </c>
      <c r="D1" s="2" t="inlineStr">
        <is>
          <t>Sep.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6136</v>
      </c>
      <c r="C3" s="6" t="n">
        <v>45960</v>
      </c>
      <c r="D3" s="6" t="n">
        <v>54895</v>
      </c>
    </row>
    <row r="4">
      <c r="A4" s="4" t="inlineStr">
        <is>
          <t>Work in process</t>
        </is>
      </c>
      <c r="B4" s="5" t="n">
        <v>71307</v>
      </c>
      <c r="C4" s="5" t="n">
        <v>70932</v>
      </c>
      <c r="D4" s="5" t="n">
        <v>84187</v>
      </c>
    </row>
    <row r="5">
      <c r="A5" s="4" t="inlineStr">
        <is>
          <t>Finished goods</t>
        </is>
      </c>
      <c r="B5" s="5" t="n">
        <v>810311</v>
      </c>
      <c r="C5" s="5" t="n">
        <v>855762</v>
      </c>
      <c r="D5" s="5" t="n">
        <v>927079</v>
      </c>
    </row>
    <row r="6">
      <c r="A6" s="4" t="inlineStr">
        <is>
          <t>Total Inventories</t>
        </is>
      </c>
      <c r="B6" s="6" t="n">
        <v>927754</v>
      </c>
      <c r="C6" s="6" t="n">
        <v>972654</v>
      </c>
      <c r="D6" s="6" t="n">
        <v>1066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Accounts Receivable and Supplier Finance Program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Accounts Receivable and Supplier Finance Progra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 sold to financial institutions</t>
        </is>
      </c>
      <c r="B4" s="6" t="n">
        <v>450607</v>
      </c>
      <c r="C4" s="6" t="n">
        <v>328309</v>
      </c>
      <c r="D4" s="6" t="n">
        <v>1317620</v>
      </c>
      <c r="E4" s="6" t="n">
        <v>1046535</v>
      </c>
      <c r="F4" s="4" t="inlineStr">
        <is>
          <t xml:space="preserve"> </t>
        </is>
      </c>
    </row>
    <row r="5">
      <c r="A5" s="4" t="inlineStr">
        <is>
          <t>Trade accounts receivable sold, outstanding with financial institutions</t>
        </is>
      </c>
      <c r="B5" s="5" t="n">
        <v>430653</v>
      </c>
      <c r="C5" s="5" t="n">
        <v>321348</v>
      </c>
      <c r="D5" s="5" t="n">
        <v>430653</v>
      </c>
      <c r="E5" s="5" t="n">
        <v>321348</v>
      </c>
      <c r="F5" s="6" t="n">
        <v>297807</v>
      </c>
    </row>
    <row r="6">
      <c r="A6" s="4" t="inlineStr">
        <is>
          <t>Supplier finance program, obligation, current</t>
        </is>
      </c>
      <c r="B6" s="6" t="n">
        <v>114762</v>
      </c>
      <c r="C6" s="6" t="n">
        <v>134826</v>
      </c>
      <c r="D6" s="6" t="n">
        <v>114762</v>
      </c>
      <c r="E6" s="6" t="n">
        <v>134826</v>
      </c>
      <c r="F6" s="6" t="n">
        <v>108499</v>
      </c>
    </row>
    <row r="7">
      <c r="A7" s="4" t="inlineStr">
        <is>
          <t>Supplier finance program, obligation, current, location in Condensed Consolidated Balance Sheets</t>
        </is>
      </c>
      <c r="B7" s="4" t="inlineStr">
        <is>
          <t>Accounts payable</t>
        </is>
      </c>
      <c r="C7" s="4" t="inlineStr">
        <is>
          <t>Accounts payable</t>
        </is>
      </c>
      <c r="D7" s="4" t="inlineStr">
        <is>
          <t>Accounts payable</t>
        </is>
      </c>
      <c r="E7" s="4" t="inlineStr">
        <is>
          <t>Accounts payable</t>
        </is>
      </c>
      <c r="F7" s="4" t="inlineStr">
        <is>
          <t>Accounts payable</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Receivable and Supplier Finance Progra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nding fees recognized for sales of trade accounts receivable to financial institutions and working capital programs</t>
        </is>
      </c>
      <c r="B10" s="6" t="n">
        <v>6354</v>
      </c>
      <c r="C10" s="6" t="n">
        <v>7027</v>
      </c>
      <c r="D10" s="6" t="n">
        <v>20094</v>
      </c>
      <c r="E10" s="6" t="n">
        <v>16672</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Sep. 28, 2024</t>
        </is>
      </c>
      <c r="C1" s="2" t="inlineStr">
        <is>
          <t>Dec. 30,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3301250</v>
      </c>
      <c r="C3" s="6" t="n">
        <v>3336750</v>
      </c>
      <c r="D3" s="4" t="inlineStr">
        <is>
          <t xml:space="preserve"> </t>
        </is>
      </c>
    </row>
    <row r="4">
      <c r="A4" s="4" t="inlineStr">
        <is>
          <t>Less long-term debt issuance costs and debt discount</t>
        </is>
      </c>
      <c r="B4" s="5" t="n">
        <v>31002</v>
      </c>
      <c r="C4" s="5" t="n">
        <v>36110</v>
      </c>
      <c r="D4" s="4" t="inlineStr">
        <is>
          <t xml:space="preserve"> </t>
        </is>
      </c>
    </row>
    <row r="5">
      <c r="A5" s="4" t="inlineStr">
        <is>
          <t>Less current maturities</t>
        </is>
      </c>
      <c r="B5" s="5" t="n">
        <v>59000</v>
      </c>
      <c r="C5" s="5" t="n">
        <v>65000</v>
      </c>
      <c r="D5" s="4" t="inlineStr">
        <is>
          <t xml:space="preserve"> </t>
        </is>
      </c>
    </row>
    <row r="6">
      <c r="A6" s="4" t="inlineStr">
        <is>
          <t>Long-term debt</t>
        </is>
      </c>
      <c r="B6" s="6" t="n">
        <v>3211248</v>
      </c>
      <c r="C6" s="5" t="n">
        <v>3235640</v>
      </c>
      <c r="D6" s="6" t="n">
        <v>3310256</v>
      </c>
    </row>
    <row r="7">
      <c r="A7" s="4" t="inlineStr">
        <is>
          <t>Revolving Loan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v>
      </c>
      <c r="C9" s="4" t="inlineStr">
        <is>
          <t xml:space="preserve"> </t>
        </is>
      </c>
      <c r="D9" s="4" t="inlineStr">
        <is>
          <t xml:space="preserve"> </t>
        </is>
      </c>
    </row>
    <row r="10">
      <c r="A10" s="4" t="inlineStr">
        <is>
          <t>Long-term debt, gross</t>
        </is>
      </c>
      <c r="B10" s="6" t="n">
        <v>0</v>
      </c>
      <c r="C10" s="5" t="n">
        <v>0</v>
      </c>
      <c r="D10" s="4" t="inlineStr">
        <is>
          <t xml:space="preserve"> </t>
        </is>
      </c>
    </row>
    <row r="11">
      <c r="A11" s="4" t="inlineStr">
        <is>
          <t>Term Loan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0735</v>
      </c>
      <c r="C13" s="4" t="inlineStr">
        <is>
          <t xml:space="preserve"> </t>
        </is>
      </c>
      <c r="D13" s="4" t="inlineStr">
        <is>
          <t xml:space="preserve"> </t>
        </is>
      </c>
    </row>
    <row r="14">
      <c r="A14" s="4" t="inlineStr">
        <is>
          <t>Long-term debt, gross</t>
        </is>
      </c>
      <c r="B14" s="6" t="n">
        <v>912500</v>
      </c>
      <c r="C14" s="5" t="n">
        <v>937500</v>
      </c>
      <c r="D14" s="4" t="inlineStr">
        <is>
          <t xml:space="preserve"> </t>
        </is>
      </c>
    </row>
    <row r="15">
      <c r="A15" s="4" t="inlineStr">
        <is>
          <t>Term Loan B</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9</v>
      </c>
      <c r="C17" s="4" t="inlineStr">
        <is>
          <t xml:space="preserve"> </t>
        </is>
      </c>
      <c r="D17" s="4" t="inlineStr">
        <is>
          <t xml:space="preserve"> </t>
        </is>
      </c>
    </row>
    <row r="18">
      <c r="A18" s="4" t="inlineStr">
        <is>
          <t>Long-term debt, gross</t>
        </is>
      </c>
      <c r="B18" s="6" t="n">
        <v>888750</v>
      </c>
      <c r="C18" s="5" t="n">
        <v>893250</v>
      </c>
      <c r="D18" s="4" t="inlineStr">
        <is>
          <t xml:space="preserve"> </t>
        </is>
      </c>
    </row>
    <row r="19">
      <c r="A19" s="4" t="inlineStr">
        <is>
          <t>9.000%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9</v>
      </c>
      <c r="C21" s="4" t="inlineStr">
        <is>
          <t xml:space="preserve"> </t>
        </is>
      </c>
      <c r="D21" s="4" t="inlineStr">
        <is>
          <t xml:space="preserve"> </t>
        </is>
      </c>
    </row>
    <row r="22">
      <c r="A22" s="4" t="inlineStr">
        <is>
          <t>Long-term debt, gross</t>
        </is>
      </c>
      <c r="B22" s="6" t="n">
        <v>600000</v>
      </c>
      <c r="C22" s="5" t="n">
        <v>600000</v>
      </c>
      <c r="D22" s="4" t="inlineStr">
        <is>
          <t xml:space="preserve"> </t>
        </is>
      </c>
    </row>
    <row r="23">
      <c r="A23" s="4" t="inlineStr">
        <is>
          <t>4.875%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0" t="n">
        <v>0.0488</v>
      </c>
      <c r="C25" s="4" t="inlineStr">
        <is>
          <t xml:space="preserve"> </t>
        </is>
      </c>
      <c r="D25" s="4" t="inlineStr">
        <is>
          <t xml:space="preserve"> </t>
        </is>
      </c>
    </row>
    <row r="26">
      <c r="A26" s="4" t="inlineStr">
        <is>
          <t>Long-term debt, gross</t>
        </is>
      </c>
      <c r="B26" s="6" t="n">
        <v>900000</v>
      </c>
      <c r="C26" s="5" t="n">
        <v>900000</v>
      </c>
      <c r="D26" s="4" t="inlineStr">
        <is>
          <t xml:space="preserve"> </t>
        </is>
      </c>
    </row>
    <row r="27">
      <c r="A27" s="4" t="inlineStr">
        <is>
          <t>Accounts Receivable Securitization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9" t="n">
        <v>0</v>
      </c>
      <c r="C29" s="4" t="inlineStr">
        <is>
          <t xml:space="preserve"> </t>
        </is>
      </c>
      <c r="D29" s="4" t="inlineStr">
        <is>
          <t xml:space="preserve"> </t>
        </is>
      </c>
    </row>
    <row r="30">
      <c r="A30" s="4" t="inlineStr">
        <is>
          <t>Long-term debt, gross</t>
        </is>
      </c>
      <c r="B30" s="6" t="n">
        <v>0</v>
      </c>
      <c r="C30" s="6" t="n">
        <v>6000</v>
      </c>
      <c r="D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2" customWidth="1" min="6" max="6"/>
    <col width="22" customWidth="1" min="7" max="7"/>
    <col width="14" customWidth="1" min="8" max="8"/>
    <col width="14" customWidth="1" min="9" max="9"/>
    <col width="14" customWidth="1" min="10" max="10"/>
    <col width="22" customWidth="1" min="11" max="11"/>
    <col width="22" customWidth="1" min="12" max="12"/>
    <col width="22" customWidth="1" min="13" max="13"/>
  </cols>
  <sheetData>
    <row r="1">
      <c r="A1" s="1" t="inlineStr">
        <is>
          <t>Debt - Additional Information (Detail) $ in Thousands</t>
        </is>
      </c>
      <c r="B1" s="2" t="inlineStr">
        <is>
          <t>3 Months Ended</t>
        </is>
      </c>
      <c r="L1" s="2" t="inlineStr">
        <is>
          <t>9 Months Ended</t>
        </is>
      </c>
    </row>
    <row r="2">
      <c r="B2" s="2" t="inlineStr">
        <is>
          <t>Jan. 03, 2026</t>
        </is>
      </c>
      <c r="C2" s="2" t="inlineStr">
        <is>
          <t>Sep. 27, 2025</t>
        </is>
      </c>
      <c r="D2" s="2" t="inlineStr">
        <is>
          <t>Jun. 28, 2025</t>
        </is>
      </c>
      <c r="E2" s="2" t="inlineStr">
        <is>
          <t>Mar. 29, 2025</t>
        </is>
      </c>
      <c r="F2" s="2" t="inlineStr">
        <is>
          <t>Dec. 28, 2024 USD ($)</t>
        </is>
      </c>
      <c r="G2" s="2" t="inlineStr">
        <is>
          <t>Sep. 28, 2024 USD ($)</t>
        </is>
      </c>
      <c r="H2" s="2" t="inlineStr">
        <is>
          <t>Jun. 29, 2024</t>
        </is>
      </c>
      <c r="I2" s="2" t="inlineStr">
        <is>
          <t>Mar. 30, 2024</t>
        </is>
      </c>
      <c r="J2" s="2" t="inlineStr">
        <is>
          <t>Dec. 30, 2023</t>
        </is>
      </c>
      <c r="K2" s="2" t="inlineStr">
        <is>
          <t>Sep. 30, 2023 USD ($)</t>
        </is>
      </c>
      <c r="L2" s="2" t="inlineStr">
        <is>
          <t>Sep. 28, 2024 USD ($)</t>
        </is>
      </c>
      <c r="M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8466</v>
      </c>
    </row>
    <row r="5">
      <c r="A5" s="4" t="inlineStr">
        <is>
          <t>Capital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965</v>
      </c>
    </row>
    <row r="6">
      <c r="A6" s="4" t="inlineStr">
        <is>
          <t>Repayments on term 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500</v>
      </c>
      <c r="M6" s="5" t="n">
        <v>29500</v>
      </c>
    </row>
    <row r="7">
      <c r="A7" s="4" t="inlineStr">
        <is>
          <t>Term Loan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900000</v>
      </c>
      <c r="H9" s="4" t="inlineStr">
        <is>
          <t xml:space="preserve"> </t>
        </is>
      </c>
      <c r="I9" s="4" t="inlineStr">
        <is>
          <t xml:space="preserve"> </t>
        </is>
      </c>
      <c r="J9" s="4" t="inlineStr">
        <is>
          <t xml:space="preserve"> </t>
        </is>
      </c>
      <c r="K9" s="4" t="inlineStr">
        <is>
          <t xml:space="preserve"> </t>
        </is>
      </c>
      <c r="L9" s="5" t="n">
        <v>900000</v>
      </c>
      <c r="M9" s="4" t="inlineStr">
        <is>
          <t xml:space="preserve"> </t>
        </is>
      </c>
    </row>
    <row r="10">
      <c r="A10" s="4" t="inlineStr">
        <is>
          <t>Debt instrument, unamortized discount (premium),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000</v>
      </c>
      <c r="L10" s="4" t="inlineStr">
        <is>
          <t xml:space="preserve"> </t>
        </is>
      </c>
      <c r="M10" s="5" t="n">
        <v>9000</v>
      </c>
    </row>
    <row r="11">
      <c r="A11" s="4" t="inlineStr">
        <is>
          <t>Capitalize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909</v>
      </c>
    </row>
    <row r="12">
      <c r="A12" s="4" t="inlineStr">
        <is>
          <t>9.00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600000</v>
      </c>
      <c r="H14" s="4" t="inlineStr">
        <is>
          <t xml:space="preserve"> </t>
        </is>
      </c>
      <c r="I14" s="4" t="inlineStr">
        <is>
          <t xml:space="preserve"> </t>
        </is>
      </c>
      <c r="J14" s="4" t="inlineStr">
        <is>
          <t xml:space="preserve"> </t>
        </is>
      </c>
      <c r="K14" s="4" t="inlineStr">
        <is>
          <t xml:space="preserve"> </t>
        </is>
      </c>
      <c r="L14" s="5" t="n">
        <v>600000</v>
      </c>
      <c r="M14" s="4" t="inlineStr">
        <is>
          <t xml:space="preserve"> </t>
        </is>
      </c>
    </row>
    <row r="15">
      <c r="A15" s="4" t="inlineStr">
        <is>
          <t>Capitalize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056</v>
      </c>
    </row>
    <row r="16">
      <c r="A16" s="4" t="inlineStr">
        <is>
          <t>Revolving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c r="H18" s="4" t="inlineStr">
        <is>
          <t xml:space="preserve"> </t>
        </is>
      </c>
      <c r="I18" s="4" t="inlineStr">
        <is>
          <t xml:space="preserve"> </t>
        </is>
      </c>
      <c r="J18" s="4" t="inlineStr">
        <is>
          <t xml:space="preserve"> </t>
        </is>
      </c>
      <c r="K18" s="4" t="inlineStr">
        <is>
          <t xml:space="preserve"> </t>
        </is>
      </c>
      <c r="L18" s="5" t="n">
        <v>1000000</v>
      </c>
      <c r="M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996743</v>
      </c>
      <c r="H19" s="4" t="inlineStr">
        <is>
          <t xml:space="preserve"> </t>
        </is>
      </c>
      <c r="I19" s="4" t="inlineStr">
        <is>
          <t xml:space="preserve"> </t>
        </is>
      </c>
      <c r="J19" s="4" t="inlineStr">
        <is>
          <t xml:space="preserve"> </t>
        </is>
      </c>
      <c r="K19" s="4" t="inlineStr">
        <is>
          <t xml:space="preserve"> </t>
        </is>
      </c>
      <c r="L19" s="5" t="n">
        <v>996743</v>
      </c>
      <c r="M19" s="4" t="inlineStr">
        <is>
          <t xml:space="preserve"> </t>
        </is>
      </c>
    </row>
    <row r="20">
      <c r="A20" s="4" t="inlineStr">
        <is>
          <t>Standby and trade letters of credit issued</t>
        </is>
      </c>
      <c r="B20" s="4" t="inlineStr">
        <is>
          <t xml:space="preserve"> </t>
        </is>
      </c>
      <c r="C20" s="4" t="inlineStr">
        <is>
          <t xml:space="preserve"> </t>
        </is>
      </c>
      <c r="D20" s="4" t="inlineStr">
        <is>
          <t xml:space="preserve"> </t>
        </is>
      </c>
      <c r="E20" s="4" t="inlineStr">
        <is>
          <t xml:space="preserve"> </t>
        </is>
      </c>
      <c r="F20" s="4" t="inlineStr">
        <is>
          <t xml:space="preserve"> </t>
        </is>
      </c>
      <c r="G20" s="5" t="n">
        <v>3257</v>
      </c>
      <c r="H20" s="4" t="inlineStr">
        <is>
          <t xml:space="preserve"> </t>
        </is>
      </c>
      <c r="I20" s="4" t="inlineStr">
        <is>
          <t xml:space="preserve"> </t>
        </is>
      </c>
      <c r="J20" s="4" t="inlineStr">
        <is>
          <t xml:space="preserve"> </t>
        </is>
      </c>
      <c r="K20" s="4" t="inlineStr">
        <is>
          <t xml:space="preserve"> </t>
        </is>
      </c>
      <c r="L20" s="5" t="n">
        <v>3257</v>
      </c>
      <c r="M20" s="4" t="inlineStr">
        <is>
          <t xml:space="preserve"> </t>
        </is>
      </c>
    </row>
    <row r="21">
      <c r="A21" s="4" t="inlineStr">
        <is>
          <t>Accounts Receivable 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uarterly maximum borrowing capacity, first and second quarters</t>
        </is>
      </c>
      <c r="B23" s="4" t="inlineStr">
        <is>
          <t xml:space="preserve"> </t>
        </is>
      </c>
      <c r="C23" s="4" t="inlineStr">
        <is>
          <t xml:space="preserve"> </t>
        </is>
      </c>
      <c r="D23" s="4" t="inlineStr">
        <is>
          <t xml:space="preserve"> </t>
        </is>
      </c>
      <c r="E23" s="4" t="inlineStr">
        <is>
          <t xml:space="preserve"> </t>
        </is>
      </c>
      <c r="F23" s="4" t="inlineStr">
        <is>
          <t xml:space="preserve"> </t>
        </is>
      </c>
      <c r="G23" s="5" t="n">
        <v>200000</v>
      </c>
      <c r="H23" s="4" t="inlineStr">
        <is>
          <t xml:space="preserve"> </t>
        </is>
      </c>
      <c r="I23" s="4" t="inlineStr">
        <is>
          <t xml:space="preserve"> </t>
        </is>
      </c>
      <c r="J23" s="4" t="inlineStr">
        <is>
          <t xml:space="preserve"> </t>
        </is>
      </c>
      <c r="K23" s="4" t="inlineStr">
        <is>
          <t xml:space="preserve"> </t>
        </is>
      </c>
      <c r="L23" s="5" t="n">
        <v>200000</v>
      </c>
      <c r="M23" s="4" t="inlineStr">
        <is>
          <t xml:space="preserve"> </t>
        </is>
      </c>
    </row>
    <row r="24">
      <c r="A24" s="4" t="inlineStr">
        <is>
          <t>Quarterly maximum borrowing capacity, third and fourth quarters</t>
        </is>
      </c>
      <c r="B24" s="4" t="inlineStr">
        <is>
          <t xml:space="preserve"> </t>
        </is>
      </c>
      <c r="C24" s="4" t="inlineStr">
        <is>
          <t xml:space="preserve"> </t>
        </is>
      </c>
      <c r="D24" s="4" t="inlineStr">
        <is>
          <t xml:space="preserve"> </t>
        </is>
      </c>
      <c r="E24" s="4" t="inlineStr">
        <is>
          <t xml:space="preserve"> </t>
        </is>
      </c>
      <c r="F24" s="4" t="inlineStr">
        <is>
          <t xml:space="preserve"> </t>
        </is>
      </c>
      <c r="G24" s="5" t="n">
        <v>225000</v>
      </c>
      <c r="H24" s="4" t="inlineStr">
        <is>
          <t xml:space="preserve"> </t>
        </is>
      </c>
      <c r="I24" s="4" t="inlineStr">
        <is>
          <t xml:space="preserve"> </t>
        </is>
      </c>
      <c r="J24" s="4" t="inlineStr">
        <is>
          <t xml:space="preserve"> </t>
        </is>
      </c>
      <c r="K24" s="4" t="inlineStr">
        <is>
          <t xml:space="preserve"> </t>
        </is>
      </c>
      <c r="L24" s="5" t="n">
        <v>225000</v>
      </c>
      <c r="M24" s="4" t="inlineStr">
        <is>
          <t xml:space="preserve"> </t>
        </is>
      </c>
    </row>
    <row r="25">
      <c r="A25" s="4" t="inlineStr">
        <is>
          <t>Curren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106480</v>
      </c>
      <c r="H25" s="4" t="inlineStr">
        <is>
          <t xml:space="preserve"> </t>
        </is>
      </c>
      <c r="I25" s="4" t="inlineStr">
        <is>
          <t xml:space="preserve"> </t>
        </is>
      </c>
      <c r="J25" s="4" t="inlineStr">
        <is>
          <t xml:space="preserve"> </t>
        </is>
      </c>
      <c r="K25" s="4" t="inlineStr">
        <is>
          <t xml:space="preserve"> </t>
        </is>
      </c>
      <c r="L25" s="5" t="n">
        <v>106480</v>
      </c>
      <c r="M25" s="4" t="inlineStr">
        <is>
          <t xml:space="preserve"> </t>
        </is>
      </c>
    </row>
    <row r="26">
      <c r="A26" s="4" t="inlineStr">
        <is>
          <t>Remaining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106480</v>
      </c>
      <c r="H26" s="4" t="inlineStr">
        <is>
          <t xml:space="preserve"> </t>
        </is>
      </c>
      <c r="I26" s="4" t="inlineStr">
        <is>
          <t xml:space="preserve"> </t>
        </is>
      </c>
      <c r="J26" s="4" t="inlineStr">
        <is>
          <t xml:space="preserve"> </t>
        </is>
      </c>
      <c r="K26" s="4" t="inlineStr">
        <is>
          <t xml:space="preserve"> </t>
        </is>
      </c>
      <c r="L26" s="5" t="n">
        <v>106480</v>
      </c>
      <c r="M26" s="4" t="inlineStr">
        <is>
          <t xml:space="preserve"> </t>
        </is>
      </c>
    </row>
    <row r="27">
      <c r="A27" s="4" t="inlineStr">
        <is>
          <t>Other International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3708</v>
      </c>
      <c r="H29" s="4" t="inlineStr">
        <is>
          <t xml:space="preserve"> </t>
        </is>
      </c>
      <c r="I29" s="4" t="inlineStr">
        <is>
          <t xml:space="preserve"> </t>
        </is>
      </c>
      <c r="J29" s="4" t="inlineStr">
        <is>
          <t xml:space="preserve"> </t>
        </is>
      </c>
      <c r="K29" s="4" t="inlineStr">
        <is>
          <t xml:space="preserve"> </t>
        </is>
      </c>
      <c r="L29" s="5" t="n">
        <v>3708</v>
      </c>
      <c r="M29" s="4" t="inlineStr">
        <is>
          <t xml:space="preserve"> </t>
        </is>
      </c>
    </row>
    <row r="30">
      <c r="A30" s="4" t="inlineStr">
        <is>
          <t>Standby and trade letters of credit issued</t>
        </is>
      </c>
      <c r="B30" s="4" t="inlineStr">
        <is>
          <t xml:space="preserve"> </t>
        </is>
      </c>
      <c r="C30" s="4" t="inlineStr">
        <is>
          <t xml:space="preserve"> </t>
        </is>
      </c>
      <c r="D30" s="4" t="inlineStr">
        <is>
          <t xml:space="preserve"> </t>
        </is>
      </c>
      <c r="E30" s="4" t="inlineStr">
        <is>
          <t xml:space="preserve"> </t>
        </is>
      </c>
      <c r="F30" s="4" t="inlineStr">
        <is>
          <t xml:space="preserve"> </t>
        </is>
      </c>
      <c r="G30" s="6" t="n">
        <v>9066</v>
      </c>
      <c r="H30" s="4" t="inlineStr">
        <is>
          <t xml:space="preserve"> </t>
        </is>
      </c>
      <c r="I30" s="4" t="inlineStr">
        <is>
          <t xml:space="preserve"> </t>
        </is>
      </c>
      <c r="J30" s="4" t="inlineStr">
        <is>
          <t xml:space="preserve"> </t>
        </is>
      </c>
      <c r="K30" s="4" t="inlineStr">
        <is>
          <t xml:space="preserve"> </t>
        </is>
      </c>
      <c r="L30" s="5" t="n">
        <v>9066</v>
      </c>
      <c r="M30" s="4" t="inlineStr">
        <is>
          <t xml:space="preserve"> </t>
        </is>
      </c>
    </row>
    <row r="31">
      <c r="A31" s="4" t="inlineStr">
        <is>
          <t>Senior Secured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n term loan facilities</t>
        </is>
      </c>
      <c r="B33" s="4" t="inlineStr">
        <is>
          <t xml:space="preserve"> </t>
        </is>
      </c>
      <c r="C33" s="4" t="inlineStr">
        <is>
          <t xml:space="preserve"> </t>
        </is>
      </c>
      <c r="D33" s="4" t="inlineStr">
        <is>
          <t xml:space="preserve"> </t>
        </is>
      </c>
      <c r="E33" s="4" t="inlineStr">
        <is>
          <t xml:space="preserve"> </t>
        </is>
      </c>
      <c r="F33" s="6" t="n">
        <v>86798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Secured Credit Facility | November 2022 and February 2023 Amend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eneral lien bask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65000</v>
      </c>
      <c r="L36" s="4" t="inlineStr">
        <is>
          <t xml:space="preserve"> </t>
        </is>
      </c>
      <c r="M36" s="4" t="inlineStr">
        <is>
          <t xml:space="preserve"> </t>
        </is>
      </c>
    </row>
    <row r="37">
      <c r="A37" s="4" t="inlineStr">
        <is>
          <t>Senior Secured Credit Facility | November 2023 Amendment | During Extended Covenant Relief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8" t="n">
        <v>6.63</v>
      </c>
      <c r="H39" s="8" t="n">
        <v>6.63</v>
      </c>
      <c r="I39" s="8" t="n">
        <v>6.75</v>
      </c>
      <c r="J39" s="8" t="n">
        <v>6.75</v>
      </c>
      <c r="K39" s="4" t="inlineStr">
        <is>
          <t xml:space="preserve"> </t>
        </is>
      </c>
      <c r="L39" s="4" t="inlineStr">
        <is>
          <t xml:space="preserve"> </t>
        </is>
      </c>
      <c r="M39" s="4" t="inlineStr">
        <is>
          <t xml:space="preserve"> </t>
        </is>
      </c>
    </row>
    <row r="40">
      <c r="A40" s="4" t="inlineStr">
        <is>
          <t>Minimum interest coverage ratio</t>
        </is>
      </c>
      <c r="B40" s="4" t="inlineStr">
        <is>
          <t xml:space="preserve"> </t>
        </is>
      </c>
      <c r="C40" s="4" t="inlineStr">
        <is>
          <t xml:space="preserve"> </t>
        </is>
      </c>
      <c r="D40" s="4" t="inlineStr">
        <is>
          <t xml:space="preserve"> </t>
        </is>
      </c>
      <c r="E40" s="4" t="inlineStr">
        <is>
          <t xml:space="preserve"> </t>
        </is>
      </c>
      <c r="F40" s="4" t="inlineStr">
        <is>
          <t xml:space="preserve"> </t>
        </is>
      </c>
      <c r="G40" s="8" t="n">
        <v>1.63</v>
      </c>
      <c r="H40" s="8" t="n">
        <v>1.63</v>
      </c>
      <c r="I40" s="8" t="n">
        <v>1.63</v>
      </c>
      <c r="J40" s="8" t="n">
        <v>1.63</v>
      </c>
      <c r="K40" s="4" t="inlineStr">
        <is>
          <t xml:space="preserve"> </t>
        </is>
      </c>
      <c r="L40" s="4" t="inlineStr">
        <is>
          <t xml:space="preserve"> </t>
        </is>
      </c>
      <c r="M40" s="4" t="inlineStr">
        <is>
          <t xml:space="preserve"> </t>
        </is>
      </c>
    </row>
    <row r="41">
      <c r="A41" s="4" t="inlineStr">
        <is>
          <t>Permitted asset sales basket</t>
        </is>
      </c>
      <c r="B41" s="4" t="inlineStr">
        <is>
          <t xml:space="preserve"> </t>
        </is>
      </c>
      <c r="C41" s="4" t="inlineStr">
        <is>
          <t xml:space="preserve"> </t>
        </is>
      </c>
      <c r="D41" s="4" t="inlineStr">
        <is>
          <t xml:space="preserve"> </t>
        </is>
      </c>
      <c r="E41" s="4" t="inlineStr">
        <is>
          <t xml:space="preserve"> </t>
        </is>
      </c>
      <c r="F41" s="4" t="inlineStr">
        <is>
          <t xml:space="preserve"> </t>
        </is>
      </c>
      <c r="G41" s="6" t="n">
        <v>6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eneral lien basket</t>
        </is>
      </c>
      <c r="B42" s="4" t="inlineStr">
        <is>
          <t xml:space="preserve"> </t>
        </is>
      </c>
      <c r="C42" s="4" t="inlineStr">
        <is>
          <t xml:space="preserve"> </t>
        </is>
      </c>
      <c r="D42" s="4" t="inlineStr">
        <is>
          <t xml:space="preserve"> </t>
        </is>
      </c>
      <c r="E42" s="4" t="inlineStr">
        <is>
          <t xml:space="preserve"> </t>
        </is>
      </c>
      <c r="F42" s="4" t="inlineStr">
        <is>
          <t xml:space="preserve"> </t>
        </is>
      </c>
      <c r="G42" s="5" t="n">
        <v>8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mit on Incremental secured indebtedness</t>
        </is>
      </c>
      <c r="B43" s="4" t="inlineStr">
        <is>
          <t xml:space="preserve"> </t>
        </is>
      </c>
      <c r="C43" s="4" t="inlineStr">
        <is>
          <t xml:space="preserve"> </t>
        </is>
      </c>
      <c r="D43" s="4" t="inlineStr">
        <is>
          <t xml:space="preserve"> </t>
        </is>
      </c>
      <c r="E43" s="4" t="inlineStr">
        <is>
          <t xml:space="preserve"> </t>
        </is>
      </c>
      <c r="F43" s="4" t="inlineStr">
        <is>
          <t xml:space="preserve"> </t>
        </is>
      </c>
      <c r="G43" s="5" t="n">
        <v>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Secured Credit Facility | November 2023 Amendment | During Extended Covenant Relief Period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leverage ratio</t>
        </is>
      </c>
      <c r="B46" s="4" t="inlineStr">
        <is>
          <t xml:space="preserve"> </t>
        </is>
      </c>
      <c r="C46" s="5" t="n">
        <v>5</v>
      </c>
      <c r="D46" s="8" t="n">
        <v>5.25</v>
      </c>
      <c r="E46" s="8" t="n">
        <v>5.63</v>
      </c>
      <c r="F46" s="8" t="n">
        <v>6.3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nimum interest coverage ratio</t>
        </is>
      </c>
      <c r="B47" s="4" t="inlineStr">
        <is>
          <t xml:space="preserve"> </t>
        </is>
      </c>
      <c r="C47" s="8" t="n">
        <v>2.5</v>
      </c>
      <c r="D47" s="8" t="n">
        <v>2.25</v>
      </c>
      <c r="E47" s="5" t="n">
        <v>2</v>
      </c>
      <c r="F47" s="8" t="n">
        <v>1.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nior Secured Credit Facility | November 2023 Amendment | After Extended Covenant Relief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nual dividend payment cap</t>
        </is>
      </c>
      <c r="B50" s="4" t="inlineStr">
        <is>
          <t xml:space="preserve"> </t>
        </is>
      </c>
      <c r="C50" s="4" t="inlineStr">
        <is>
          <t xml:space="preserve"> </t>
        </is>
      </c>
      <c r="D50" s="4" t="inlineStr">
        <is>
          <t xml:space="preserve"> </t>
        </is>
      </c>
      <c r="E50" s="4" t="inlineStr">
        <is>
          <t xml:space="preserve"> </t>
        </is>
      </c>
      <c r="F50" s="4" t="inlineStr">
        <is>
          <t xml:space="preserve"> </t>
        </is>
      </c>
      <c r="G50" s="5" t="n">
        <v>3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nior Secured Credit Facility | November 2023 Amendment | After Extended Covenant Relief Period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leverage ratio</t>
        </is>
      </c>
      <c r="B53" s="8" t="n">
        <v>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 interest coverage ratio</t>
        </is>
      </c>
      <c r="B54" s="8" t="n">
        <v>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expenses | Redemption of 4.625% Senior Notes and 3.5%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c r="K57" s="6" t="n">
        <v>0</v>
      </c>
      <c r="L57" s="6" t="n">
        <v>0</v>
      </c>
      <c r="M57" s="5" t="n">
        <v>8466</v>
      </c>
    </row>
    <row r="58">
      <c r="A58" s="4" t="inlineStr">
        <is>
          <t>Write off of deferred 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834</v>
      </c>
    </row>
    <row r="59">
      <c r="A59" s="4" t="inlineStr">
        <is>
          <t>Other expenses | Redemption of 3.5%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demption premi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632</v>
      </c>
    </row>
    <row r="62">
      <c r="A62" s="4" t="inlineStr">
        <is>
          <t>Write off of deferred debt issu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654</v>
      </c>
    </row>
    <row r="63">
      <c r="A63" s="4" t="inlineStr">
        <is>
          <t>Other expenses | Redemption of 4.625%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rite off of deferred debt issuance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180</v>
      </c>
    </row>
  </sheetData>
  <mergeCells count="3">
    <mergeCell ref="A1:A2"/>
    <mergeCell ref="B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Effective income tax rate, percent</t>
        </is>
      </c>
      <c r="B3" s="10" t="n">
        <v>0.279</v>
      </c>
      <c r="C3" s="10" t="n">
        <v>1.391</v>
      </c>
      <c r="D3" s="4" t="inlineStr">
        <is>
          <t>(34.70%)</t>
        </is>
      </c>
      <c r="E3" s="4" t="inlineStr">
        <is>
          <t>(332.20%)</t>
        </is>
      </c>
    </row>
    <row r="4">
      <c r="A4" s="4" t="inlineStr">
        <is>
          <t>Income tax expense</t>
        </is>
      </c>
      <c r="B4" s="6" t="n">
        <v>12508</v>
      </c>
      <c r="C4" s="6" t="n">
        <v>21280</v>
      </c>
      <c r="D4" s="6" t="n">
        <v>34723</v>
      </c>
      <c r="E4" s="6" t="n">
        <v>50286</v>
      </c>
    </row>
    <row r="5">
      <c r="A5" s="4" t="inlineStr">
        <is>
          <t>Favorable discrete tax benefits</t>
        </is>
      </c>
      <c r="B5" s="4" t="inlineStr">
        <is>
          <t xml:space="preserve"> </t>
        </is>
      </c>
      <c r="C5" s="4" t="inlineStr">
        <is>
          <t xml:space="preserve"> </t>
        </is>
      </c>
      <c r="D5" s="4" t="inlineStr">
        <is>
          <t xml:space="preserve"> </t>
        </is>
      </c>
      <c r="E5" s="4" t="inlineStr">
        <is>
          <t xml:space="preserve"> </t>
        </is>
      </c>
    </row>
    <row r="6">
      <c r="A6" s="4" t="inlineStr">
        <is>
          <t>Income tax expense</t>
        </is>
      </c>
      <c r="B6" s="4" t="inlineStr">
        <is>
          <t xml:space="preserve"> </t>
        </is>
      </c>
      <c r="C6" s="6" t="n">
        <v>-3539</v>
      </c>
      <c r="D6" s="6" t="n">
        <v>-424</v>
      </c>
      <c r="E6" s="4" t="inlineStr">
        <is>
          <t xml:space="preserve"> </t>
        </is>
      </c>
    </row>
    <row r="7">
      <c r="A7" s="4" t="inlineStr">
        <is>
          <t>Unfavorable discrete tax charges</t>
        </is>
      </c>
      <c r="B7" s="4" t="inlineStr">
        <is>
          <t xml:space="preserve"> </t>
        </is>
      </c>
      <c r="C7" s="4" t="inlineStr">
        <is>
          <t xml:space="preserve"> </t>
        </is>
      </c>
      <c r="D7" s="4" t="inlineStr">
        <is>
          <t xml:space="preserve"> </t>
        </is>
      </c>
      <c r="E7" s="4" t="inlineStr">
        <is>
          <t xml:space="preserve"> </t>
        </is>
      </c>
    </row>
    <row r="8">
      <c r="A8" s="4" t="inlineStr">
        <is>
          <t>Income tax expense</t>
        </is>
      </c>
      <c r="B8" s="6" t="n">
        <v>1198</v>
      </c>
      <c r="C8" s="4" t="inlineStr">
        <is>
          <t xml:space="preserve"> </t>
        </is>
      </c>
      <c r="D8" s="4" t="inlineStr">
        <is>
          <t xml:space="preserve"> </t>
        </is>
      </c>
      <c r="E8" s="6" t="n">
        <v>41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ollforward)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4" t="inlineStr">
        <is>
          <t xml:space="preserve"> </t>
        </is>
      </c>
      <c r="C4" s="4" t="inlineStr">
        <is>
          <t xml:space="preserve"> </t>
        </is>
      </c>
      <c r="D4" s="6" t="n">
        <v>-492311</v>
      </c>
      <c r="E4" s="4" t="inlineStr">
        <is>
          <t xml:space="preserve"> </t>
        </is>
      </c>
    </row>
    <row r="5">
      <c r="A5" s="4" t="inlineStr">
        <is>
          <t>Total other comprehensive income (loss)</t>
        </is>
      </c>
      <c r="B5" s="6" t="n">
        <v>46086</v>
      </c>
      <c r="C5" s="6" t="n">
        <v>-40922</v>
      </c>
      <c r="D5" s="5" t="n">
        <v>18806</v>
      </c>
      <c r="E5" s="6" t="n">
        <v>-43089</v>
      </c>
    </row>
    <row r="6">
      <c r="A6" s="4" t="inlineStr">
        <is>
          <t>Ending Balance, net of tax</t>
        </is>
      </c>
      <c r="B6" s="5" t="n">
        <v>-473505</v>
      </c>
      <c r="C6" s="5" t="n">
        <v>-555097</v>
      </c>
      <c r="D6" s="5" t="n">
        <v>-473505</v>
      </c>
      <c r="E6" s="5" t="n">
        <v>-555097</v>
      </c>
    </row>
    <row r="7">
      <c r="A7" s="4" t="inlineStr">
        <is>
          <t>Cumulative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 before tax</t>
        </is>
      </c>
      <c r="B9" s="5" t="n">
        <v>-261663</v>
      </c>
      <c r="C9" s="5" t="n">
        <v>-236672</v>
      </c>
      <c r="D9" s="5" t="n">
        <v>-213482</v>
      </c>
      <c r="E9" s="5" t="n">
        <v>-228803</v>
      </c>
    </row>
    <row r="10">
      <c r="A10" s="4" t="inlineStr">
        <is>
          <t>Amounts reclassified from accumulated other comprehensive loss, before tax</t>
        </is>
      </c>
      <c r="B10" s="5" t="n">
        <v>0</v>
      </c>
      <c r="C10" s="5" t="n">
        <v>0</v>
      </c>
      <c r="D10" s="5" t="n">
        <v>0</v>
      </c>
      <c r="E10" s="5" t="n">
        <v>0</v>
      </c>
    </row>
    <row r="11">
      <c r="A11" s="4" t="inlineStr">
        <is>
          <t>Current-period other comprehensive income (loss) activity, before tax</t>
        </is>
      </c>
      <c r="B11" s="5" t="n">
        <v>53550</v>
      </c>
      <c r="C11" s="5" t="n">
        <v>-53517</v>
      </c>
      <c r="D11" s="5" t="n">
        <v>5369</v>
      </c>
      <c r="E11" s="5" t="n">
        <v>-61386</v>
      </c>
    </row>
    <row r="12">
      <c r="A12" s="4" t="inlineStr">
        <is>
          <t>Total other comprehensive income (loss), before tax</t>
        </is>
      </c>
      <c r="B12" s="5" t="n">
        <v>53550</v>
      </c>
      <c r="C12" s="5" t="n">
        <v>-53517</v>
      </c>
      <c r="D12" s="5" t="n">
        <v>5369</v>
      </c>
      <c r="E12" s="5" t="n">
        <v>-61386</v>
      </c>
    </row>
    <row r="13">
      <c r="A13" s="4" t="inlineStr">
        <is>
          <t>Ending Balance, before tax</t>
        </is>
      </c>
      <c r="B13" s="5" t="n">
        <v>-208113</v>
      </c>
      <c r="C13" s="5" t="n">
        <v>-290189</v>
      </c>
      <c r="D13" s="5" t="n">
        <v>-208113</v>
      </c>
      <c r="E13" s="5" t="n">
        <v>-290189</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Before Tax [Roll Forward]</t>
        </is>
      </c>
      <c r="B15" s="4" t="inlineStr">
        <is>
          <t xml:space="preserve"> </t>
        </is>
      </c>
      <c r="C15" s="4" t="inlineStr">
        <is>
          <t xml:space="preserve"> </t>
        </is>
      </c>
      <c r="D15" s="4" t="inlineStr">
        <is>
          <t xml:space="preserve"> </t>
        </is>
      </c>
      <c r="E15" s="4" t="inlineStr">
        <is>
          <t xml:space="preserve"> </t>
        </is>
      </c>
    </row>
    <row r="16">
      <c r="A16" s="4" t="inlineStr">
        <is>
          <t>Beginning Balance, before tax</t>
        </is>
      </c>
      <c r="B16" s="5" t="n">
        <v>5781</v>
      </c>
      <c r="C16" s="5" t="n">
        <v>5605</v>
      </c>
      <c r="D16" s="5" t="n">
        <v>-5967</v>
      </c>
      <c r="E16" s="5" t="n">
        <v>8709</v>
      </c>
    </row>
    <row r="17">
      <c r="A17" s="4" t="inlineStr">
        <is>
          <t>Amounts reclassified from accumulated other comprehensive loss, before tax</t>
        </is>
      </c>
      <c r="B17" s="5" t="n">
        <v>-4336</v>
      </c>
      <c r="C17" s="5" t="n">
        <v>-1818</v>
      </c>
      <c r="D17" s="5" t="n">
        <v>-11500</v>
      </c>
      <c r="E17" s="5" t="n">
        <v>-7887</v>
      </c>
    </row>
    <row r="18">
      <c r="A18" s="4" t="inlineStr">
        <is>
          <t>Current-period other comprehensive income (loss) activity, before tax</t>
        </is>
      </c>
      <c r="B18" s="5" t="n">
        <v>-8242</v>
      </c>
      <c r="C18" s="5" t="n">
        <v>12069</v>
      </c>
      <c r="D18" s="5" t="n">
        <v>10670</v>
      </c>
      <c r="E18" s="5" t="n">
        <v>15034</v>
      </c>
    </row>
    <row r="19">
      <c r="A19" s="4" t="inlineStr">
        <is>
          <t>Total other comprehensive income (loss), before tax</t>
        </is>
      </c>
      <c r="B19" s="5" t="n">
        <v>-12578</v>
      </c>
      <c r="C19" s="5" t="n">
        <v>10251</v>
      </c>
      <c r="D19" s="5" t="n">
        <v>-830</v>
      </c>
      <c r="E19" s="5" t="n">
        <v>7147</v>
      </c>
    </row>
    <row r="20">
      <c r="A20" s="4" t="inlineStr">
        <is>
          <t>Ending Balance, before tax</t>
        </is>
      </c>
      <c r="B20" s="5" t="n">
        <v>-6797</v>
      </c>
      <c r="C20" s="5" t="n">
        <v>15856</v>
      </c>
      <c r="D20" s="5" t="n">
        <v>-6797</v>
      </c>
      <c r="E20" s="5" t="n">
        <v>15856</v>
      </c>
    </row>
    <row r="21">
      <c r="A21" s="4" t="inlineStr">
        <is>
          <t>Defined Benefit Pla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Before Tax [Roll Forward]</t>
        </is>
      </c>
      <c r="B22" s="4" t="inlineStr">
        <is>
          <t xml:space="preserve"> </t>
        </is>
      </c>
      <c r="C22" s="4" t="inlineStr">
        <is>
          <t xml:space="preserve"> </t>
        </is>
      </c>
      <c r="D22" s="4" t="inlineStr">
        <is>
          <t xml:space="preserve"> </t>
        </is>
      </c>
      <c r="E22" s="4" t="inlineStr">
        <is>
          <t xml:space="preserve"> </t>
        </is>
      </c>
    </row>
    <row r="23">
      <c r="A23" s="4" t="inlineStr">
        <is>
          <t>Beginning Balance, before tax</t>
        </is>
      </c>
      <c r="B23" s="5" t="n">
        <v>-410318</v>
      </c>
      <c r="C23" s="5" t="n">
        <v>-429227</v>
      </c>
      <c r="D23" s="5" t="n">
        <v>-419835</v>
      </c>
      <c r="E23" s="5" t="n">
        <v>-437353</v>
      </c>
    </row>
    <row r="24">
      <c r="A24" s="4" t="inlineStr">
        <is>
          <t>Amounts reclassified from accumulated other comprehensive loss, before tax</t>
        </is>
      </c>
      <c r="B24" s="5" t="n">
        <v>3863</v>
      </c>
      <c r="C24" s="5" t="n">
        <v>4077</v>
      </c>
      <c r="D24" s="5" t="n">
        <v>13251</v>
      </c>
      <c r="E24" s="5" t="n">
        <v>12231</v>
      </c>
    </row>
    <row r="25">
      <c r="A25" s="4" t="inlineStr">
        <is>
          <t>Current-period other comprehensive income (loss) activity, before tax</t>
        </is>
      </c>
      <c r="B25" s="5" t="n">
        <v>702</v>
      </c>
      <c r="C25" s="5" t="n">
        <v>48</v>
      </c>
      <c r="D25" s="5" t="n">
        <v>831</v>
      </c>
      <c r="E25" s="5" t="n">
        <v>20</v>
      </c>
    </row>
    <row r="26">
      <c r="A26" s="4" t="inlineStr">
        <is>
          <t>Total other comprehensive income (loss), before tax</t>
        </is>
      </c>
      <c r="B26" s="5" t="n">
        <v>4565</v>
      </c>
      <c r="C26" s="5" t="n">
        <v>4125</v>
      </c>
      <c r="D26" s="5" t="n">
        <v>14082</v>
      </c>
      <c r="E26" s="5" t="n">
        <v>12251</v>
      </c>
    </row>
    <row r="27">
      <c r="A27" s="4" t="inlineStr">
        <is>
          <t>Ending Balance, before tax</t>
        </is>
      </c>
      <c r="B27" s="5" t="n">
        <v>-405753</v>
      </c>
      <c r="C27" s="5" t="n">
        <v>-425102</v>
      </c>
      <c r="D27" s="5" t="n">
        <v>-405753</v>
      </c>
      <c r="E27" s="5" t="n">
        <v>-425102</v>
      </c>
    </row>
    <row r="28">
      <c r="A28" s="4" t="inlineStr">
        <is>
          <t>Income Tax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Tax [Roll Forward]</t>
        </is>
      </c>
      <c r="B29" s="4" t="inlineStr">
        <is>
          <t xml:space="preserve"> </t>
        </is>
      </c>
      <c r="C29" s="4" t="inlineStr">
        <is>
          <t xml:space="preserve"> </t>
        </is>
      </c>
      <c r="D29" s="4" t="inlineStr">
        <is>
          <t xml:space="preserve"> </t>
        </is>
      </c>
      <c r="E29" s="4" t="inlineStr">
        <is>
          <t xml:space="preserve"> </t>
        </is>
      </c>
    </row>
    <row r="30">
      <c r="A30" s="4" t="inlineStr">
        <is>
          <t>Beginning Balance, tax</t>
        </is>
      </c>
      <c r="B30" s="5" t="n">
        <v>146609</v>
      </c>
      <c r="C30" s="5" t="n">
        <v>146119</v>
      </c>
      <c r="D30" s="5" t="n">
        <v>146973</v>
      </c>
      <c r="E30" s="5" t="n">
        <v>145439</v>
      </c>
    </row>
    <row r="31">
      <c r="A31" s="4" t="inlineStr">
        <is>
          <t>Amounts reclassified from accumulated other comprehensive loss, tax</t>
        </is>
      </c>
      <c r="B31" s="5" t="n">
        <v>520</v>
      </c>
      <c r="C31" s="5" t="n">
        <v>136</v>
      </c>
      <c r="D31" s="5" t="n">
        <v>1646</v>
      </c>
      <c r="E31" s="5" t="n">
        <v>1422</v>
      </c>
    </row>
    <row r="32">
      <c r="A32" s="4" t="inlineStr">
        <is>
          <t>Current-period other comprehensive income (loss) activity, tax</t>
        </is>
      </c>
      <c r="B32" s="5" t="n">
        <v>29</v>
      </c>
      <c r="C32" s="5" t="n">
        <v>-1917</v>
      </c>
      <c r="D32" s="5" t="n">
        <v>-1461</v>
      </c>
      <c r="E32" s="5" t="n">
        <v>-2523</v>
      </c>
    </row>
    <row r="33">
      <c r="A33" s="4" t="inlineStr">
        <is>
          <t>Total other comprehensive income (loss), tax</t>
        </is>
      </c>
      <c r="B33" s="5" t="n">
        <v>549</v>
      </c>
      <c r="C33" s="5" t="n">
        <v>-1781</v>
      </c>
      <c r="D33" s="5" t="n">
        <v>185</v>
      </c>
      <c r="E33" s="5" t="n">
        <v>-1101</v>
      </c>
    </row>
    <row r="34">
      <c r="A34" s="4" t="inlineStr">
        <is>
          <t>Ending Balance, tax</t>
        </is>
      </c>
      <c r="B34" s="5" t="n">
        <v>147158</v>
      </c>
      <c r="C34" s="5" t="n">
        <v>144338</v>
      </c>
      <c r="D34" s="5" t="n">
        <v>147158</v>
      </c>
      <c r="E34" s="5" t="n">
        <v>144338</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 net of tax</t>
        </is>
      </c>
      <c r="B37" s="5" t="n">
        <v>-519591</v>
      </c>
      <c r="C37" s="5" t="n">
        <v>-514175</v>
      </c>
      <c r="D37" s="5" t="n">
        <v>-492311</v>
      </c>
      <c r="E37" s="5" t="n">
        <v>-512008</v>
      </c>
    </row>
    <row r="38">
      <c r="A38" s="4" t="inlineStr">
        <is>
          <t>Amounts reclassified from accumulated other comprehensive loss, net of tax</t>
        </is>
      </c>
      <c r="B38" s="5" t="n">
        <v>47</v>
      </c>
      <c r="C38" s="5" t="n">
        <v>2395</v>
      </c>
      <c r="D38" s="5" t="n">
        <v>3397</v>
      </c>
      <c r="E38" s="5" t="n">
        <v>5766</v>
      </c>
    </row>
    <row r="39">
      <c r="A39" s="4" t="inlineStr">
        <is>
          <t>Current-period other comprehensive income (loss) activity, net of tax</t>
        </is>
      </c>
      <c r="B39" s="5" t="n">
        <v>46039</v>
      </c>
      <c r="C39" s="5" t="n">
        <v>-43317</v>
      </c>
      <c r="D39" s="5" t="n">
        <v>15409</v>
      </c>
      <c r="E39" s="5" t="n">
        <v>-48855</v>
      </c>
    </row>
    <row r="40">
      <c r="A40" s="4" t="inlineStr">
        <is>
          <t>Total other comprehensive income (loss)</t>
        </is>
      </c>
      <c r="B40" s="5" t="n">
        <v>46086</v>
      </c>
      <c r="C40" s="5" t="n">
        <v>-40922</v>
      </c>
      <c r="D40" s="5" t="n">
        <v>18806</v>
      </c>
      <c r="E40" s="5" t="n">
        <v>-43089</v>
      </c>
    </row>
    <row r="41">
      <c r="A41" s="4" t="inlineStr">
        <is>
          <t>Ending Balance, net of tax</t>
        </is>
      </c>
      <c r="B41" s="6" t="n">
        <v>-473505</v>
      </c>
      <c r="C41" s="6" t="n">
        <v>-555097</v>
      </c>
      <c r="D41" s="6" t="n">
        <v>-473505</v>
      </c>
      <c r="E41" s="6" t="n">
        <v>-5550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546663</v>
      </c>
      <c r="C4" s="6" t="n">
        <v>-611513</v>
      </c>
      <c r="D4" s="6" t="n">
        <v>-1703881</v>
      </c>
      <c r="E4" s="6" t="n">
        <v>-1891375</v>
      </c>
    </row>
    <row r="5">
      <c r="A5" s="4" t="inlineStr">
        <is>
          <t>Selling, general and administrative expenses</t>
        </is>
      </c>
      <c r="B5" s="5" t="n">
        <v>-287442</v>
      </c>
      <c r="C5" s="5" t="n">
        <v>-268751</v>
      </c>
      <c r="D5" s="5" t="n">
        <v>-927851</v>
      </c>
      <c r="E5" s="5" t="n">
        <v>-812446</v>
      </c>
    </row>
    <row r="6">
      <c r="A6" s="4" t="inlineStr">
        <is>
          <t>Interest expense, net</t>
        </is>
      </c>
      <c r="B6" s="5" t="n">
        <v>-48606</v>
      </c>
      <c r="C6" s="5" t="n">
        <v>-56648</v>
      </c>
      <c r="D6" s="5" t="n">
        <v>-149511</v>
      </c>
      <c r="E6" s="5" t="n">
        <v>-160586</v>
      </c>
    </row>
    <row r="7">
      <c r="A7" s="4" t="inlineStr">
        <is>
          <t>Other expenses</t>
        </is>
      </c>
      <c r="B7" s="5" t="n">
        <v>9505</v>
      </c>
      <c r="C7" s="5" t="n">
        <v>9079</v>
      </c>
      <c r="D7" s="5" t="n">
        <v>29519</v>
      </c>
      <c r="E7" s="5" t="n">
        <v>31056</v>
      </c>
    </row>
    <row r="8">
      <c r="A8" s="4" t="inlineStr">
        <is>
          <t>Income tax</t>
        </is>
      </c>
      <c r="B8" s="5" t="n">
        <v>-12508</v>
      </c>
      <c r="C8" s="5" t="n">
        <v>-21280</v>
      </c>
      <c r="D8" s="5" t="n">
        <v>-34723</v>
      </c>
      <c r="E8" s="5" t="n">
        <v>-50286</v>
      </c>
    </row>
    <row r="9">
      <c r="A9" s="4" t="inlineStr">
        <is>
          <t>Loss from discontinued operations, net of tax</t>
        </is>
      </c>
      <c r="B9" s="5" t="n">
        <v>-2428</v>
      </c>
      <c r="C9" s="5" t="n">
        <v>-32822</v>
      </c>
      <c r="D9" s="5" t="n">
        <v>-172775</v>
      </c>
      <c r="E9" s="5" t="n">
        <v>-30246</v>
      </c>
    </row>
    <row r="10">
      <c r="A10" s="4" t="inlineStr">
        <is>
          <t>Net income (loss)</t>
        </is>
      </c>
      <c r="B10" s="5" t="n">
        <v>29951</v>
      </c>
      <c r="C10" s="5" t="n">
        <v>-38799</v>
      </c>
      <c r="D10" s="5" t="n">
        <v>-307551</v>
      </c>
      <c r="E10" s="5" t="n">
        <v>-95667</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47</v>
      </c>
      <c r="C13" s="5" t="n">
        <v>-2395</v>
      </c>
      <c r="D13" s="5" t="n">
        <v>-3397</v>
      </c>
      <c r="E13" s="5" t="n">
        <v>-5766</v>
      </c>
    </row>
    <row r="14">
      <c r="A14" s="4" t="inlineStr">
        <is>
          <t>Reclassification out of Accumulated Other Comprehensive Income | Amortization of deferred actuarial loss and prior service cost and settlement cost</t>
        </is>
      </c>
      <c r="B14" s="4" t="inlineStr">
        <is>
          <t xml:space="preserve"> </t>
        </is>
      </c>
      <c r="C14" s="4" t="inlineStr">
        <is>
          <t xml:space="preserve"> </t>
        </is>
      </c>
      <c r="D14" s="4" t="inlineStr">
        <is>
          <t xml:space="preserve"> </t>
        </is>
      </c>
      <c r="E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Other expenses</t>
        </is>
      </c>
      <c r="B16" s="5" t="n">
        <v>-3863</v>
      </c>
      <c r="C16" s="5" t="n">
        <v>-4077</v>
      </c>
      <c r="D16" s="5" t="n">
        <v>-13251</v>
      </c>
      <c r="E16" s="5" t="n">
        <v>-12231</v>
      </c>
    </row>
    <row r="17">
      <c r="A17" s="4" t="inlineStr">
        <is>
          <t>Income tax</t>
        </is>
      </c>
      <c r="B17" s="5" t="n">
        <v>-4</v>
      </c>
      <c r="C17" s="5" t="n">
        <v>1</v>
      </c>
      <c r="D17" s="5" t="n">
        <v>-232</v>
      </c>
      <c r="E17" s="5" t="n">
        <v>-118</v>
      </c>
    </row>
    <row r="18">
      <c r="A18" s="4" t="inlineStr">
        <is>
          <t>Net income (loss)</t>
        </is>
      </c>
      <c r="B18" s="5" t="n">
        <v>-3867</v>
      </c>
      <c r="C18" s="5" t="n">
        <v>-4076</v>
      </c>
      <c r="D18" s="5" t="n">
        <v>-13483</v>
      </c>
      <c r="E18" s="5" t="n">
        <v>-12349</v>
      </c>
    </row>
    <row r="19">
      <c r="A19" s="4" t="inlineStr">
        <is>
          <t>Forward foreign exchange contract | Reclassification out of Accumulated Other Comprehensive Income | Gain (loss) on derivative instruments designated as cash flow hedges</t>
        </is>
      </c>
      <c r="B19" s="4" t="inlineStr">
        <is>
          <t xml:space="preserve"> </t>
        </is>
      </c>
      <c r="C19" s="4" t="inlineStr">
        <is>
          <t xml:space="preserve"> </t>
        </is>
      </c>
      <c r="D19" s="4" t="inlineStr">
        <is>
          <t xml:space="preserve"> </t>
        </is>
      </c>
      <c r="E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Cost of sales</t>
        </is>
      </c>
      <c r="B21" s="5" t="n">
        <v>906</v>
      </c>
      <c r="C21" s="5" t="n">
        <v>1119</v>
      </c>
      <c r="D21" s="5" t="n">
        <v>2876</v>
      </c>
      <c r="E21" s="5" t="n">
        <v>5120</v>
      </c>
    </row>
    <row r="22">
      <c r="A22" s="4" t="inlineStr">
        <is>
          <t>Income tax</t>
        </is>
      </c>
      <c r="B22" s="5" t="n">
        <v>-298</v>
      </c>
      <c r="C22" s="5" t="n">
        <v>-446</v>
      </c>
      <c r="D22" s="5" t="n">
        <v>-898</v>
      </c>
      <c r="E22" s="5" t="n">
        <v>-1799</v>
      </c>
    </row>
    <row r="23">
      <c r="A23" s="4" t="inlineStr">
        <is>
          <t>Loss from discontinued operations, net of tax</t>
        </is>
      </c>
      <c r="B23" s="5" t="n">
        <v>532</v>
      </c>
      <c r="C23" s="5" t="n">
        <v>-889</v>
      </c>
      <c r="D23" s="5" t="n">
        <v>1270</v>
      </c>
      <c r="E23" s="5" t="n">
        <v>-1496</v>
      </c>
    </row>
    <row r="24">
      <c r="A24" s="4" t="inlineStr">
        <is>
          <t>Net income (loss)</t>
        </is>
      </c>
      <c r="B24" s="5" t="n">
        <v>1140</v>
      </c>
      <c r="C24" s="5" t="n">
        <v>-216</v>
      </c>
      <c r="D24" s="5" t="n">
        <v>3248</v>
      </c>
      <c r="E24" s="5" t="n">
        <v>1825</v>
      </c>
    </row>
    <row r="25">
      <c r="A25" s="4" t="inlineStr">
        <is>
          <t>Interest rate contract | Reclassification out of Accumulated Other Comprehensive Income | Gain (loss) on derivative instruments designated as cash flow hedges</t>
        </is>
      </c>
      <c r="B25" s="4" t="inlineStr">
        <is>
          <t xml:space="preserve"> </t>
        </is>
      </c>
      <c r="C25" s="4" t="inlineStr">
        <is>
          <t xml:space="preserve"> </t>
        </is>
      </c>
      <c r="D25" s="4" t="inlineStr">
        <is>
          <t xml:space="preserve"> </t>
        </is>
      </c>
      <c r="E25" s="4" t="inlineStr">
        <is>
          <t xml:space="preserve"> </t>
        </is>
      </c>
    </row>
    <row r="26">
      <c r="A26" s="3" t="inlineStr">
        <is>
          <t>Reclassification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terest expense, net</t>
        </is>
      </c>
      <c r="B27" s="5" t="n">
        <v>2680</v>
      </c>
      <c r="C27" s="5" t="n">
        <v>1897</v>
      </c>
      <c r="D27" s="5" t="n">
        <v>6838</v>
      </c>
      <c r="E27" s="5" t="n">
        <v>3204</v>
      </c>
    </row>
    <row r="28">
      <c r="A28" s="4" t="inlineStr">
        <is>
          <t>Income tax</t>
        </is>
      </c>
      <c r="B28" s="5" t="n">
        <v>0</v>
      </c>
      <c r="C28" s="5" t="n">
        <v>0</v>
      </c>
      <c r="D28" s="5" t="n">
        <v>0</v>
      </c>
      <c r="E28" s="5" t="n">
        <v>0</v>
      </c>
    </row>
    <row r="29">
      <c r="A29" s="4" t="inlineStr">
        <is>
          <t>Net income (loss)</t>
        </is>
      </c>
      <c r="B29" s="5" t="n">
        <v>2680</v>
      </c>
      <c r="C29" s="5" t="n">
        <v>1897</v>
      </c>
      <c r="D29" s="5" t="n">
        <v>6838</v>
      </c>
      <c r="E29" s="5" t="n">
        <v>3204</v>
      </c>
    </row>
    <row r="30">
      <c r="A30" s="4" t="inlineStr">
        <is>
          <t>Cross-currency swap contract | Reclassification out of Accumulated Other Comprehensive Income | Gain (loss) on derivative instruments designated as cash flow hedges</t>
        </is>
      </c>
      <c r="B30" s="4" t="inlineStr">
        <is>
          <t xml:space="preserve"> </t>
        </is>
      </c>
      <c r="C30" s="4" t="inlineStr">
        <is>
          <t xml:space="preserve"> </t>
        </is>
      </c>
      <c r="D30" s="4" t="inlineStr">
        <is>
          <t xml:space="preserve"> </t>
        </is>
      </c>
      <c r="E30" s="4" t="inlineStr">
        <is>
          <t xml:space="preserve"> </t>
        </is>
      </c>
    </row>
    <row r="31">
      <c r="A31" s="3" t="inlineStr">
        <is>
          <t>Reclassification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Selling, general and administrative expenses</t>
        </is>
      </c>
      <c r="B32" s="5" t="n">
        <v>0</v>
      </c>
      <c r="C32" s="5" t="n">
        <v>0</v>
      </c>
      <c r="D32" s="5" t="n">
        <v>0</v>
      </c>
      <c r="E32" s="5" t="n">
        <v>973</v>
      </c>
    </row>
    <row r="33">
      <c r="A33" s="4" t="inlineStr">
        <is>
          <t>Interest expense, net</t>
        </is>
      </c>
      <c r="B33" s="5" t="n">
        <v>0</v>
      </c>
      <c r="C33" s="5" t="n">
        <v>0</v>
      </c>
      <c r="D33" s="5" t="n">
        <v>0</v>
      </c>
      <c r="E33" s="5" t="n">
        <v>581</v>
      </c>
    </row>
    <row r="34">
      <c r="A34" s="4" t="inlineStr">
        <is>
          <t>Income tax</t>
        </is>
      </c>
      <c r="B34" s="5" t="n">
        <v>0</v>
      </c>
      <c r="C34" s="5" t="n">
        <v>0</v>
      </c>
      <c r="D34" s="5" t="n">
        <v>0</v>
      </c>
      <c r="E34" s="5" t="n">
        <v>0</v>
      </c>
    </row>
    <row r="35">
      <c r="A35" s="4" t="inlineStr">
        <is>
          <t>Net income (loss)</t>
        </is>
      </c>
      <c r="B35" s="6" t="n">
        <v>0</v>
      </c>
      <c r="C35" s="6" t="n">
        <v>0</v>
      </c>
      <c r="D35" s="6" t="n">
        <v>0</v>
      </c>
      <c r="E35" s="6" t="n">
        <v>15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28, 2024</t>
        </is>
      </c>
      <c r="C1" s="2" t="inlineStr">
        <is>
          <t>Dec. 30,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17301</v>
      </c>
      <c r="C3" s="6" t="n">
        <v>185717</v>
      </c>
      <c r="D3" s="6" t="n">
        <v>172787</v>
      </c>
    </row>
    <row r="4">
      <c r="A4" s="4" t="inlineStr">
        <is>
          <t>Trade accounts receivable, net</t>
        </is>
      </c>
      <c r="B4" s="5" t="n">
        <v>505614</v>
      </c>
      <c r="C4" s="5" t="n">
        <v>451052</v>
      </c>
      <c r="D4" s="5" t="n">
        <v>572744</v>
      </c>
    </row>
    <row r="5">
      <c r="A5" s="4" t="inlineStr">
        <is>
          <t>Inventories</t>
        </is>
      </c>
      <c r="B5" s="5" t="n">
        <v>927754</v>
      </c>
      <c r="C5" s="5" t="n">
        <v>972654</v>
      </c>
      <c r="D5" s="5" t="n">
        <v>1066161</v>
      </c>
    </row>
    <row r="6">
      <c r="A6" s="4" t="inlineStr">
        <is>
          <t>Other current assets</t>
        </is>
      </c>
      <c r="B6" s="5" t="n">
        <v>187541</v>
      </c>
      <c r="C6" s="5" t="n">
        <v>117057</v>
      </c>
      <c r="D6" s="5" t="n">
        <v>155289</v>
      </c>
    </row>
    <row r="7">
      <c r="A7" s="4" t="inlineStr">
        <is>
          <t>Current assets held for sale</t>
        </is>
      </c>
      <c r="B7" s="5" t="n">
        <v>401492</v>
      </c>
      <c r="C7" s="5" t="n">
        <v>549735</v>
      </c>
      <c r="D7" s="5" t="n">
        <v>628775</v>
      </c>
    </row>
    <row r="8">
      <c r="A8" s="4" t="inlineStr">
        <is>
          <t>Total current assets</t>
        </is>
      </c>
      <c r="B8" s="5" t="n">
        <v>2339702</v>
      </c>
      <c r="C8" s="5" t="n">
        <v>2276215</v>
      </c>
      <c r="D8" s="5" t="n">
        <v>2595756</v>
      </c>
    </row>
    <row r="9">
      <c r="A9" s="4" t="inlineStr">
        <is>
          <t>Property, net</t>
        </is>
      </c>
      <c r="B9" s="5" t="n">
        <v>198006</v>
      </c>
      <c r="C9" s="5" t="n">
        <v>354410</v>
      </c>
      <c r="D9" s="5" t="n">
        <v>356474</v>
      </c>
    </row>
    <row r="10">
      <c r="A10" s="4" t="inlineStr">
        <is>
          <t>Right-of-use assets</t>
        </is>
      </c>
      <c r="B10" s="5" t="n">
        <v>255799</v>
      </c>
      <c r="C10" s="5" t="n">
        <v>281898</v>
      </c>
      <c r="D10" s="5" t="n">
        <v>279417</v>
      </c>
    </row>
    <row r="11">
      <c r="A11" s="4" t="inlineStr">
        <is>
          <t>Trademarks and other identifiable intangibles, net</t>
        </is>
      </c>
      <c r="B11" s="5" t="n">
        <v>954945</v>
      </c>
      <c r="C11" s="5" t="n">
        <v>959851</v>
      </c>
      <c r="D11" s="5" t="n">
        <v>928425</v>
      </c>
    </row>
    <row r="12">
      <c r="A12" s="4" t="inlineStr">
        <is>
          <t>Goodwill</t>
        </is>
      </c>
      <c r="B12" s="5" t="n">
        <v>667468</v>
      </c>
      <c r="C12" s="5" t="n">
        <v>664805</v>
      </c>
      <c r="D12" s="5" t="n">
        <v>650263</v>
      </c>
    </row>
    <row r="13">
      <c r="A13" s="4" t="inlineStr">
        <is>
          <t>Deferred tax assets</t>
        </is>
      </c>
      <c r="B13" s="5" t="n">
        <v>19740</v>
      </c>
      <c r="C13" s="5" t="n">
        <v>18176</v>
      </c>
      <c r="D13" s="5" t="n">
        <v>5267</v>
      </c>
    </row>
    <row r="14">
      <c r="A14" s="4" t="inlineStr">
        <is>
          <t>Other noncurrent assets</t>
        </is>
      </c>
      <c r="B14" s="5" t="n">
        <v>120333</v>
      </c>
      <c r="C14" s="5" t="n">
        <v>139151</v>
      </c>
      <c r="D14" s="5" t="n">
        <v>148464</v>
      </c>
    </row>
    <row r="15">
      <c r="A15" s="4" t="inlineStr">
        <is>
          <t>Noncurrent assets held for sale</t>
        </is>
      </c>
      <c r="B15" s="5" t="n">
        <v>905605</v>
      </c>
      <c r="C15" s="5" t="n">
        <v>945808</v>
      </c>
      <c r="D15" s="5" t="n">
        <v>949222</v>
      </c>
    </row>
    <row r="16">
      <c r="A16" s="4" t="inlineStr">
        <is>
          <t>Total assets</t>
        </is>
      </c>
      <c r="B16" s="5" t="n">
        <v>5461598</v>
      </c>
      <c r="C16" s="5" t="n">
        <v>5640314</v>
      </c>
      <c r="D16" s="5" t="n">
        <v>5913288</v>
      </c>
    </row>
    <row r="17">
      <c r="A17" s="3" t="inlineStr">
        <is>
          <t>Liabilities and Stockholders’ Equity</t>
        </is>
      </c>
      <c r="B17" s="4" t="inlineStr">
        <is>
          <t xml:space="preserve"> </t>
        </is>
      </c>
      <c r="C17" s="4" t="inlineStr">
        <is>
          <t xml:space="preserve"> </t>
        </is>
      </c>
      <c r="D17" s="4" t="inlineStr">
        <is>
          <t xml:space="preserve"> </t>
        </is>
      </c>
    </row>
    <row r="18">
      <c r="A18" s="4" t="inlineStr">
        <is>
          <t>Accounts payable</t>
        </is>
      </c>
      <c r="B18" s="5" t="n">
        <v>684838</v>
      </c>
      <c r="C18" s="5" t="n">
        <v>580285</v>
      </c>
      <c r="D18" s="5" t="n">
        <v>628765</v>
      </c>
    </row>
    <row r="19">
      <c r="A19" s="4" t="inlineStr">
        <is>
          <t>Accrued liabilities</t>
        </is>
      </c>
      <c r="B19" s="5" t="n">
        <v>544071</v>
      </c>
      <c r="C19" s="5" t="n">
        <v>421805</v>
      </c>
      <c r="D19" s="5" t="n">
        <v>432553</v>
      </c>
    </row>
    <row r="20">
      <c r="A20" s="4" t="inlineStr">
        <is>
          <t>Lease liabilities</t>
        </is>
      </c>
      <c r="B20" s="5" t="n">
        <v>71604</v>
      </c>
      <c r="C20" s="5" t="n">
        <v>70490</v>
      </c>
      <c r="D20" s="5" t="n">
        <v>70701</v>
      </c>
    </row>
    <row r="21">
      <c r="A21" s="4" t="inlineStr">
        <is>
          <t>Accounts Receivable Securitization Facility</t>
        </is>
      </c>
      <c r="B21" s="5" t="n">
        <v>0</v>
      </c>
      <c r="C21" s="5" t="n">
        <v>6000</v>
      </c>
      <c r="D21" s="5" t="n">
        <v>200500</v>
      </c>
    </row>
    <row r="22">
      <c r="A22" s="4" t="inlineStr">
        <is>
          <t>Current portion of long-term debt</t>
        </is>
      </c>
      <c r="B22" s="5" t="n">
        <v>59000</v>
      </c>
      <c r="C22" s="5" t="n">
        <v>59000</v>
      </c>
      <c r="D22" s="5" t="n">
        <v>59000</v>
      </c>
    </row>
    <row r="23">
      <c r="A23" s="4" t="inlineStr">
        <is>
          <t>Current liabilities held for sale</t>
        </is>
      </c>
      <c r="B23" s="5" t="n">
        <v>215949</v>
      </c>
      <c r="C23" s="5" t="n">
        <v>252988</v>
      </c>
      <c r="D23" s="5" t="n">
        <v>263759</v>
      </c>
    </row>
    <row r="24">
      <c r="A24" s="4" t="inlineStr">
        <is>
          <t>Total current liabilities</t>
        </is>
      </c>
      <c r="B24" s="5" t="n">
        <v>1575462</v>
      </c>
      <c r="C24" s="5" t="n">
        <v>1390568</v>
      </c>
      <c r="D24" s="5" t="n">
        <v>1655278</v>
      </c>
    </row>
    <row r="25">
      <c r="A25" s="4" t="inlineStr">
        <is>
          <t>Long-term debt</t>
        </is>
      </c>
      <c r="B25" s="5" t="n">
        <v>3211248</v>
      </c>
      <c r="C25" s="5" t="n">
        <v>3235640</v>
      </c>
      <c r="D25" s="5" t="n">
        <v>3310256</v>
      </c>
    </row>
    <row r="26">
      <c r="A26" s="4" t="inlineStr">
        <is>
          <t>Lease liabilities - noncurrent</t>
        </is>
      </c>
      <c r="B26" s="5" t="n">
        <v>231262</v>
      </c>
      <c r="C26" s="5" t="n">
        <v>239686</v>
      </c>
      <c r="D26" s="5" t="n">
        <v>234149</v>
      </c>
    </row>
    <row r="27">
      <c r="A27" s="4" t="inlineStr">
        <is>
          <t>Pension and postretirement benefits</t>
        </is>
      </c>
      <c r="B27" s="5" t="n">
        <v>89385</v>
      </c>
      <c r="C27" s="5" t="n">
        <v>103456</v>
      </c>
      <c r="D27" s="5" t="n">
        <v>107129</v>
      </c>
    </row>
    <row r="28">
      <c r="A28" s="4" t="inlineStr">
        <is>
          <t>Other noncurrent liabilities</t>
        </is>
      </c>
      <c r="B28" s="5" t="n">
        <v>104356</v>
      </c>
      <c r="C28" s="5" t="n">
        <v>123918</v>
      </c>
      <c r="D28" s="5" t="n">
        <v>201859</v>
      </c>
    </row>
    <row r="29">
      <c r="A29" s="4" t="inlineStr">
        <is>
          <t>Noncurrent liabilities held for sale</t>
        </is>
      </c>
      <c r="B29" s="5" t="n">
        <v>100541</v>
      </c>
      <c r="C29" s="5" t="n">
        <v>127693</v>
      </c>
      <c r="D29" s="5" t="n">
        <v>130581</v>
      </c>
    </row>
    <row r="30">
      <c r="A30" s="4" t="inlineStr">
        <is>
          <t>Total liabilities</t>
        </is>
      </c>
      <c r="B30" s="5" t="n">
        <v>5312254</v>
      </c>
      <c r="C30" s="5" t="n">
        <v>5220961</v>
      </c>
      <c r="D30" s="5" t="n">
        <v>5639252</v>
      </c>
    </row>
    <row r="31">
      <c r="A31" s="3" t="inlineStr">
        <is>
          <t>Stockholders’ equity:</t>
        </is>
      </c>
      <c r="B31" s="4" t="inlineStr">
        <is>
          <t xml:space="preserve"> </t>
        </is>
      </c>
      <c r="C31" s="4" t="inlineStr">
        <is>
          <t xml:space="preserve"> </t>
        </is>
      </c>
      <c r="D31" s="4" t="inlineStr">
        <is>
          <t xml:space="preserve"> </t>
        </is>
      </c>
    </row>
    <row r="32">
      <c r="A32" s="4" t="inlineStr">
        <is>
          <t>Preferred stock (50,000,000 authorized shares; $.01 par value) Issued and outstanding - None</t>
        </is>
      </c>
      <c r="B32" s="5" t="n">
        <v>0</v>
      </c>
      <c r="C32" s="5" t="n">
        <v>0</v>
      </c>
      <c r="D32" s="5" t="n">
        <v>0</v>
      </c>
    </row>
    <row r="33">
      <c r="A33" s="4" t="inlineStr">
        <is>
          <t>Common stock (2,000,000,000 authorized shares; $.01 par value) Issued and outstanding - 351,779,995, 350,137,826 and 350,022,378, respectively</t>
        </is>
      </c>
      <c r="B33" s="5" t="n">
        <v>3518</v>
      </c>
      <c r="C33" s="5" t="n">
        <v>3501</v>
      </c>
      <c r="D33" s="5" t="n">
        <v>3500</v>
      </c>
    </row>
    <row r="34">
      <c r="A34" s="4" t="inlineStr">
        <is>
          <t>Additional paid-in capital</t>
        </is>
      </c>
      <c r="B34" s="5" t="n">
        <v>371966</v>
      </c>
      <c r="C34" s="5" t="n">
        <v>353367</v>
      </c>
      <c r="D34" s="5" t="n">
        <v>348837</v>
      </c>
    </row>
    <row r="35">
      <c r="A35" s="4" t="inlineStr">
        <is>
          <t>Retained earnings</t>
        </is>
      </c>
      <c r="B35" s="5" t="n">
        <v>247365</v>
      </c>
      <c r="C35" s="5" t="n">
        <v>554796</v>
      </c>
      <c r="D35" s="5" t="n">
        <v>476796</v>
      </c>
    </row>
    <row r="36">
      <c r="A36" s="4" t="inlineStr">
        <is>
          <t>Accumulated other comprehensive loss</t>
        </is>
      </c>
      <c r="B36" s="5" t="n">
        <v>-473505</v>
      </c>
      <c r="C36" s="5" t="n">
        <v>-492311</v>
      </c>
      <c r="D36" s="5" t="n">
        <v>-555097</v>
      </c>
    </row>
    <row r="37">
      <c r="A37" s="4" t="inlineStr">
        <is>
          <t>Total stockholders’ equity</t>
        </is>
      </c>
      <c r="B37" s="5" t="n">
        <v>149344</v>
      </c>
      <c r="C37" s="5" t="n">
        <v>419353</v>
      </c>
      <c r="D37" s="5" t="n">
        <v>274036</v>
      </c>
    </row>
    <row r="38">
      <c r="A38" s="4" t="inlineStr">
        <is>
          <t>Total liabilities and stockholders’ equity</t>
        </is>
      </c>
      <c r="B38" s="6" t="n">
        <v>5461598</v>
      </c>
      <c r="C38" s="6" t="n">
        <v>5640314</v>
      </c>
      <c r="D38" s="6" t="n">
        <v>5913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Notional Amounts of Derivative Instruments (Details) € in Thousands, $ in Thousands</t>
        </is>
      </c>
      <c r="B1" s="2" t="inlineStr">
        <is>
          <t>Sep. 28, 2024 USD ($)</t>
        </is>
      </c>
      <c r="C1" s="2" t="inlineStr">
        <is>
          <t>Dec. 30, 2023 USD ($)</t>
        </is>
      </c>
      <c r="D1" s="2" t="inlineStr">
        <is>
          <t>Mar. 10, 2023 USD ($)</t>
        </is>
      </c>
      <c r="E1" s="2" t="inlineStr">
        <is>
          <t>Apr. 01, 2021 EUR (€)</t>
        </is>
      </c>
      <c r="F1" s="2" t="inlineStr">
        <is>
          <t>Jul. 10, 2019 EUR (€)</t>
        </is>
      </c>
    </row>
    <row r="2">
      <c r="A2" s="4" t="inlineStr">
        <is>
          <t>Forward foreign exchange contract | Cash Flow and Mark to Market Hedg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02055</v>
      </c>
      <c r="C4" s="6" t="n">
        <v>308760</v>
      </c>
      <c r="D4" s="4" t="inlineStr">
        <is>
          <t xml:space="preserve"> </t>
        </is>
      </c>
      <c r="E4" s="4" t="inlineStr">
        <is>
          <t xml:space="preserve"> </t>
        </is>
      </c>
      <c r="F4" s="4" t="inlineStr">
        <is>
          <t xml:space="preserve"> </t>
        </is>
      </c>
    </row>
    <row r="5">
      <c r="A5" s="4" t="inlineStr">
        <is>
          <t>Interest rate contract | Cash Flow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900000</v>
      </c>
      <c r="C7" s="5" t="n">
        <v>900000</v>
      </c>
      <c r="D7" s="6" t="n">
        <v>900000</v>
      </c>
      <c r="E7" s="4" t="inlineStr">
        <is>
          <t xml:space="preserve"> </t>
        </is>
      </c>
      <c r="F7" s="4" t="inlineStr">
        <is>
          <t xml:space="preserve"> </t>
        </is>
      </c>
    </row>
    <row r="8">
      <c r="A8" s="4" t="inlineStr">
        <is>
          <t>Cross-currency swap contract | Cash Flow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0</v>
      </c>
      <c r="C10" s="5" t="n">
        <v>0</v>
      </c>
      <c r="D10" s="4" t="inlineStr">
        <is>
          <t xml:space="preserve"> </t>
        </is>
      </c>
      <c r="E10" s="11" t="n">
        <v>300000</v>
      </c>
      <c r="F10" s="4" t="inlineStr">
        <is>
          <t xml:space="preserve"> </t>
        </is>
      </c>
    </row>
    <row r="11">
      <c r="A11" s="4" t="inlineStr">
        <is>
          <t>Cross-currency swap contract | 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6" t="n">
        <v>0</v>
      </c>
      <c r="C13" s="6" t="n">
        <v>0</v>
      </c>
      <c r="D13" s="4" t="inlineStr">
        <is>
          <t xml:space="preserve"> </t>
        </is>
      </c>
      <c r="E13" s="4" t="inlineStr">
        <is>
          <t xml:space="preserve"> </t>
        </is>
      </c>
      <c r="F13" s="11" t="n">
        <v>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s of Derivative Instruments (Details) - USD ($) $ in Thousands</t>
        </is>
      </c>
      <c r="B1" s="2" t="inlineStr">
        <is>
          <t>Sep. 28, 2024</t>
        </is>
      </c>
      <c r="C1" s="2" t="inlineStr">
        <is>
          <t>Dec. 30, 2023</t>
        </is>
      </c>
    </row>
    <row r="2">
      <c r="A2" s="3" t="inlineStr">
        <is>
          <t>Derivatives, Fair Value [Line Items]</t>
        </is>
      </c>
      <c r="B2" s="4" t="inlineStr">
        <is>
          <t xml:space="preserve"> </t>
        </is>
      </c>
      <c r="C2" s="4" t="inlineStr">
        <is>
          <t xml:space="preserve"> </t>
        </is>
      </c>
    </row>
    <row r="3">
      <c r="A3" s="4" t="inlineStr">
        <is>
          <t>Net derivative liability</t>
        </is>
      </c>
      <c r="B3" s="6" t="n">
        <v>-7484</v>
      </c>
      <c r="C3" s="6" t="n">
        <v>-11289</v>
      </c>
    </row>
    <row r="4">
      <c r="A4" s="4" t="inlineStr">
        <is>
          <t>Assets, Total</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1707</v>
      </c>
      <c r="C6" s="5" t="n">
        <v>222</v>
      </c>
    </row>
    <row r="7">
      <c r="A7" s="4" t="inlineStr">
        <is>
          <t>Liabilities, Total</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liabilities</t>
        </is>
      </c>
      <c r="B9" s="5" t="n">
        <v>-9191</v>
      </c>
      <c r="C9" s="5" t="n">
        <v>-11511</v>
      </c>
    </row>
    <row r="10">
      <c r="A10" s="4" t="inlineStr">
        <is>
          <t>Forward foreign exchange contract | Other current asse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assets</t>
        </is>
      </c>
      <c r="B12" s="5" t="n">
        <v>346</v>
      </c>
      <c r="C12" s="5" t="n">
        <v>57</v>
      </c>
    </row>
    <row r="13">
      <c r="A13" s="4" t="inlineStr">
        <is>
          <t>Forward foreign exchange contract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760</v>
      </c>
      <c r="C15" s="5" t="n">
        <v>142</v>
      </c>
    </row>
    <row r="16">
      <c r="A16" s="4" t="inlineStr">
        <is>
          <t>Forward foreign exchange contract | Accrued liabilitie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liabilities</t>
        </is>
      </c>
      <c r="B18" s="5" t="n">
        <v>-1750</v>
      </c>
      <c r="C18" s="5" t="n">
        <v>-2508</v>
      </c>
    </row>
    <row r="19">
      <c r="A19" s="4" t="inlineStr">
        <is>
          <t>Forward foreign exchange contract | Accrued liabilities | Derivatives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liabilities</t>
        </is>
      </c>
      <c r="B21" s="5" t="n">
        <v>-1884</v>
      </c>
      <c r="C21" s="5" t="n">
        <v>-2784</v>
      </c>
    </row>
    <row r="22">
      <c r="A22" s="4" t="inlineStr">
        <is>
          <t>Forward foreign exchange contract | Other noncurrent liabilities | Derivatives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liabilities</t>
        </is>
      </c>
      <c r="B24" s="5" t="n">
        <v>-260</v>
      </c>
      <c r="C24" s="5" t="n">
        <v>-290</v>
      </c>
    </row>
    <row r="25">
      <c r="A25" s="4" t="inlineStr">
        <is>
          <t>Interest rate contract | Other current asset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assets</t>
        </is>
      </c>
      <c r="B27" s="5" t="n">
        <v>601</v>
      </c>
      <c r="C27" s="5" t="n">
        <v>23</v>
      </c>
    </row>
    <row r="28">
      <c r="A28" s="4" t="inlineStr">
        <is>
          <t>Interest rate contract | Other noncurrent liabilitie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liabilities</t>
        </is>
      </c>
      <c r="B30" s="6" t="n">
        <v>-5297</v>
      </c>
      <c r="C30" s="6" t="n">
        <v>-59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Cash Flow Hedge Derivative Instrumen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into Net Income (Loss) on Cash Flow Hedges</t>
        </is>
      </c>
      <c r="B4" s="6" t="n">
        <v>4336</v>
      </c>
      <c r="C4" s="6" t="n">
        <v>1818</v>
      </c>
      <c r="D4" s="6" t="n">
        <v>11500</v>
      </c>
      <c r="E4" s="6" t="n">
        <v>7887</v>
      </c>
    </row>
    <row r="5">
      <c r="A5" s="4" t="inlineStr">
        <is>
          <t>Cost of sales</t>
        </is>
      </c>
      <c r="B5" s="5" t="n">
        <v>546663</v>
      </c>
      <c r="C5" s="5" t="n">
        <v>611513</v>
      </c>
      <c r="D5" s="5" t="n">
        <v>1703881</v>
      </c>
      <c r="E5" s="5" t="n">
        <v>1891375</v>
      </c>
    </row>
    <row r="6">
      <c r="A6" s="4" t="inlineStr">
        <is>
          <t>Selling, general and administrative expenses</t>
        </is>
      </c>
      <c r="B6" s="5" t="n">
        <v>287442</v>
      </c>
      <c r="C6" s="5" t="n">
        <v>268751</v>
      </c>
      <c r="D6" s="5" t="n">
        <v>927851</v>
      </c>
      <c r="E6" s="5" t="n">
        <v>812446</v>
      </c>
    </row>
    <row r="7">
      <c r="A7" s="4" t="inlineStr">
        <is>
          <t>Interest expense, net</t>
        </is>
      </c>
      <c r="B7" s="5" t="n">
        <v>48606</v>
      </c>
      <c r="C7" s="5" t="n">
        <v>56648</v>
      </c>
      <c r="D7" s="5" t="n">
        <v>149511</v>
      </c>
      <c r="E7" s="5" t="n">
        <v>160586</v>
      </c>
    </row>
    <row r="8">
      <c r="A8" s="4" t="inlineStr">
        <is>
          <t>Loss from discontinued operations, net of tax</t>
        </is>
      </c>
      <c r="B8" s="5" t="n">
        <v>-2428</v>
      </c>
      <c r="C8" s="5" t="n">
        <v>-32822</v>
      </c>
      <c r="D8" s="5" t="n">
        <v>-172775</v>
      </c>
      <c r="E8" s="5" t="n">
        <v>-30246</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 on Cash Flow Hedges</t>
        </is>
      </c>
      <c r="B11" s="5" t="n">
        <v>-8242</v>
      </c>
      <c r="C11" s="5" t="n">
        <v>12069</v>
      </c>
      <c r="D11" s="5" t="n">
        <v>10670</v>
      </c>
      <c r="E11" s="5" t="n">
        <v>15034</v>
      </c>
    </row>
    <row r="12">
      <c r="A12" s="4" t="inlineStr">
        <is>
          <t>Accumulated Other Comprehensive Loss | Forward foreign exchange contrac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AOCI on Cash Flow Hedges</t>
        </is>
      </c>
      <c r="B14" s="5" t="n">
        <v>-2100</v>
      </c>
      <c r="C14" s="5" t="n">
        <v>6541</v>
      </c>
      <c r="D14" s="5" t="n">
        <v>3200</v>
      </c>
      <c r="E14" s="5" t="n">
        <v>7547</v>
      </c>
    </row>
    <row r="15">
      <c r="A15" s="4" t="inlineStr">
        <is>
          <t>Accumulated Other Comprehensive Loss | Interest rate contract</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AOCI on Cash Flow Hedges</t>
        </is>
      </c>
      <c r="B17" s="5" t="n">
        <v>-6142</v>
      </c>
      <c r="C17" s="5" t="n">
        <v>5528</v>
      </c>
      <c r="D17" s="5" t="n">
        <v>7470</v>
      </c>
      <c r="E17" s="5" t="n">
        <v>10352</v>
      </c>
    </row>
    <row r="18">
      <c r="A18" s="4" t="inlineStr">
        <is>
          <t>Accumulated Other Comprehensive Loss | Cross-currency swap contract</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AOCI on Cash Flow Hedges</t>
        </is>
      </c>
      <c r="B20" s="5" t="n">
        <v>0</v>
      </c>
      <c r="C20" s="5" t="n">
        <v>0</v>
      </c>
      <c r="D20" s="5" t="n">
        <v>0</v>
      </c>
      <c r="E20" s="5" t="n">
        <v>-2865</v>
      </c>
    </row>
    <row r="21">
      <c r="A21" s="4" t="inlineStr">
        <is>
          <t>Cost of sales | Forward foreign exchange contract</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OCI into Net Income (Loss) on Cash Flow Hedges</t>
        </is>
      </c>
      <c r="B23" s="5" t="n">
        <v>906</v>
      </c>
      <c r="C23" s="5" t="n">
        <v>1119</v>
      </c>
      <c r="D23" s="5" t="n">
        <v>2876</v>
      </c>
      <c r="E23" s="5" t="n">
        <v>5120</v>
      </c>
    </row>
    <row r="24">
      <c r="A24" s="4" t="inlineStr">
        <is>
          <t>Selling, general and administrative expenses | Cross-currency swap contract</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into Net Income (Loss) on Cash Flow Hedges</t>
        </is>
      </c>
      <c r="B26" s="5" t="n">
        <v>0</v>
      </c>
      <c r="C26" s="5" t="n">
        <v>0</v>
      </c>
      <c r="D26" s="5" t="n">
        <v>0</v>
      </c>
      <c r="E26" s="5" t="n">
        <v>973</v>
      </c>
    </row>
    <row r="27">
      <c r="A27" s="4" t="inlineStr">
        <is>
          <t>Interest expense, net | Interest rate contract</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Net Income (Loss) on Cash Flow Hedges</t>
        </is>
      </c>
      <c r="B29" s="5" t="n">
        <v>2680</v>
      </c>
      <c r="C29" s="5" t="n">
        <v>1897</v>
      </c>
      <c r="D29" s="5" t="n">
        <v>6838</v>
      </c>
      <c r="E29" s="5" t="n">
        <v>3204</v>
      </c>
    </row>
    <row r="30">
      <c r="A30" s="4" t="inlineStr">
        <is>
          <t>Interest expense, net | Cross-currency swap contract</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Amount of Gain (Loss) Reclassified from AOCI into Net Income (Loss) on Cash Flow Hedges</t>
        </is>
      </c>
      <c r="B32" s="5" t="n">
        <v>0</v>
      </c>
      <c r="C32" s="5" t="n">
        <v>0</v>
      </c>
      <c r="D32" s="5" t="n">
        <v>0</v>
      </c>
      <c r="E32" s="5" t="n">
        <v>581</v>
      </c>
    </row>
    <row r="33">
      <c r="A33" s="4" t="inlineStr">
        <is>
          <t>Loss from discontinued operations, net of tax | Forward foreign exchange contract</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Amount of Gain (Loss) Reclassified from AOCI into Net Income (Loss) on Cash Flow Hedges</t>
        </is>
      </c>
      <c r="B35" s="6" t="n">
        <v>750</v>
      </c>
      <c r="C35" s="6" t="n">
        <v>-1198</v>
      </c>
      <c r="D35" s="6" t="n">
        <v>1786</v>
      </c>
      <c r="E35" s="6" t="n">
        <v>-19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Net Investment Hedge Instrumen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48606</v>
      </c>
      <c r="C4" s="6" t="n">
        <v>56648</v>
      </c>
      <c r="D4" s="6" t="n">
        <v>149511</v>
      </c>
      <c r="E4" s="6" t="n">
        <v>160586</v>
      </c>
    </row>
    <row r="5">
      <c r="A5" s="4" t="inlineStr">
        <is>
          <t>Cross-currency swap contrac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Instruments, Gain (Loss) Recognized in Net Income (Loss) (amounts excluded from effectiveness testing)</t>
        </is>
      </c>
      <c r="B7" s="5" t="n">
        <v>0</v>
      </c>
      <c r="C7" s="5" t="n">
        <v>0</v>
      </c>
      <c r="D7" s="5" t="n">
        <v>0</v>
      </c>
      <c r="E7" s="5" t="n">
        <v>960</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AOCI on Net Investment Hedges</t>
        </is>
      </c>
      <c r="B10" s="5" t="n">
        <v>0</v>
      </c>
      <c r="C10" s="5" t="n">
        <v>0</v>
      </c>
      <c r="D10" s="5" t="n">
        <v>0</v>
      </c>
      <c r="E10" s="5" t="n">
        <v>62</v>
      </c>
    </row>
    <row r="11">
      <c r="A11" s="4" t="inlineStr">
        <is>
          <t>Accumulated Other Comprehensive Loss | Euro-denominated Long-term Deb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AOCI on Net Investment Hedges</t>
        </is>
      </c>
      <c r="B13" s="5" t="n">
        <v>0</v>
      </c>
      <c r="C13" s="5" t="n">
        <v>0</v>
      </c>
      <c r="D13" s="5" t="n">
        <v>0</v>
      </c>
      <c r="E13" s="5" t="n">
        <v>-469</v>
      </c>
    </row>
    <row r="14">
      <c r="A14" s="4" t="inlineStr">
        <is>
          <t>Accumulated Other Comprehensive Loss | Cross-currency swap contrac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OCI on Net Investment Hedges</t>
        </is>
      </c>
      <c r="B16" s="6" t="n">
        <v>0</v>
      </c>
      <c r="C16" s="6" t="n">
        <v>0</v>
      </c>
      <c r="D16" s="6" t="n">
        <v>0</v>
      </c>
      <c r="E16" s="6" t="n">
        <v>5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Mark to Market Hedge Derivative Instruments (Details) - Derivatives not designated as hedging instruments - Forward foreign exchange contract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Net Income (Loss) on Mark to Market Hedges</t>
        </is>
      </c>
      <c r="B4" s="6" t="n">
        <v>-3832</v>
      </c>
      <c r="C4" s="6" t="n">
        <v>4196</v>
      </c>
      <c r="D4" s="6" t="n">
        <v>-571</v>
      </c>
      <c r="E4" s="6" t="n">
        <v>314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Net Income (Loss) on Mark to Market Hedges</t>
        </is>
      </c>
      <c r="B7" s="5" t="n">
        <v>-1811</v>
      </c>
      <c r="C7" s="5" t="n">
        <v>69</v>
      </c>
      <c r="D7" s="5" t="n">
        <v>-865</v>
      </c>
      <c r="E7" s="5" t="n">
        <v>-115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Net Income (Loss) on Mark to Market Hedges</t>
        </is>
      </c>
      <c r="B10" s="5" t="n">
        <v>0</v>
      </c>
      <c r="C10" s="5" t="n">
        <v>0</v>
      </c>
      <c r="D10" s="5" t="n">
        <v>0</v>
      </c>
      <c r="E10" s="5" t="n">
        <v>222</v>
      </c>
    </row>
    <row r="11">
      <c r="A11" s="4" t="inlineStr">
        <is>
          <t>Loss from discontinued operations, net of tax</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Net Income (Loss) on Mark to Market Hedges</t>
        </is>
      </c>
      <c r="B13" s="6" t="n">
        <v>-2021</v>
      </c>
      <c r="C13" s="6" t="n">
        <v>4127</v>
      </c>
      <c r="D13" s="6" t="n">
        <v>294</v>
      </c>
      <c r="E13" s="6" t="n">
        <v>40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and Risk Management - Additional Information (Details) € in Thousands, $ in Thousands</t>
        </is>
      </c>
      <c r="D1" s="2" t="inlineStr">
        <is>
          <t>3 Months Ended</t>
        </is>
      </c>
      <c r="F1" s="2" t="inlineStr">
        <is>
          <t>9 Months Ended</t>
        </is>
      </c>
    </row>
    <row r="2">
      <c r="B2" s="2" t="inlineStr">
        <is>
          <t>Apr. 01, 2021 EUR (€) numberOfCrossCurrencySwaps</t>
        </is>
      </c>
      <c r="C2" s="2" t="inlineStr">
        <is>
          <t>Jul. 10, 2019 EUR (€) numberOfCrossCurrencySwaps</t>
        </is>
      </c>
      <c r="D2" s="2" t="inlineStr">
        <is>
          <t>Sep. 28, 2024 USD ($)</t>
        </is>
      </c>
      <c r="E2" s="2" t="inlineStr">
        <is>
          <t>Sep. 30, 2023 USD ($)</t>
        </is>
      </c>
      <c r="F2" s="2" t="inlineStr">
        <is>
          <t>Sep. 28, 2024 USD ($)</t>
        </is>
      </c>
      <c r="G2" s="2" t="inlineStr">
        <is>
          <t>Sep. 30, 2023 USD ($)</t>
        </is>
      </c>
      <c r="H2" s="2" t="inlineStr">
        <is>
          <t>Mar. 31, 2025 USD ($)</t>
        </is>
      </c>
      <c r="I2" s="2" t="inlineStr">
        <is>
          <t>Dec. 30, 2023 USD ($)</t>
        </is>
      </c>
      <c r="J2" s="2" t="inlineStr">
        <is>
          <t>Mar. 1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6" t="n">
        <v>3301250</v>
      </c>
      <c r="E4" s="4" t="inlineStr">
        <is>
          <t xml:space="preserve"> </t>
        </is>
      </c>
      <c r="F4" s="6" t="n">
        <v>3301250</v>
      </c>
      <c r="G4" s="4" t="inlineStr">
        <is>
          <t xml:space="preserve"> </t>
        </is>
      </c>
      <c r="H4" s="4" t="inlineStr">
        <is>
          <t xml:space="preserve"> </t>
        </is>
      </c>
      <c r="I4" s="6" t="n">
        <v>3336750</v>
      </c>
      <c r="J4" s="4" t="inlineStr">
        <is>
          <t xml:space="preserve"> </t>
        </is>
      </c>
    </row>
    <row r="5">
      <c r="A5" s="4" t="inlineStr">
        <is>
          <t>Net gain (loss) expected to be reclassified into earnings during the next twelve months</t>
        </is>
      </c>
      <c r="B5" s="4" t="inlineStr">
        <is>
          <t xml:space="preserve"> </t>
        </is>
      </c>
      <c r="C5" s="4" t="inlineStr">
        <is>
          <t xml:space="preserve"> </t>
        </is>
      </c>
      <c r="D5" s="4" t="inlineStr">
        <is>
          <t xml:space="preserve"> </t>
        </is>
      </c>
      <c r="E5" s="4" t="inlineStr">
        <is>
          <t xml:space="preserve"> </t>
        </is>
      </c>
      <c r="F5" s="6" t="n">
        <v>2688</v>
      </c>
      <c r="G5" s="4" t="inlineStr">
        <is>
          <t xml:space="preserve"> </t>
        </is>
      </c>
      <c r="H5" s="4" t="inlineStr">
        <is>
          <t xml:space="preserve"> </t>
        </is>
      </c>
      <c r="I5" s="4" t="inlineStr">
        <is>
          <t xml:space="preserve"> </t>
        </is>
      </c>
      <c r="J5" s="4" t="inlineStr">
        <is>
          <t xml:space="preserve"> </t>
        </is>
      </c>
    </row>
    <row r="6">
      <c r="A6" s="4" t="inlineStr">
        <is>
          <t>3.5%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on senior notes issued</t>
        </is>
      </c>
      <c r="B8" s="10" t="n">
        <v>0.035</v>
      </c>
      <c r="C8" s="10" t="n">
        <v>0.0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3.5% Senior Notes, Euro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 | €</t>
        </is>
      </c>
      <c r="B11" s="11"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4.625%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on senior notes issued</t>
        </is>
      </c>
      <c r="B14" s="4" t="inlineStr">
        <is>
          <t xml:space="preserve"> </t>
        </is>
      </c>
      <c r="C14" s="12" t="n">
        <v>0.04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uro-denominated Long-term Debt | Net Investment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 of nonderivative instruments designated in a net investment hedge | €</t>
        </is>
      </c>
      <c r="B17" s="11" t="n">
        <v>200000</v>
      </c>
      <c r="C17" s="11"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ward foreign exchange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length of time hedged in cash flow hedge</t>
        </is>
      </c>
      <c r="B20" s="4" t="inlineStr">
        <is>
          <t xml:space="preserve"> </t>
        </is>
      </c>
      <c r="C20" s="4" t="inlineStr">
        <is>
          <t xml:space="preserve"> </t>
        </is>
      </c>
      <c r="D20" s="4" t="inlineStr">
        <is>
          <t xml:space="preserve"> </t>
        </is>
      </c>
      <c r="E20" s="4" t="inlineStr">
        <is>
          <t xml:space="preserve"> </t>
        </is>
      </c>
      <c r="F20" s="4" t="inlineStr">
        <is>
          <t>18 months</t>
        </is>
      </c>
      <c r="G20" s="4" t="inlineStr">
        <is>
          <t xml:space="preserve"> </t>
        </is>
      </c>
      <c r="H20" s="4" t="inlineStr">
        <is>
          <t xml:space="preserve"> </t>
        </is>
      </c>
      <c r="I20" s="4" t="inlineStr">
        <is>
          <t xml:space="preserve"> </t>
        </is>
      </c>
      <c r="J20" s="4" t="inlineStr">
        <is>
          <t xml:space="preserve"> </t>
        </is>
      </c>
    </row>
    <row r="21">
      <c r="A21" s="4" t="inlineStr">
        <is>
          <t>Interest rat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length of time hedged in cash flow hedge</t>
        </is>
      </c>
      <c r="B23" s="4" t="inlineStr">
        <is>
          <t xml:space="preserve"> </t>
        </is>
      </c>
      <c r="C23" s="4" t="inlineStr">
        <is>
          <t xml:space="preserve"> </t>
        </is>
      </c>
      <c r="D23" s="4" t="inlineStr">
        <is>
          <t xml:space="preserve"> </t>
        </is>
      </c>
      <c r="E23" s="4" t="inlineStr">
        <is>
          <t xml:space="preserve"> </t>
        </is>
      </c>
      <c r="F23" s="4" t="inlineStr">
        <is>
          <t>18 months</t>
        </is>
      </c>
      <c r="G23" s="4" t="inlineStr">
        <is>
          <t xml:space="preserve"> </t>
        </is>
      </c>
      <c r="H23" s="4" t="inlineStr">
        <is>
          <t xml:space="preserve"> </t>
        </is>
      </c>
      <c r="I23" s="4" t="inlineStr">
        <is>
          <t xml:space="preserve"> </t>
        </is>
      </c>
      <c r="J23" s="4" t="inlineStr">
        <is>
          <t xml:space="preserve"> </t>
        </is>
      </c>
    </row>
    <row r="24">
      <c r="A24" s="4" t="inlineStr">
        <is>
          <t>Interest rate contract | Cash Flow Hed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Notional Amount</t>
        </is>
      </c>
      <c r="B26" s="4" t="inlineStr">
        <is>
          <t xml:space="preserve"> </t>
        </is>
      </c>
      <c r="C26" s="4" t="inlineStr">
        <is>
          <t xml:space="preserve"> </t>
        </is>
      </c>
      <c r="D26" s="5" t="n">
        <v>900000</v>
      </c>
      <c r="E26" s="4" t="inlineStr">
        <is>
          <t xml:space="preserve"> </t>
        </is>
      </c>
      <c r="F26" s="6" t="n">
        <v>900000</v>
      </c>
      <c r="G26" s="4" t="inlineStr">
        <is>
          <t xml:space="preserve"> </t>
        </is>
      </c>
      <c r="H26" s="4" t="inlineStr">
        <is>
          <t xml:space="preserve"> </t>
        </is>
      </c>
      <c r="I26" s="5" t="n">
        <v>900000</v>
      </c>
      <c r="J26" s="6" t="n">
        <v>900000</v>
      </c>
    </row>
    <row r="27">
      <c r="A27" s="4" t="inlineStr">
        <is>
          <t>Interest rate contract | Cash Flow Hedg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v>
      </c>
      <c r="I29" s="4" t="inlineStr">
        <is>
          <t xml:space="preserve"> </t>
        </is>
      </c>
      <c r="J29" s="4" t="inlineStr">
        <is>
          <t xml:space="preserve"> </t>
        </is>
      </c>
    </row>
    <row r="30">
      <c r="A30" s="4" t="inlineStr">
        <is>
          <t>Cross-currency swap contract | Interest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of Gain (Loss) Recognized in Net Income (Loss)</t>
        </is>
      </c>
      <c r="B32" s="4" t="inlineStr">
        <is>
          <t xml:space="preserve"> </t>
        </is>
      </c>
      <c r="C32" s="4" t="inlineStr">
        <is>
          <t xml:space="preserve"> </t>
        </is>
      </c>
      <c r="D32" s="5" t="n">
        <v>0</v>
      </c>
      <c r="E32" s="6" t="n">
        <v>0</v>
      </c>
      <c r="F32" s="5" t="n">
        <v>0</v>
      </c>
      <c r="G32" s="6" t="n">
        <v>1254</v>
      </c>
      <c r="H32" s="4" t="inlineStr">
        <is>
          <t xml:space="preserve"> </t>
        </is>
      </c>
      <c r="I32" s="4" t="inlineStr">
        <is>
          <t xml:space="preserve"> </t>
        </is>
      </c>
      <c r="J32" s="4" t="inlineStr">
        <is>
          <t xml:space="preserve"> </t>
        </is>
      </c>
    </row>
    <row r="33">
      <c r="A33" s="4" t="inlineStr">
        <is>
          <t>Cross-currency swap contract | Cash Flow He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ross currency swaps | numberOfCrossCurrencySwaps</t>
        </is>
      </c>
      <c r="B35" s="5"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Notional Amount</t>
        </is>
      </c>
      <c r="B36" s="11" t="n">
        <v>300000</v>
      </c>
      <c r="C36" s="4" t="inlineStr">
        <is>
          <t xml:space="preserve"> </t>
        </is>
      </c>
      <c r="D36" s="5" t="n">
        <v>0</v>
      </c>
      <c r="E36" s="4" t="inlineStr">
        <is>
          <t xml:space="preserve"> </t>
        </is>
      </c>
      <c r="F36" s="5" t="n">
        <v>0</v>
      </c>
      <c r="G36" s="4" t="inlineStr">
        <is>
          <t xml:space="preserve"> </t>
        </is>
      </c>
      <c r="H36" s="4" t="inlineStr">
        <is>
          <t xml:space="preserve"> </t>
        </is>
      </c>
      <c r="I36" s="5" t="n">
        <v>0</v>
      </c>
      <c r="J36" s="4" t="inlineStr">
        <is>
          <t xml:space="preserve"> </t>
        </is>
      </c>
    </row>
    <row r="37">
      <c r="A37" s="4" t="inlineStr">
        <is>
          <t>Payments to hedge,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5" t="n">
        <v>30935</v>
      </c>
      <c r="H37" s="4" t="inlineStr">
        <is>
          <t xml:space="preserve"> </t>
        </is>
      </c>
      <c r="I37" s="4" t="inlineStr">
        <is>
          <t xml:space="preserve"> </t>
        </is>
      </c>
      <c r="J37" s="4" t="inlineStr">
        <is>
          <t xml:space="preserve"> </t>
        </is>
      </c>
    </row>
    <row r="38">
      <c r="A38" s="4" t="inlineStr">
        <is>
          <t>Cross-currency swap contract - fixed interest rate</t>
        </is>
      </c>
      <c r="B38" s="13" t="n">
        <v>0.0479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oss-currency swap contract | Net Investment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ross currency swaps | numberOfCrossCurrencySwaps</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Notional Amount</t>
        </is>
      </c>
      <c r="B42" s="4" t="inlineStr">
        <is>
          <t xml:space="preserve"> </t>
        </is>
      </c>
      <c r="C42" s="11" t="n">
        <v>300000</v>
      </c>
      <c r="D42" s="5" t="n">
        <v>0</v>
      </c>
      <c r="E42" s="4" t="inlineStr">
        <is>
          <t xml:space="preserve"> </t>
        </is>
      </c>
      <c r="F42" s="5" t="n">
        <v>0</v>
      </c>
      <c r="G42" s="4" t="inlineStr">
        <is>
          <t xml:space="preserve"> </t>
        </is>
      </c>
      <c r="H42" s="4" t="inlineStr">
        <is>
          <t xml:space="preserve"> </t>
        </is>
      </c>
      <c r="I42" s="5" t="n">
        <v>0</v>
      </c>
      <c r="J42" s="4" t="inlineStr">
        <is>
          <t xml:space="preserve"> </t>
        </is>
      </c>
    </row>
    <row r="43">
      <c r="A43" s="4" t="inlineStr">
        <is>
          <t>Cross-currency swap contract - fixed interest rate</t>
        </is>
      </c>
      <c r="B43" s="4" t="inlineStr">
        <is>
          <t xml:space="preserve"> </t>
        </is>
      </c>
      <c r="C43" s="13" t="n">
        <v>0.0232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hedge,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6" t="n">
        <v>18942</v>
      </c>
      <c r="H44" s="4" t="inlineStr">
        <is>
          <t xml:space="preserve"> </t>
        </is>
      </c>
      <c r="I44" s="4" t="inlineStr">
        <is>
          <t xml:space="preserve"> </t>
        </is>
      </c>
      <c r="J44" s="4" t="inlineStr">
        <is>
          <t xml:space="preserve"> </t>
        </is>
      </c>
    </row>
    <row r="45">
      <c r="A45" s="4" t="inlineStr">
        <is>
          <t>Cumulative Translation Adjustment | Euro-denominated Long-term Debt | Net Investment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derivative instruments used in net investment hedge, net of tax</t>
        </is>
      </c>
      <c r="B47" s="4" t="inlineStr">
        <is>
          <t xml:space="preserve"> </t>
        </is>
      </c>
      <c r="C47" s="4" t="inlineStr">
        <is>
          <t xml:space="preserve"> </t>
        </is>
      </c>
      <c r="D47" s="5" t="n">
        <v>5525</v>
      </c>
      <c r="E47" s="4" t="inlineStr">
        <is>
          <t xml:space="preserve"> </t>
        </is>
      </c>
      <c r="F47" s="5" t="n">
        <v>5525</v>
      </c>
      <c r="G47" s="4" t="inlineStr">
        <is>
          <t xml:space="preserve"> </t>
        </is>
      </c>
      <c r="H47" s="4" t="inlineStr">
        <is>
          <t xml:space="preserve"> </t>
        </is>
      </c>
      <c r="I47" s="5" t="n">
        <v>5525</v>
      </c>
      <c r="J47" s="4" t="inlineStr">
        <is>
          <t xml:space="preserve"> </t>
        </is>
      </c>
    </row>
    <row r="48">
      <c r="A48" s="4" t="inlineStr">
        <is>
          <t>Cumulative Translation Adjustment | Cross-currency swap contract | Net Investment Hed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instruments used in net investment hedge, net of tax</t>
        </is>
      </c>
      <c r="B50" s="4" t="inlineStr">
        <is>
          <t xml:space="preserve"> </t>
        </is>
      </c>
      <c r="C50" s="4" t="inlineStr">
        <is>
          <t xml:space="preserve"> </t>
        </is>
      </c>
      <c r="D50" s="6" t="n">
        <v>19001</v>
      </c>
      <c r="E50" s="4" t="inlineStr">
        <is>
          <t xml:space="preserve"> </t>
        </is>
      </c>
      <c r="F50" s="6" t="n">
        <v>19001</v>
      </c>
      <c r="G50" s="4" t="inlineStr">
        <is>
          <t xml:space="preserve"> </t>
        </is>
      </c>
      <c r="H50" s="4" t="inlineStr">
        <is>
          <t xml:space="preserve"> </t>
        </is>
      </c>
      <c r="I50" s="6" t="n">
        <v>19001</v>
      </c>
      <c r="J50"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f Financial Assets and Liabilities Measured on Recurring Basis) (Details) - USD ($) $ in Thousands</t>
        </is>
      </c>
      <c r="B1" s="2" t="inlineStr">
        <is>
          <t>Sep.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contracts</t>
        </is>
      </c>
      <c r="B3" s="6" t="n">
        <v>-7484</v>
      </c>
      <c r="C3" s="6" t="n">
        <v>-11289</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rivative contracts</t>
        </is>
      </c>
      <c r="B6" s="5" t="n">
        <v>-7484</v>
      </c>
      <c r="C6" s="5" t="n">
        <v>-11289</v>
      </c>
    </row>
    <row r="7">
      <c r="A7" s="4" t="inlineStr">
        <is>
          <t>Deferred compensation plan liability</t>
        </is>
      </c>
      <c r="B7" s="5" t="n">
        <v>-12825</v>
      </c>
      <c r="C7" s="5" t="n">
        <v>-16001</v>
      </c>
    </row>
    <row r="8">
      <c r="A8" s="4" t="inlineStr">
        <is>
          <t>Total, net assets (liabilities) at fair value</t>
        </is>
      </c>
      <c r="B8" s="5" t="n">
        <v>-20309</v>
      </c>
      <c r="C8" s="5" t="n">
        <v>-27290</v>
      </c>
    </row>
    <row r="9">
      <c r="A9" s="4" t="inlineStr">
        <is>
          <t>Fair Value, Measurements,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derivative contracts</t>
        </is>
      </c>
      <c r="B11" s="5" t="n">
        <v>0</v>
      </c>
      <c r="C11" s="5" t="n">
        <v>0</v>
      </c>
    </row>
    <row r="12">
      <c r="A12" s="4" t="inlineStr">
        <is>
          <t>Deferred compensation plan liability</t>
        </is>
      </c>
      <c r="B12" s="5" t="n">
        <v>0</v>
      </c>
      <c r="C12" s="5" t="n">
        <v>0</v>
      </c>
    </row>
    <row r="13">
      <c r="A13" s="4" t="inlineStr">
        <is>
          <t>Total, net assets (liabilities) at fair value</t>
        </is>
      </c>
      <c r="B13" s="5" t="n">
        <v>0</v>
      </c>
      <c r="C13" s="5" t="n">
        <v>0</v>
      </c>
    </row>
    <row r="14">
      <c r="A14" s="4" t="inlineStr">
        <is>
          <t>Fair Value, Measurements,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rivative contracts</t>
        </is>
      </c>
      <c r="B16" s="5" t="n">
        <v>-7484</v>
      </c>
      <c r="C16" s="5" t="n">
        <v>-11289</v>
      </c>
    </row>
    <row r="17">
      <c r="A17" s="4" t="inlineStr">
        <is>
          <t>Deferred compensation plan liability</t>
        </is>
      </c>
      <c r="B17" s="5" t="n">
        <v>-12825</v>
      </c>
      <c r="C17" s="5" t="n">
        <v>-16001</v>
      </c>
    </row>
    <row r="18">
      <c r="A18" s="4" t="inlineStr">
        <is>
          <t>Total, net assets (liabilities) at fair value</t>
        </is>
      </c>
      <c r="B18" s="5" t="n">
        <v>-20309</v>
      </c>
      <c r="C18" s="5" t="n">
        <v>-27290</v>
      </c>
    </row>
    <row r="19">
      <c r="A19" s="4" t="inlineStr">
        <is>
          <t>Fair Value, Measurements,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rivative contracts</t>
        </is>
      </c>
      <c r="B21" s="5" t="n">
        <v>0</v>
      </c>
      <c r="C21" s="5" t="n">
        <v>0</v>
      </c>
    </row>
    <row r="22">
      <c r="A22" s="4" t="inlineStr">
        <is>
          <t>Deferred compensation plan liability</t>
        </is>
      </c>
      <c r="B22" s="5" t="n">
        <v>0</v>
      </c>
      <c r="C22" s="5" t="n">
        <v>0</v>
      </c>
    </row>
    <row r="23">
      <c r="A23" s="4" t="inlineStr">
        <is>
          <t>Total, net assets (liabilities) at fair value</t>
        </is>
      </c>
      <c r="B23" s="5" t="n">
        <v>0</v>
      </c>
      <c r="C23" s="5" t="n">
        <v>0</v>
      </c>
    </row>
    <row r="24">
      <c r="A24" s="4" t="inlineStr">
        <is>
          <t>Fair Value, Measurements, Recurring | Forward foreign exchange contrac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erivative assets</t>
        </is>
      </c>
      <c r="B26" s="5" t="n">
        <v>1106</v>
      </c>
      <c r="C26" s="5" t="n">
        <v>199</v>
      </c>
    </row>
    <row r="27">
      <c r="A27" s="4" t="inlineStr">
        <is>
          <t>Total derivative liabilities</t>
        </is>
      </c>
      <c r="B27" s="5" t="n">
        <v>-3894</v>
      </c>
      <c r="C27" s="5" t="n">
        <v>-5582</v>
      </c>
    </row>
    <row r="28">
      <c r="A28" s="4" t="inlineStr">
        <is>
          <t>Fair Value, Measurements, Recurring | Forward foreign exchange contrac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rivative assets</t>
        </is>
      </c>
      <c r="B30" s="5" t="n">
        <v>0</v>
      </c>
      <c r="C30" s="5" t="n">
        <v>0</v>
      </c>
    </row>
    <row r="31">
      <c r="A31" s="4" t="inlineStr">
        <is>
          <t>Total derivative liabilities</t>
        </is>
      </c>
      <c r="B31" s="5" t="n">
        <v>0</v>
      </c>
      <c r="C31" s="5" t="n">
        <v>0</v>
      </c>
    </row>
    <row r="32">
      <c r="A32" s="4" t="inlineStr">
        <is>
          <t>Fair Value, Measurements, Recurring | Forward foreign exchange contrac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rivative assets</t>
        </is>
      </c>
      <c r="B34" s="5" t="n">
        <v>1106</v>
      </c>
      <c r="C34" s="5" t="n">
        <v>199</v>
      </c>
    </row>
    <row r="35">
      <c r="A35" s="4" t="inlineStr">
        <is>
          <t>Total derivative liabilities</t>
        </is>
      </c>
      <c r="B35" s="5" t="n">
        <v>-3894</v>
      </c>
      <c r="C35" s="5" t="n">
        <v>-5582</v>
      </c>
    </row>
    <row r="36">
      <c r="A36" s="4" t="inlineStr">
        <is>
          <t>Fair Value, Measurements, Recurring | Forward foreign exchange contract | 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rivative assets</t>
        </is>
      </c>
      <c r="B38" s="5" t="n">
        <v>0</v>
      </c>
      <c r="C38" s="5" t="n">
        <v>0</v>
      </c>
    </row>
    <row r="39">
      <c r="A39" s="4" t="inlineStr">
        <is>
          <t>Total derivative liabilities</t>
        </is>
      </c>
      <c r="B39" s="5" t="n">
        <v>0</v>
      </c>
      <c r="C39" s="5" t="n">
        <v>0</v>
      </c>
    </row>
    <row r="40">
      <c r="A40" s="4" t="inlineStr">
        <is>
          <t>Fair Value, Measurements, Recurring | Interest rate contrac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rivative assets</t>
        </is>
      </c>
      <c r="B42" s="5" t="n">
        <v>601</v>
      </c>
      <c r="C42" s="5" t="n">
        <v>23</v>
      </c>
    </row>
    <row r="43">
      <c r="A43" s="4" t="inlineStr">
        <is>
          <t>Total derivative liabilities</t>
        </is>
      </c>
      <c r="B43" s="5" t="n">
        <v>-5297</v>
      </c>
      <c r="C43" s="5" t="n">
        <v>-5929</v>
      </c>
    </row>
    <row r="44">
      <c r="A44" s="4" t="inlineStr">
        <is>
          <t>Fair Value, Measurements, Recurring | Interest rate contract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rivative assets</t>
        </is>
      </c>
      <c r="B46" s="5" t="n">
        <v>0</v>
      </c>
      <c r="C46" s="5" t="n">
        <v>0</v>
      </c>
    </row>
    <row r="47">
      <c r="A47" s="4" t="inlineStr">
        <is>
          <t>Total derivative liabilities</t>
        </is>
      </c>
      <c r="B47" s="5" t="n">
        <v>0</v>
      </c>
      <c r="C47" s="5" t="n">
        <v>0</v>
      </c>
    </row>
    <row r="48">
      <c r="A48" s="4" t="inlineStr">
        <is>
          <t>Fair Value, Measurements, Recurring | Interest rate contract | Significant Other Observable Inputs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derivative assets</t>
        </is>
      </c>
      <c r="B50" s="5" t="n">
        <v>601</v>
      </c>
      <c r="C50" s="5" t="n">
        <v>23</v>
      </c>
    </row>
    <row r="51">
      <c r="A51" s="4" t="inlineStr">
        <is>
          <t>Total derivative liabilities</t>
        </is>
      </c>
      <c r="B51" s="5" t="n">
        <v>-5297</v>
      </c>
      <c r="C51" s="5" t="n">
        <v>-5929</v>
      </c>
    </row>
    <row r="52">
      <c r="A52" s="4" t="inlineStr">
        <is>
          <t>Fair Value, Measurements, Recurring | Interest rate contract | 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rivative assets</t>
        </is>
      </c>
      <c r="B54" s="5" t="n">
        <v>0</v>
      </c>
      <c r="C54" s="5" t="n">
        <v>0</v>
      </c>
    </row>
    <row r="55">
      <c r="A55" s="4" t="inlineStr">
        <is>
          <t>Total derivative liabilities</t>
        </is>
      </c>
      <c r="B55" s="6" t="n">
        <v>0</v>
      </c>
      <c r="C5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s) - USD ($) $ in Thousands</t>
        </is>
      </c>
      <c r="B1" s="2" t="inlineStr">
        <is>
          <t>Sep.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allowance for doubtful accounts, chargebacks and other deductions</t>
        </is>
      </c>
      <c r="B3" s="6" t="n">
        <v>24048</v>
      </c>
      <c r="C3" s="6" t="n">
        <v>38163</v>
      </c>
    </row>
    <row r="4">
      <c r="A4" s="4" t="inlineStr">
        <is>
          <t>Carrying value of debt</t>
        </is>
      </c>
      <c r="B4" s="5" t="n">
        <v>3301250</v>
      </c>
      <c r="C4" s="5" t="n">
        <v>3336750</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6" t="n">
        <v>3350820</v>
      </c>
      <c r="C7" s="6" t="n">
        <v>3259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39" customWidth="1" min="2" max="2"/>
    <col width="22" customWidth="1" min="3" max="3"/>
    <col width="22" customWidth="1" min="4" max="4"/>
    <col width="22" customWidth="1" min="5" max="5"/>
  </cols>
  <sheetData>
    <row r="1">
      <c r="A1" s="1" t="inlineStr">
        <is>
          <t>Business Segment Information - Net Sales (Details) $ in Thousands</t>
        </is>
      </c>
      <c r="B1" s="2" t="inlineStr">
        <is>
          <t>3 Months Ended</t>
        </is>
      </c>
      <c r="D1" s="2" t="inlineStr">
        <is>
          <t>9 Months Ended</t>
        </is>
      </c>
    </row>
    <row r="2">
      <c r="B2" s="2" t="inlineStr">
        <is>
          <t>Sep. 28, 2024 USD ($) numberOfSegments</t>
        </is>
      </c>
      <c r="C2" s="2" t="inlineStr">
        <is>
          <t>Sep. 30, 2023 USD ($)</t>
        </is>
      </c>
      <c r="D2" s="2" t="inlineStr">
        <is>
          <t>Sep. 28, 2024 USD ($)</t>
        </is>
      </c>
      <c r="E2" s="2" t="inlineStr">
        <is>
          <t>Sep. 30, 2023 USD ($)</t>
        </is>
      </c>
    </row>
    <row r="3">
      <c r="A3" s="3" t="inlineStr">
        <is>
          <t>Schedule Of Sales Revenue By Business Seg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numberOfSegments</t>
        </is>
      </c>
      <c r="B4" s="5" t="n">
        <v>2</v>
      </c>
      <c r="C4" s="4" t="inlineStr">
        <is>
          <t xml:space="preserve"> </t>
        </is>
      </c>
      <c r="D4" s="4" t="inlineStr">
        <is>
          <t xml:space="preserve"> </t>
        </is>
      </c>
      <c r="E4" s="4" t="inlineStr">
        <is>
          <t xml:space="preserve"> </t>
        </is>
      </c>
    </row>
    <row r="5">
      <c r="A5" s="4" t="inlineStr">
        <is>
          <t>Net sales</t>
        </is>
      </c>
      <c r="B5" s="6" t="n">
        <v>937103</v>
      </c>
      <c r="C5" s="6" t="n">
        <v>961294</v>
      </c>
      <c r="D5" s="6" t="n">
        <v>2710709</v>
      </c>
      <c r="E5" s="6" t="n">
        <v>2880328</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chedule Of Sales Revenue By Business Segment [Line Items]</t>
        </is>
      </c>
      <c r="B7" s="4" t="inlineStr">
        <is>
          <t xml:space="preserve"> </t>
        </is>
      </c>
      <c r="C7" s="4" t="inlineStr">
        <is>
          <t xml:space="preserve"> </t>
        </is>
      </c>
      <c r="D7" s="4" t="inlineStr">
        <is>
          <t xml:space="preserve"> </t>
        </is>
      </c>
      <c r="E7" s="4" t="inlineStr">
        <is>
          <t xml:space="preserve"> </t>
        </is>
      </c>
    </row>
    <row r="8">
      <c r="A8" s="4" t="inlineStr">
        <is>
          <t>Net sales</t>
        </is>
      </c>
      <c r="B8" s="5" t="n">
        <v>678345</v>
      </c>
      <c r="C8" s="5" t="n">
        <v>684990</v>
      </c>
      <c r="D8" s="5" t="n">
        <v>1962390</v>
      </c>
      <c r="E8" s="5" t="n">
        <v>2035923</v>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Schedule Of Sales Revenue By Business Segment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259146</v>
      </c>
      <c r="C11" s="5" t="n">
        <v>255784</v>
      </c>
      <c r="D11" s="5" t="n">
        <v>747234</v>
      </c>
      <c r="E11" s="5" t="n">
        <v>776529</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chedule Of Sales Revenue By Business Segment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388</v>
      </c>
      <c r="C14" s="6" t="n">
        <v>20520</v>
      </c>
      <c r="D14" s="6" t="n">
        <v>1085</v>
      </c>
      <c r="E14" s="6" t="n">
        <v>678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Operating Profit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operating profit:</t>
        </is>
      </c>
      <c r="B3" s="4" t="inlineStr">
        <is>
          <t xml:space="preserve"> </t>
        </is>
      </c>
      <c r="C3" s="4" t="inlineStr">
        <is>
          <t xml:space="preserve"> </t>
        </is>
      </c>
      <c r="D3" s="4" t="inlineStr">
        <is>
          <t xml:space="preserve"> </t>
        </is>
      </c>
      <c r="E3" s="4" t="inlineStr">
        <is>
          <t xml:space="preserve"> </t>
        </is>
      </c>
    </row>
    <row r="4">
      <c r="A4" s="4" t="inlineStr">
        <is>
          <t>Total operating profit</t>
        </is>
      </c>
      <c r="B4" s="6" t="n">
        <v>102998</v>
      </c>
      <c r="C4" s="6" t="n">
        <v>81030</v>
      </c>
      <c r="D4" s="6" t="n">
        <v>78977</v>
      </c>
      <c r="E4" s="6" t="n">
        <v>176507</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General corporate expenses</t>
        </is>
      </c>
      <c r="B6" s="5" t="n">
        <v>-58454</v>
      </c>
      <c r="C6" s="5" t="n">
        <v>-41920</v>
      </c>
      <c r="D6" s="5" t="n">
        <v>-177371</v>
      </c>
      <c r="E6" s="5" t="n">
        <v>-153249</v>
      </c>
    </row>
    <row r="7">
      <c r="A7" s="4" t="inlineStr">
        <is>
          <t>Amortization of intangibles</t>
        </is>
      </c>
      <c r="B7" s="5" t="n">
        <v>-3921</v>
      </c>
      <c r="C7" s="5" t="n">
        <v>-4831</v>
      </c>
      <c r="D7" s="5" t="n">
        <v>-12869</v>
      </c>
      <c r="E7" s="5" t="n">
        <v>-14115</v>
      </c>
    </row>
    <row r="8">
      <c r="A8" s="4" t="inlineStr">
        <is>
          <t>Other expenses</t>
        </is>
      </c>
      <c r="B8" s="5" t="n">
        <v>-9505</v>
      </c>
      <c r="C8" s="5" t="n">
        <v>-9079</v>
      </c>
      <c r="D8" s="5" t="n">
        <v>-29519</v>
      </c>
      <c r="E8" s="5" t="n">
        <v>-31056</v>
      </c>
    </row>
    <row r="9">
      <c r="A9" s="4" t="inlineStr">
        <is>
          <t>Interest expense, net</t>
        </is>
      </c>
      <c r="B9" s="5" t="n">
        <v>-48606</v>
      </c>
      <c r="C9" s="5" t="n">
        <v>-56648</v>
      </c>
      <c r="D9" s="5" t="n">
        <v>-149511</v>
      </c>
      <c r="E9" s="5" t="n">
        <v>-160586</v>
      </c>
    </row>
    <row r="10">
      <c r="A10" s="4" t="inlineStr">
        <is>
          <t>Income (loss) from continuing operations before income taxes</t>
        </is>
      </c>
      <c r="B10" s="5" t="n">
        <v>44887</v>
      </c>
      <c r="C10" s="5" t="n">
        <v>15303</v>
      </c>
      <c r="D10" s="5" t="n">
        <v>-100053</v>
      </c>
      <c r="E10" s="5" t="n">
        <v>-15135</v>
      </c>
    </row>
    <row r="11">
      <c r="A11" s="4" t="inlineStr">
        <is>
          <t>Operating profit</t>
        </is>
      </c>
      <c r="B11" s="4" t="inlineStr">
        <is>
          <t xml:space="preserve"> </t>
        </is>
      </c>
      <c r="C11" s="4" t="inlineStr">
        <is>
          <t xml:space="preserve"> </t>
        </is>
      </c>
      <c r="D11" s="4" t="inlineStr">
        <is>
          <t xml:space="preserve"> </t>
        </is>
      </c>
      <c r="E11" s="4" t="inlineStr">
        <is>
          <t xml:space="preserve"> </t>
        </is>
      </c>
    </row>
    <row r="12">
      <c r="A12" s="3" t="inlineStr">
        <is>
          <t>Operating profit</t>
        </is>
      </c>
      <c r="B12" s="4" t="inlineStr">
        <is>
          <t xml:space="preserve"> </t>
        </is>
      </c>
      <c r="C12" s="4" t="inlineStr">
        <is>
          <t xml:space="preserve"> </t>
        </is>
      </c>
      <c r="D12" s="4" t="inlineStr">
        <is>
          <t xml:space="preserve"> </t>
        </is>
      </c>
      <c r="E12" s="4" t="inlineStr">
        <is>
          <t xml:space="preserve"> </t>
        </is>
      </c>
    </row>
    <row r="13">
      <c r="A13" s="4" t="inlineStr">
        <is>
          <t>Restructuring and other action-related charges</t>
        </is>
      </c>
      <c r="B13" s="5" t="n">
        <v>-19168</v>
      </c>
      <c r="C13" s="5" t="n">
        <v>-2710</v>
      </c>
      <c r="D13" s="5" t="n">
        <v>-223392</v>
      </c>
      <c r="E13" s="5" t="n">
        <v>-22414</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Segment operating profit:</t>
        </is>
      </c>
      <c r="B15" s="4" t="inlineStr">
        <is>
          <t xml:space="preserve"> </t>
        </is>
      </c>
      <c r="C15" s="4" t="inlineStr">
        <is>
          <t xml:space="preserve"> </t>
        </is>
      </c>
      <c r="D15" s="4" t="inlineStr">
        <is>
          <t xml:space="preserve"> </t>
        </is>
      </c>
      <c r="E15" s="4" t="inlineStr">
        <is>
          <t xml:space="preserve"> </t>
        </is>
      </c>
    </row>
    <row r="16">
      <c r="A16" s="4" t="inlineStr">
        <is>
          <t>Total operating profit</t>
        </is>
      </c>
      <c r="B16" s="5" t="n">
        <v>149637</v>
      </c>
      <c r="C16" s="5" t="n">
        <v>105579</v>
      </c>
      <c r="D16" s="5" t="n">
        <v>406114</v>
      </c>
      <c r="E16" s="5" t="n">
        <v>297340</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Segment operating profit:</t>
        </is>
      </c>
      <c r="B18" s="4" t="inlineStr">
        <is>
          <t xml:space="preserve"> </t>
        </is>
      </c>
      <c r="C18" s="4" t="inlineStr">
        <is>
          <t xml:space="preserve"> </t>
        </is>
      </c>
      <c r="D18" s="4" t="inlineStr">
        <is>
          <t xml:space="preserve"> </t>
        </is>
      </c>
      <c r="E18" s="4" t="inlineStr">
        <is>
          <t xml:space="preserve"> </t>
        </is>
      </c>
    </row>
    <row r="19">
      <c r="A19" s="4" t="inlineStr">
        <is>
          <t>Total operating profit</t>
        </is>
      </c>
      <c r="B19" s="5" t="n">
        <v>36893</v>
      </c>
      <c r="C19" s="5" t="n">
        <v>24570</v>
      </c>
      <c r="D19" s="5" t="n">
        <v>87933</v>
      </c>
      <c r="E19" s="5" t="n">
        <v>6881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operating profit:</t>
        </is>
      </c>
      <c r="B21" s="4" t="inlineStr">
        <is>
          <t xml:space="preserve"> </t>
        </is>
      </c>
      <c r="C21" s="4" t="inlineStr">
        <is>
          <t xml:space="preserve"> </t>
        </is>
      </c>
      <c r="D21" s="4" t="inlineStr">
        <is>
          <t xml:space="preserve"> </t>
        </is>
      </c>
      <c r="E21" s="4" t="inlineStr">
        <is>
          <t xml:space="preserve"> </t>
        </is>
      </c>
    </row>
    <row r="22">
      <c r="A22" s="4" t="inlineStr">
        <is>
          <t>Total operating profit</t>
        </is>
      </c>
      <c r="B22" s="5" t="n">
        <v>-1989</v>
      </c>
      <c r="C22" s="5" t="n">
        <v>342</v>
      </c>
      <c r="D22" s="5" t="n">
        <v>-1438</v>
      </c>
      <c r="E22" s="5" t="n">
        <v>130</v>
      </c>
    </row>
    <row r="23">
      <c r="A23" s="4" t="inlineStr">
        <is>
          <t>Total segment operating profit</t>
        </is>
      </c>
      <c r="B23" s="4" t="inlineStr">
        <is>
          <t xml:space="preserve"> </t>
        </is>
      </c>
      <c r="C23" s="4" t="inlineStr">
        <is>
          <t xml:space="preserve"> </t>
        </is>
      </c>
      <c r="D23" s="4" t="inlineStr">
        <is>
          <t xml:space="preserve"> </t>
        </is>
      </c>
      <c r="E23" s="4" t="inlineStr">
        <is>
          <t xml:space="preserve"> </t>
        </is>
      </c>
    </row>
    <row r="24">
      <c r="A24" s="3" t="inlineStr">
        <is>
          <t>Segment operating profit:</t>
        </is>
      </c>
      <c r="B24" s="4" t="inlineStr">
        <is>
          <t xml:space="preserve"> </t>
        </is>
      </c>
      <c r="C24" s="4" t="inlineStr">
        <is>
          <t xml:space="preserve"> </t>
        </is>
      </c>
      <c r="D24" s="4" t="inlineStr">
        <is>
          <t xml:space="preserve"> </t>
        </is>
      </c>
      <c r="E24" s="4" t="inlineStr">
        <is>
          <t xml:space="preserve"> </t>
        </is>
      </c>
    </row>
    <row r="25">
      <c r="A25" s="4" t="inlineStr">
        <is>
          <t>Total operating profit</t>
        </is>
      </c>
      <c r="B25" s="6" t="n">
        <v>184541</v>
      </c>
      <c r="C25" s="6" t="n">
        <v>130491</v>
      </c>
      <c r="D25" s="6" t="n">
        <v>492609</v>
      </c>
      <c r="E25" s="6" t="n">
        <v>3662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28, 2024</t>
        </is>
      </c>
      <c r="C1" s="2" t="inlineStr">
        <is>
          <t>Dec. 30,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01</v>
      </c>
      <c r="C7" s="7" t="n">
        <v>0.01</v>
      </c>
      <c r="D7" s="7" t="n">
        <v>0.01</v>
      </c>
    </row>
    <row r="8">
      <c r="A8" s="4" t="inlineStr">
        <is>
          <t>Common stock, shares authorized</t>
        </is>
      </c>
      <c r="B8" s="5" t="n">
        <v>2000000000</v>
      </c>
      <c r="C8" s="5" t="n">
        <v>2000000000</v>
      </c>
      <c r="D8" s="5" t="n">
        <v>2000000000</v>
      </c>
    </row>
    <row r="9">
      <c r="A9" s="4" t="inlineStr">
        <is>
          <t>Common stock, shares issued</t>
        </is>
      </c>
      <c r="B9" s="5" t="n">
        <v>351779995</v>
      </c>
      <c r="C9" s="5" t="n">
        <v>350137826</v>
      </c>
      <c r="D9" s="5" t="n">
        <v>350022378</v>
      </c>
    </row>
    <row r="10">
      <c r="A10" s="4" t="inlineStr">
        <is>
          <t>Common stock, shares outstanding</t>
        </is>
      </c>
      <c r="B10" s="5" t="n">
        <v>351779995</v>
      </c>
      <c r="C10" s="5" t="n">
        <v>350137826</v>
      </c>
      <c r="D10" s="5" t="n">
        <v>350022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structuring and Other Action-Related Charges by Statement of Operations Lin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Segment Reporting, Other Significant Reconciling Item [Line Items]</t>
        </is>
      </c>
      <c r="B4" s="4" t="inlineStr">
        <is>
          <t xml:space="preserve"> </t>
        </is>
      </c>
      <c r="C4" s="4" t="inlineStr">
        <is>
          <t xml:space="preserve"> </t>
        </is>
      </c>
      <c r="D4" s="4" t="inlineStr">
        <is>
          <t xml:space="preserve"> </t>
        </is>
      </c>
      <c r="E4" s="4" t="inlineStr">
        <is>
          <t xml:space="preserve"> </t>
        </is>
      </c>
    </row>
    <row r="5">
      <c r="A5" s="4" t="inlineStr">
        <is>
          <t>Restructuring and other action-related charges</t>
        </is>
      </c>
      <c r="B5" s="6" t="n">
        <v>1117</v>
      </c>
      <c r="C5" s="6" t="n">
        <v>1529</v>
      </c>
      <c r="D5" s="6" t="n">
        <v>89941</v>
      </c>
      <c r="E5" s="6" t="n">
        <v>3281</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Restructuring and other action-related charges</t>
        </is>
      </c>
      <c r="B8" s="5" t="n">
        <v>18051</v>
      </c>
      <c r="C8" s="5" t="n">
        <v>1181</v>
      </c>
      <c r="D8" s="5" t="n">
        <v>133451</v>
      </c>
      <c r="E8" s="5" t="n">
        <v>19133</v>
      </c>
    </row>
    <row r="9">
      <c r="A9" s="4" t="inlineStr">
        <is>
          <t>Total included in operating profit</t>
        </is>
      </c>
      <c r="B9" s="4" t="inlineStr">
        <is>
          <t xml:space="preserve"> </t>
        </is>
      </c>
      <c r="C9" s="4" t="inlineStr">
        <is>
          <t xml:space="preserve"> </t>
        </is>
      </c>
      <c r="D9" s="4" t="inlineStr">
        <is>
          <t xml:space="preserve"> </t>
        </is>
      </c>
      <c r="E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row>
    <row r="11">
      <c r="A11" s="4" t="inlineStr">
        <is>
          <t>Restructuring and other action-related charges</t>
        </is>
      </c>
      <c r="B11" s="5" t="n">
        <v>19168</v>
      </c>
      <c r="C11" s="5" t="n">
        <v>2710</v>
      </c>
      <c r="D11" s="5" t="n">
        <v>223392</v>
      </c>
      <c r="E11" s="5" t="n">
        <v>22414</v>
      </c>
    </row>
    <row r="12">
      <c r="A12" s="4" t="inlineStr">
        <is>
          <t>Other expenses</t>
        </is>
      </c>
      <c r="B12" s="4" t="inlineStr">
        <is>
          <t xml:space="preserve"> </t>
        </is>
      </c>
      <c r="C12" s="4" t="inlineStr">
        <is>
          <t xml:space="preserve"> </t>
        </is>
      </c>
      <c r="D12" s="4" t="inlineStr">
        <is>
          <t xml:space="preserve"> </t>
        </is>
      </c>
      <c r="E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row>
    <row r="14">
      <c r="A14" s="4" t="inlineStr">
        <is>
          <t>Restructuring and other action-related charges</t>
        </is>
      </c>
      <c r="B14" s="5" t="n">
        <v>0</v>
      </c>
      <c r="C14" s="5" t="n">
        <v>0</v>
      </c>
      <c r="D14" s="5" t="n">
        <v>0</v>
      </c>
      <c r="E14" s="5" t="n">
        <v>8350</v>
      </c>
    </row>
    <row r="15">
      <c r="A15" s="4" t="inlineStr">
        <is>
          <t>Interest expense, net</t>
        </is>
      </c>
      <c r="B15" s="4" t="inlineStr">
        <is>
          <t xml:space="preserve"> </t>
        </is>
      </c>
      <c r="C15" s="4" t="inlineStr">
        <is>
          <t xml:space="preserve"> </t>
        </is>
      </c>
      <c r="D15" s="4" t="inlineStr">
        <is>
          <t xml:space="preserve"> </t>
        </is>
      </c>
      <c r="E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row>
    <row r="17">
      <c r="A17" s="4" t="inlineStr">
        <is>
          <t>Restructuring and other action-related charges</t>
        </is>
      </c>
      <c r="B17" s="5" t="n">
        <v>0</v>
      </c>
      <c r="C17" s="5" t="n">
        <v>0</v>
      </c>
      <c r="D17" s="5" t="n">
        <v>0</v>
      </c>
      <c r="E17" s="5" t="n">
        <v>-1254</v>
      </c>
    </row>
    <row r="18">
      <c r="A18" s="4" t="inlineStr">
        <is>
          <t>Total included in income (loss) from continuing operations before income taxes</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Restructuring and other action-related charges</t>
        </is>
      </c>
      <c r="B20" s="5" t="n">
        <v>19168</v>
      </c>
      <c r="C20" s="5" t="n">
        <v>2710</v>
      </c>
      <c r="D20" s="5" t="n">
        <v>223392</v>
      </c>
      <c r="E20" s="5" t="n">
        <v>29510</v>
      </c>
    </row>
    <row r="21">
      <c r="A21" s="4" t="inlineStr">
        <is>
          <t>Income tax (expense) benefit</t>
        </is>
      </c>
      <c r="B21" s="4" t="inlineStr">
        <is>
          <t xml:space="preserve"> </t>
        </is>
      </c>
      <c r="C21" s="4" t="inlineStr">
        <is>
          <t xml:space="preserve"> </t>
        </is>
      </c>
      <c r="D21" s="4" t="inlineStr">
        <is>
          <t xml:space="preserve"> </t>
        </is>
      </c>
      <c r="E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c r="E22" s="4" t="inlineStr">
        <is>
          <t xml:space="preserve"> </t>
        </is>
      </c>
    </row>
    <row r="23">
      <c r="A23" s="4" t="inlineStr">
        <is>
          <t>Restructuring and other action-related charges</t>
        </is>
      </c>
      <c r="B23" s="5" t="n">
        <v>0</v>
      </c>
      <c r="C23" s="5" t="n">
        <v>4263</v>
      </c>
      <c r="D23" s="5" t="n">
        <v>0</v>
      </c>
      <c r="E23" s="5" t="n">
        <v>4263</v>
      </c>
    </row>
    <row r="24">
      <c r="A24" s="4" t="inlineStr">
        <is>
          <t>Total restructuring and other action-related charges included in income (loss) from continuing operations</t>
        </is>
      </c>
      <c r="B24" s="4" t="inlineStr">
        <is>
          <t xml:space="preserve"> </t>
        </is>
      </c>
      <c r="C24" s="4" t="inlineStr">
        <is>
          <t xml:space="preserve"> </t>
        </is>
      </c>
      <c r="D24" s="4" t="inlineStr">
        <is>
          <t xml:space="preserve"> </t>
        </is>
      </c>
      <c r="E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c r="E25" s="4" t="inlineStr">
        <is>
          <t xml:space="preserve"> </t>
        </is>
      </c>
    </row>
    <row r="26">
      <c r="A26" s="4" t="inlineStr">
        <is>
          <t>Restructuring and other action-related charges</t>
        </is>
      </c>
      <c r="B26" s="6" t="n">
        <v>19168</v>
      </c>
      <c r="C26" s="6" t="n">
        <v>-1553</v>
      </c>
      <c r="D26" s="6" t="n">
        <v>223392</v>
      </c>
      <c r="E26" s="6" t="n">
        <v>252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mponents of Restructuring and Other Action-Related Charg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6" t="n">
        <v>0</v>
      </c>
      <c r="E4" s="6" t="n">
        <v>8466</v>
      </c>
    </row>
    <row r="5">
      <c r="A5" s="4" t="inlineStr">
        <is>
          <t>Operating profit</t>
        </is>
      </c>
      <c r="B5" s="4" t="inlineStr">
        <is>
          <t xml:space="preserve"> </t>
        </is>
      </c>
      <c r="C5" s="4" t="inlineStr">
        <is>
          <t xml:space="preserve"> </t>
        </is>
      </c>
      <c r="D5" s="4" t="inlineStr">
        <is>
          <t xml:space="preserve"> </t>
        </is>
      </c>
      <c r="E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row>
    <row r="7">
      <c r="A7" s="4" t="inlineStr">
        <is>
          <t>Restructuring and other action-related charges</t>
        </is>
      </c>
      <c r="B7" s="6" t="n">
        <v>19168</v>
      </c>
      <c r="C7" s="6" t="n">
        <v>2710</v>
      </c>
      <c r="D7" s="5" t="n">
        <v>223392</v>
      </c>
      <c r="E7" s="5" t="n">
        <v>22414</v>
      </c>
    </row>
    <row r="8">
      <c r="A8" s="4" t="inlineStr">
        <is>
          <t>Operating profit | Supply chain restructuring and consolidation</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Restructuring and other action-related charges</t>
        </is>
      </c>
      <c r="B10" s="5" t="n">
        <v>10710</v>
      </c>
      <c r="C10" s="5" t="n">
        <v>660</v>
      </c>
      <c r="D10" s="5" t="n">
        <v>169624</v>
      </c>
      <c r="E10" s="5" t="n">
        <v>2412</v>
      </c>
    </row>
    <row r="11">
      <c r="A11" s="4" t="inlineStr">
        <is>
          <t>Operating profit | Corporate asset impairment charges</t>
        </is>
      </c>
      <c r="B11" s="4" t="inlineStr">
        <is>
          <t xml:space="preserve"> </t>
        </is>
      </c>
      <c r="C11" s="4" t="inlineStr">
        <is>
          <t xml:space="preserve"> </t>
        </is>
      </c>
      <c r="D11" s="4" t="inlineStr">
        <is>
          <t xml:space="preserve"> </t>
        </is>
      </c>
      <c r="E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row>
    <row r="13">
      <c r="A13" s="4" t="inlineStr">
        <is>
          <t>Restructuring and other action-related charges</t>
        </is>
      </c>
      <c r="B13" s="5" t="n">
        <v>0</v>
      </c>
      <c r="C13" s="5" t="n">
        <v>0</v>
      </c>
      <c r="D13" s="5" t="n">
        <v>20107</v>
      </c>
      <c r="E13" s="5" t="n">
        <v>0</v>
      </c>
    </row>
    <row r="14">
      <c r="A14" s="4" t="inlineStr">
        <is>
          <t>Operating profit | Headcount actions and related severance</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Restructuring and other action-related charges</t>
        </is>
      </c>
      <c r="B16" s="5" t="n">
        <v>-1245</v>
      </c>
      <c r="C16" s="5" t="n">
        <v>2531</v>
      </c>
      <c r="D16" s="5" t="n">
        <v>17853</v>
      </c>
      <c r="E16" s="5" t="n">
        <v>4420</v>
      </c>
    </row>
    <row r="17">
      <c r="A17" s="4" t="inlineStr">
        <is>
          <t>Operating profit | Professional services</t>
        </is>
      </c>
      <c r="B17" s="4" t="inlineStr">
        <is>
          <t xml:space="preserve"> </t>
        </is>
      </c>
      <c r="C17" s="4" t="inlineStr">
        <is>
          <t xml:space="preserve"> </t>
        </is>
      </c>
      <c r="D17" s="4" t="inlineStr">
        <is>
          <t xml:space="preserve"> </t>
        </is>
      </c>
      <c r="E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row>
    <row r="19">
      <c r="A19" s="4" t="inlineStr">
        <is>
          <t>Restructuring and other action-related charges</t>
        </is>
      </c>
      <c r="B19" s="5" t="n">
        <v>7843</v>
      </c>
      <c r="C19" s="5" t="n">
        <v>165</v>
      </c>
      <c r="D19" s="5" t="n">
        <v>11877</v>
      </c>
      <c r="E19" s="5" t="n">
        <v>3813</v>
      </c>
    </row>
    <row r="20">
      <c r="A20" s="4" t="inlineStr">
        <is>
          <t>Operating profit | Technology</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Restructuring and other action-related charges</t>
        </is>
      </c>
      <c r="B22" s="5" t="n">
        <v>428</v>
      </c>
      <c r="C22" s="5" t="n">
        <v>588</v>
      </c>
      <c r="D22" s="5" t="n">
        <v>827</v>
      </c>
      <c r="E22" s="5" t="n">
        <v>7690</v>
      </c>
    </row>
    <row r="23">
      <c r="A23" s="4" t="inlineStr">
        <is>
          <t>Operating profit | (Gain) loss on sale of business and classification of assets held for sale | U.S. Sheer Hosiery business</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row>
    <row r="25">
      <c r="A25" s="4" t="inlineStr">
        <is>
          <t>Restructuring and other action-related charges</t>
        </is>
      </c>
      <c r="B25" s="5" t="n">
        <v>0</v>
      </c>
      <c r="C25" s="5" t="n">
        <v>-1558</v>
      </c>
      <c r="D25" s="5" t="n">
        <v>0</v>
      </c>
      <c r="E25" s="5" t="n">
        <v>3641</v>
      </c>
    </row>
    <row r="26">
      <c r="A26" s="4" t="inlineStr">
        <is>
          <t>Operating profit | Other</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Restructuring and other action-related charges</t>
        </is>
      </c>
      <c r="B28" s="5" t="n">
        <v>1432</v>
      </c>
      <c r="C28" s="5" t="n">
        <v>324</v>
      </c>
      <c r="D28" s="5" t="n">
        <v>3104</v>
      </c>
      <c r="E28" s="5" t="n">
        <v>438</v>
      </c>
    </row>
    <row r="29">
      <c r="A29" s="4" t="inlineStr">
        <is>
          <t>Other expenses</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Restructuring and other action-related charges</t>
        </is>
      </c>
      <c r="B31" s="5" t="n">
        <v>0</v>
      </c>
      <c r="C31" s="5" t="n">
        <v>0</v>
      </c>
      <c r="D31" s="5" t="n">
        <v>0</v>
      </c>
      <c r="E31" s="5" t="n">
        <v>8350</v>
      </c>
    </row>
    <row r="32">
      <c r="A32" s="4" t="inlineStr">
        <is>
          <t>Other expenses | Cross-currency swap contract</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Amount of Gain (Loss) Recognized in Loss from Continuing Operations</t>
        </is>
      </c>
      <c r="B34" s="5" t="n">
        <v>0</v>
      </c>
      <c r="C34" s="5" t="n">
        <v>0</v>
      </c>
      <c r="D34" s="5" t="n">
        <v>0</v>
      </c>
      <c r="E34" s="5" t="n">
        <v>-116</v>
      </c>
    </row>
    <row r="35">
      <c r="A35" s="4" t="inlineStr">
        <is>
          <t>Other expenses | Redemption of 4.625% Senior Notes and 3.5% Senior Notes</t>
        </is>
      </c>
      <c r="B35" s="4" t="inlineStr">
        <is>
          <t xml:space="preserve"> </t>
        </is>
      </c>
      <c r="C35" s="4" t="inlineStr">
        <is>
          <t xml:space="preserve"> </t>
        </is>
      </c>
      <c r="D35" s="4" t="inlineStr">
        <is>
          <t xml:space="preserve"> </t>
        </is>
      </c>
      <c r="E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row>
    <row r="37">
      <c r="A37" s="4" t="inlineStr">
        <is>
          <t>Loss on extinguishment of debt</t>
        </is>
      </c>
      <c r="B37" s="5" t="n">
        <v>0</v>
      </c>
      <c r="C37" s="5" t="n">
        <v>0</v>
      </c>
      <c r="D37" s="5" t="n">
        <v>0</v>
      </c>
      <c r="E37" s="5" t="n">
        <v>8466</v>
      </c>
    </row>
    <row r="38">
      <c r="A38" s="4" t="inlineStr">
        <is>
          <t>Interest expense, net</t>
        </is>
      </c>
      <c r="B38" s="4" t="inlineStr">
        <is>
          <t xml:space="preserve"> </t>
        </is>
      </c>
      <c r="C38" s="4" t="inlineStr">
        <is>
          <t xml:space="preserve"> </t>
        </is>
      </c>
      <c r="D38" s="4" t="inlineStr">
        <is>
          <t xml:space="preserve"> </t>
        </is>
      </c>
      <c r="E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c r="E39" s="4" t="inlineStr">
        <is>
          <t xml:space="preserve"> </t>
        </is>
      </c>
    </row>
    <row r="40">
      <c r="A40" s="4" t="inlineStr">
        <is>
          <t>Restructuring and other action-related charges</t>
        </is>
      </c>
      <c r="B40" s="5" t="n">
        <v>0</v>
      </c>
      <c r="C40" s="5" t="n">
        <v>0</v>
      </c>
      <c r="D40" s="5" t="n">
        <v>0</v>
      </c>
      <c r="E40" s="5" t="n">
        <v>-1254</v>
      </c>
    </row>
    <row r="41">
      <c r="A41" s="4" t="inlineStr">
        <is>
          <t>Interest expense, net | Cross-currency swap contract</t>
        </is>
      </c>
      <c r="B41" s="4" t="inlineStr">
        <is>
          <t xml:space="preserve"> </t>
        </is>
      </c>
      <c r="C41" s="4" t="inlineStr">
        <is>
          <t xml:space="preserve"> </t>
        </is>
      </c>
      <c r="D41" s="4" t="inlineStr">
        <is>
          <t xml:space="preserve"> </t>
        </is>
      </c>
      <c r="E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c r="E42" s="4" t="inlineStr">
        <is>
          <t xml:space="preserve"> </t>
        </is>
      </c>
    </row>
    <row r="43">
      <c r="A43" s="4" t="inlineStr">
        <is>
          <t>Amount of Gain (Loss) Recognized in Loss from Continuing Operations</t>
        </is>
      </c>
      <c r="B43" s="5" t="n">
        <v>0</v>
      </c>
      <c r="C43" s="5" t="n">
        <v>0</v>
      </c>
      <c r="D43" s="5" t="n">
        <v>0</v>
      </c>
      <c r="E43" s="5" t="n">
        <v>-1254</v>
      </c>
    </row>
    <row r="44">
      <c r="A44" s="4" t="inlineStr">
        <is>
          <t>Total included in income (loss) from continuing operations before income taxes</t>
        </is>
      </c>
      <c r="B44" s="4" t="inlineStr">
        <is>
          <t xml:space="preserve"> </t>
        </is>
      </c>
      <c r="C44" s="4" t="inlineStr">
        <is>
          <t xml:space="preserve"> </t>
        </is>
      </c>
      <c r="D44" s="4" t="inlineStr">
        <is>
          <t xml:space="preserve"> </t>
        </is>
      </c>
      <c r="E44" s="4" t="inlineStr">
        <is>
          <t xml:space="preserve"> </t>
        </is>
      </c>
    </row>
    <row r="45">
      <c r="A45" s="3" t="inlineStr">
        <is>
          <t>Segment Reporting, Other Significant Reconciling Item [Line Items]</t>
        </is>
      </c>
      <c r="B45" s="4" t="inlineStr">
        <is>
          <t xml:space="preserve"> </t>
        </is>
      </c>
      <c r="C45" s="4" t="inlineStr">
        <is>
          <t xml:space="preserve"> </t>
        </is>
      </c>
      <c r="D45" s="4" t="inlineStr">
        <is>
          <t xml:space="preserve"> </t>
        </is>
      </c>
      <c r="E45" s="4" t="inlineStr">
        <is>
          <t xml:space="preserve"> </t>
        </is>
      </c>
    </row>
    <row r="46">
      <c r="A46" s="4" t="inlineStr">
        <is>
          <t>Restructuring and other action-related charges</t>
        </is>
      </c>
      <c r="B46" s="5" t="n">
        <v>19168</v>
      </c>
      <c r="C46" s="5" t="n">
        <v>2710</v>
      </c>
      <c r="D46" s="5" t="n">
        <v>223392</v>
      </c>
      <c r="E46" s="5" t="n">
        <v>29510</v>
      </c>
    </row>
    <row r="47">
      <c r="A47" s="4" t="inlineStr">
        <is>
          <t>Income tax (expense) benefit</t>
        </is>
      </c>
      <c r="B47" s="4" t="inlineStr">
        <is>
          <t xml:space="preserve"> </t>
        </is>
      </c>
      <c r="C47" s="4" t="inlineStr">
        <is>
          <t xml:space="preserve"> </t>
        </is>
      </c>
      <c r="D47" s="4" t="inlineStr">
        <is>
          <t xml:space="preserve"> </t>
        </is>
      </c>
      <c r="E47" s="4" t="inlineStr">
        <is>
          <t xml:space="preserve"> </t>
        </is>
      </c>
    </row>
    <row r="48">
      <c r="A48" s="3" t="inlineStr">
        <is>
          <t>Segment Reporting, Other Significant Reconciling Item [Line Items]</t>
        </is>
      </c>
      <c r="B48" s="4" t="inlineStr">
        <is>
          <t xml:space="preserve"> </t>
        </is>
      </c>
      <c r="C48" s="4" t="inlineStr">
        <is>
          <t xml:space="preserve"> </t>
        </is>
      </c>
      <c r="D48" s="4" t="inlineStr">
        <is>
          <t xml:space="preserve"> </t>
        </is>
      </c>
      <c r="E48" s="4" t="inlineStr">
        <is>
          <t xml:space="preserve"> </t>
        </is>
      </c>
    </row>
    <row r="49">
      <c r="A49" s="4" t="inlineStr">
        <is>
          <t>Restructuring and other action-related charges</t>
        </is>
      </c>
      <c r="B49" s="5" t="n">
        <v>0</v>
      </c>
      <c r="C49" s="5" t="n">
        <v>4263</v>
      </c>
      <c r="D49" s="5" t="n">
        <v>0</v>
      </c>
      <c r="E49" s="5" t="n">
        <v>4263</v>
      </c>
    </row>
    <row r="50">
      <c r="A50" s="4" t="inlineStr">
        <is>
          <t>Income tax (expense) benefit | Discrete tax benefits</t>
        </is>
      </c>
      <c r="B50" s="4" t="inlineStr">
        <is>
          <t xml:space="preserve"> </t>
        </is>
      </c>
      <c r="C50" s="4" t="inlineStr">
        <is>
          <t xml:space="preserve"> </t>
        </is>
      </c>
      <c r="D50" s="4" t="inlineStr">
        <is>
          <t xml:space="preserve"> </t>
        </is>
      </c>
      <c r="E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c r="E51" s="4" t="inlineStr">
        <is>
          <t xml:space="preserve"> </t>
        </is>
      </c>
    </row>
    <row r="52">
      <c r="A52" s="4" t="inlineStr">
        <is>
          <t>Restructuring and other action-related charges</t>
        </is>
      </c>
      <c r="B52" s="5" t="n">
        <v>0</v>
      </c>
      <c r="C52" s="5" t="n">
        <v>4263</v>
      </c>
      <c r="D52" s="5" t="n">
        <v>0</v>
      </c>
      <c r="E52" s="5" t="n">
        <v>4263</v>
      </c>
    </row>
    <row r="53">
      <c r="A53" s="4" t="inlineStr">
        <is>
          <t>Income tax (expense) benefit | Tax effect on actions</t>
        </is>
      </c>
      <c r="B53" s="4" t="inlineStr">
        <is>
          <t xml:space="preserve"> </t>
        </is>
      </c>
      <c r="C53" s="4" t="inlineStr">
        <is>
          <t xml:space="preserve"> </t>
        </is>
      </c>
      <c r="D53" s="4" t="inlineStr">
        <is>
          <t xml:space="preserve"> </t>
        </is>
      </c>
      <c r="E53" s="4" t="inlineStr">
        <is>
          <t xml:space="preserve"> </t>
        </is>
      </c>
    </row>
    <row r="54">
      <c r="A54" s="3" t="inlineStr">
        <is>
          <t>Segment Reporting, Other Significant Reconciling Item [Line Items]</t>
        </is>
      </c>
      <c r="B54" s="4" t="inlineStr">
        <is>
          <t xml:space="preserve"> </t>
        </is>
      </c>
      <c r="C54" s="4" t="inlineStr">
        <is>
          <t xml:space="preserve"> </t>
        </is>
      </c>
      <c r="D54" s="4" t="inlineStr">
        <is>
          <t xml:space="preserve"> </t>
        </is>
      </c>
      <c r="E54" s="4" t="inlineStr">
        <is>
          <t xml:space="preserve"> </t>
        </is>
      </c>
    </row>
    <row r="55">
      <c r="A55" s="4" t="inlineStr">
        <is>
          <t>Restructuring and other action-related charges</t>
        </is>
      </c>
      <c r="B55" s="5" t="n">
        <v>0</v>
      </c>
      <c r="C55" s="5" t="n">
        <v>0</v>
      </c>
      <c r="D55" s="5" t="n">
        <v>0</v>
      </c>
      <c r="E55" s="5" t="n">
        <v>0</v>
      </c>
    </row>
    <row r="56">
      <c r="A56" s="4" t="inlineStr">
        <is>
          <t>Total restructuring and other action-related charges included in income (loss) from continuing operations</t>
        </is>
      </c>
      <c r="B56" s="4" t="inlineStr">
        <is>
          <t xml:space="preserve"> </t>
        </is>
      </c>
      <c r="C56" s="4" t="inlineStr">
        <is>
          <t xml:space="preserve"> </t>
        </is>
      </c>
      <c r="D56" s="4" t="inlineStr">
        <is>
          <t xml:space="preserve"> </t>
        </is>
      </c>
      <c r="E56" s="4" t="inlineStr">
        <is>
          <t xml:space="preserve"> </t>
        </is>
      </c>
    </row>
    <row r="57">
      <c r="A57" s="3" t="inlineStr">
        <is>
          <t>Segment Reporting, Other Significant Reconciling Item [Line Items]</t>
        </is>
      </c>
      <c r="B57" s="4" t="inlineStr">
        <is>
          <t xml:space="preserve"> </t>
        </is>
      </c>
      <c r="C57" s="4" t="inlineStr">
        <is>
          <t xml:space="preserve"> </t>
        </is>
      </c>
      <c r="D57" s="4" t="inlineStr">
        <is>
          <t xml:space="preserve"> </t>
        </is>
      </c>
      <c r="E57" s="4" t="inlineStr">
        <is>
          <t xml:space="preserve"> </t>
        </is>
      </c>
    </row>
    <row r="58">
      <c r="A58" s="4" t="inlineStr">
        <is>
          <t>Restructuring and other action-related charges</t>
        </is>
      </c>
      <c r="B58" s="6" t="n">
        <v>19168</v>
      </c>
      <c r="C58" s="6" t="n">
        <v>-1553</v>
      </c>
      <c r="D58" s="6" t="n">
        <v>223392</v>
      </c>
      <c r="E58" s="6" t="n">
        <v>252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Restructuring and Other Action-Related Charges - Additional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 and classification of assets held for sale</t>
        </is>
      </c>
      <c r="B4" s="4" t="inlineStr">
        <is>
          <t xml:space="preserve"> </t>
        </is>
      </c>
      <c r="C4" s="4" t="inlineStr">
        <is>
          <t xml:space="preserve"> </t>
        </is>
      </c>
      <c r="D4" s="6" t="n">
        <v>50330</v>
      </c>
      <c r="E4" s="6" t="n">
        <v>3641</v>
      </c>
      <c r="F4" s="4" t="inlineStr">
        <is>
          <t xml:space="preserve"> </t>
        </is>
      </c>
    </row>
    <row r="5">
      <c r="A5" s="4" t="inlineStr">
        <is>
          <t>Loss on extinguishment of debt</t>
        </is>
      </c>
      <c r="B5" s="4" t="inlineStr">
        <is>
          <t xml:space="preserve"> </t>
        </is>
      </c>
      <c r="C5" s="4" t="inlineStr">
        <is>
          <t xml:space="preserve"> </t>
        </is>
      </c>
      <c r="D5" s="5" t="n">
        <v>0</v>
      </c>
      <c r="E5" s="5" t="n">
        <v>8466</v>
      </c>
      <c r="F5" s="4" t="inlineStr">
        <is>
          <t xml:space="preserve"> </t>
        </is>
      </c>
    </row>
    <row r="6">
      <c r="A6" s="4" t="inlineStr">
        <is>
          <t>Employee termination and other benefits</t>
        </is>
      </c>
      <c r="B6" s="4" t="inlineStr">
        <is>
          <t xml:space="preserve"> </t>
        </is>
      </c>
      <c r="C6" s="4" t="inlineStr">
        <is>
          <t xml:space="preserve"> </t>
        </is>
      </c>
      <c r="D6" s="5" t="n">
        <v>74681</v>
      </c>
      <c r="E6" s="4" t="inlineStr">
        <is>
          <t xml:space="preserve"> </t>
        </is>
      </c>
      <c r="F6" s="4" t="inlineStr">
        <is>
          <t xml:space="preserve"> </t>
        </is>
      </c>
    </row>
    <row r="7">
      <c r="A7" s="4" t="inlineStr">
        <is>
          <t>Employee termination and other benefit payments and other related adjustments</t>
        </is>
      </c>
      <c r="B7" s="4" t="inlineStr">
        <is>
          <t xml:space="preserve"> </t>
        </is>
      </c>
      <c r="C7" s="4" t="inlineStr">
        <is>
          <t xml:space="preserve"> </t>
        </is>
      </c>
      <c r="D7" s="5" t="n">
        <v>19178</v>
      </c>
      <c r="E7" s="4" t="inlineStr">
        <is>
          <t xml:space="preserve"> </t>
        </is>
      </c>
      <c r="F7" s="4" t="inlineStr">
        <is>
          <t xml:space="preserve"> </t>
        </is>
      </c>
    </row>
    <row r="8">
      <c r="A8" s="4" t="inlineStr">
        <is>
          <t>Operating prof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other action-related charges</t>
        </is>
      </c>
      <c r="B10" s="6" t="n">
        <v>19168</v>
      </c>
      <c r="C10" s="6" t="n">
        <v>2710</v>
      </c>
      <c r="D10" s="5" t="n">
        <v>223392</v>
      </c>
      <c r="E10" s="5" t="n">
        <v>22414</v>
      </c>
      <c r="F10" s="4" t="inlineStr">
        <is>
          <t xml:space="preserve"> </t>
        </is>
      </c>
    </row>
    <row r="11">
      <c r="A11" s="4" t="inlineStr">
        <is>
          <t>Operating profit | Supply chain restructuring and consolid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other action-related charges</t>
        </is>
      </c>
      <c r="B13" s="5" t="n">
        <v>10710</v>
      </c>
      <c r="C13" s="5" t="n">
        <v>660</v>
      </c>
      <c r="D13" s="5" t="n">
        <v>169624</v>
      </c>
      <c r="E13" s="5" t="n">
        <v>2412</v>
      </c>
      <c r="F13" s="4" t="inlineStr">
        <is>
          <t xml:space="preserve"> </t>
        </is>
      </c>
    </row>
    <row r="14">
      <c r="A14" s="4" t="inlineStr">
        <is>
          <t>Operating profit | Corporate asset impairment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other action-related charges</t>
        </is>
      </c>
      <c r="B16" s="5" t="n">
        <v>0</v>
      </c>
      <c r="C16" s="5" t="n">
        <v>0</v>
      </c>
      <c r="D16" s="5" t="n">
        <v>20107</v>
      </c>
      <c r="E16" s="5" t="n">
        <v>0</v>
      </c>
      <c r="F16" s="4" t="inlineStr">
        <is>
          <t xml:space="preserve"> </t>
        </is>
      </c>
    </row>
    <row r="17">
      <c r="A17" s="4" t="inlineStr">
        <is>
          <t>Operating profit | Headcount actions and related seve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other action-related charges</t>
        </is>
      </c>
      <c r="B19" s="5" t="n">
        <v>-1245</v>
      </c>
      <c r="C19" s="5" t="n">
        <v>2531</v>
      </c>
      <c r="D19" s="5" t="n">
        <v>17853</v>
      </c>
      <c r="E19" s="5" t="n">
        <v>4420</v>
      </c>
      <c r="F19" s="4" t="inlineStr">
        <is>
          <t xml:space="preserve"> </t>
        </is>
      </c>
    </row>
    <row r="20">
      <c r="A20" s="4" t="inlineStr">
        <is>
          <t>Operating profit | (Gain) loss on sale of business and classification of assets held for sale | U.S. Sheer Hosiery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other action-related charges</t>
        </is>
      </c>
      <c r="B22" s="5" t="n">
        <v>0</v>
      </c>
      <c r="C22" s="5" t="n">
        <v>-1558</v>
      </c>
      <c r="D22" s="5" t="n">
        <v>0</v>
      </c>
      <c r="E22" s="5" t="n">
        <v>3641</v>
      </c>
      <c r="F22" s="4" t="inlineStr">
        <is>
          <t xml:space="preserve"> </t>
        </is>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and other action-related charges</t>
        </is>
      </c>
      <c r="B25" s="5" t="n">
        <v>1117</v>
      </c>
      <c r="C25" s="5" t="n">
        <v>1529</v>
      </c>
      <c r="D25" s="5" t="n">
        <v>89941</v>
      </c>
      <c r="E25" s="5" t="n">
        <v>3281</v>
      </c>
      <c r="F25" s="4" t="inlineStr">
        <is>
          <t xml:space="preserve"> </t>
        </is>
      </c>
    </row>
    <row r="26">
      <c r="A26" s="4" t="inlineStr">
        <is>
          <t>Cost of sales | Supply chain restructuring and consolid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and other action-related charges</t>
        </is>
      </c>
      <c r="B28" s="5" t="n">
        <v>1117</v>
      </c>
      <c r="C28" s="4" t="inlineStr">
        <is>
          <t xml:space="preserve"> </t>
        </is>
      </c>
      <c r="D28" s="5" t="n">
        <v>79510</v>
      </c>
      <c r="E28" s="4" t="inlineStr">
        <is>
          <t xml:space="preserve"> </t>
        </is>
      </c>
      <c r="F28" s="4" t="inlineStr">
        <is>
          <t xml:space="preserve"> </t>
        </is>
      </c>
    </row>
    <row r="29">
      <c r="A29" s="4" t="inlineStr">
        <is>
          <t>Cost of sales | Supply chain restructuring and consolidation | Inventory SKU rationaliz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nd other action-related charges</t>
        </is>
      </c>
      <c r="B31" s="4" t="inlineStr">
        <is>
          <t xml:space="preserve"> </t>
        </is>
      </c>
      <c r="C31" s="4" t="inlineStr">
        <is>
          <t xml:space="preserve"> </t>
        </is>
      </c>
      <c r="D31" s="5" t="n">
        <v>48000</v>
      </c>
      <c r="E31" s="4" t="inlineStr">
        <is>
          <t xml:space="preserve"> </t>
        </is>
      </c>
      <c r="F31" s="4" t="inlineStr">
        <is>
          <t xml:space="preserve"> </t>
        </is>
      </c>
    </row>
    <row r="32">
      <c r="A32" s="4" t="inlineStr">
        <is>
          <t>Cost of sales | Supply chain restructuring and consolidation | Headcount actions and related severance in supply chain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nd other action-related charges</t>
        </is>
      </c>
      <c r="B34" s="4" t="inlineStr">
        <is>
          <t xml:space="preserve"> </t>
        </is>
      </c>
      <c r="C34" s="4" t="inlineStr">
        <is>
          <t xml:space="preserve"> </t>
        </is>
      </c>
      <c r="D34" s="5" t="n">
        <v>26000</v>
      </c>
      <c r="E34" s="4" t="inlineStr">
        <is>
          <t xml:space="preserve"> </t>
        </is>
      </c>
      <c r="F34" s="4" t="inlineStr">
        <is>
          <t xml:space="preserve"> </t>
        </is>
      </c>
    </row>
    <row r="35">
      <c r="A35" s="4" t="inlineStr">
        <is>
          <t>Cost of sales | Corporate asset impairment charges | Impairment related to a contract term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and other action-related charges</t>
        </is>
      </c>
      <c r="B37" s="4" t="inlineStr">
        <is>
          <t xml:space="preserve"> </t>
        </is>
      </c>
      <c r="C37" s="4" t="inlineStr">
        <is>
          <t xml:space="preserve"> </t>
        </is>
      </c>
      <c r="D37" s="5" t="n">
        <v>10395</v>
      </c>
      <c r="E37" s="4" t="inlineStr">
        <is>
          <t xml:space="preserve"> </t>
        </is>
      </c>
      <c r="F37" s="4" t="inlineStr">
        <is>
          <t xml:space="preserve"> </t>
        </is>
      </c>
    </row>
    <row r="38">
      <c r="A38" s="4" t="inlineStr">
        <is>
          <t>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and other action-related charges</t>
        </is>
      </c>
      <c r="B40" s="5" t="n">
        <v>18051</v>
      </c>
      <c r="C40" s="5" t="n">
        <v>1181</v>
      </c>
      <c r="D40" s="5" t="n">
        <v>133451</v>
      </c>
      <c r="E40" s="5" t="n">
        <v>19133</v>
      </c>
      <c r="F40" s="4" t="inlineStr">
        <is>
          <t xml:space="preserve"> </t>
        </is>
      </c>
    </row>
    <row r="41">
      <c r="A41" s="4" t="inlineStr">
        <is>
          <t>Selling, general and administrative expenses | Supply chain restructuring and consolid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and other action-related charges</t>
        </is>
      </c>
      <c r="B43" s="5" t="n">
        <v>9593</v>
      </c>
      <c r="C43" s="4" t="inlineStr">
        <is>
          <t xml:space="preserve"> </t>
        </is>
      </c>
      <c r="D43" s="5" t="n">
        <v>90114</v>
      </c>
      <c r="E43" s="4" t="inlineStr">
        <is>
          <t xml:space="preserve"> </t>
        </is>
      </c>
      <c r="F43" s="4" t="inlineStr">
        <is>
          <t xml:space="preserve"> </t>
        </is>
      </c>
    </row>
    <row r="44">
      <c r="A44" s="4" t="inlineStr">
        <is>
          <t>Selling, general and administrative expenses | Supply chain restructuring and consolidation | Headcount actions and related severance in supply chain fac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Other Significant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and other action-related charges</t>
        </is>
      </c>
      <c r="B46" s="5" t="n">
        <v>1943</v>
      </c>
      <c r="C46" s="4" t="inlineStr">
        <is>
          <t xml:space="preserve"> </t>
        </is>
      </c>
      <c r="D46" s="5" t="n">
        <v>6024</v>
      </c>
      <c r="E46" s="4" t="inlineStr">
        <is>
          <t xml:space="preserve"> </t>
        </is>
      </c>
      <c r="F46" s="4" t="inlineStr">
        <is>
          <t xml:space="preserve"> </t>
        </is>
      </c>
    </row>
    <row r="47">
      <c r="A47" s="4" t="inlineStr">
        <is>
          <t>Selling, general and administrative expenses | Supply chain restructuring and consolidation | Impairment of owned and leased corporate fac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Other Significant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and other action-related charges</t>
        </is>
      </c>
      <c r="B49" s="4" t="inlineStr">
        <is>
          <t xml:space="preserve"> </t>
        </is>
      </c>
      <c r="C49" s="4" t="inlineStr">
        <is>
          <t xml:space="preserve"> </t>
        </is>
      </c>
      <c r="D49" s="5" t="n">
        <v>72047</v>
      </c>
      <c r="E49" s="4" t="inlineStr">
        <is>
          <t xml:space="preserve"> </t>
        </is>
      </c>
      <c r="F49" s="4" t="inlineStr">
        <is>
          <t xml:space="preserve"> </t>
        </is>
      </c>
    </row>
    <row r="50">
      <c r="A50" s="4" t="inlineStr">
        <is>
          <t>Selling, general and administrative expenses | Supply chain restructuring and consolidation | Accelerated amortization of right of use assets related to supply chain fac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and other action-related charges</t>
        </is>
      </c>
      <c r="B52" s="5" t="n">
        <v>6309</v>
      </c>
      <c r="C52" s="4" t="inlineStr">
        <is>
          <t xml:space="preserve"> </t>
        </is>
      </c>
      <c r="D52" s="5" t="n">
        <v>8343</v>
      </c>
      <c r="E52" s="4" t="inlineStr">
        <is>
          <t xml:space="preserve"> </t>
        </is>
      </c>
      <c r="F52" s="4" t="inlineStr">
        <is>
          <t xml:space="preserve"> </t>
        </is>
      </c>
    </row>
    <row r="53">
      <c r="A53" s="4" t="inlineStr">
        <is>
          <t>Selling, general and administrative expenses | Corporate asset impairment charges | Impairment of owned and leased corporate fac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Other Significant Reconciling Item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and other action-related charges</t>
        </is>
      </c>
      <c r="B55" s="4" t="inlineStr">
        <is>
          <t xml:space="preserve"> </t>
        </is>
      </c>
      <c r="C55" s="4" t="inlineStr">
        <is>
          <t xml:space="preserve"> </t>
        </is>
      </c>
      <c r="D55" s="5" t="n">
        <v>9712</v>
      </c>
      <c r="E55" s="4" t="inlineStr">
        <is>
          <t xml:space="preserve"> </t>
        </is>
      </c>
      <c r="F55" s="4" t="inlineStr">
        <is>
          <t xml:space="preserve"> </t>
        </is>
      </c>
    </row>
    <row r="56">
      <c r="A56" s="4" t="inlineStr">
        <is>
          <t>Selling, general and administrative expenses | (Gain) loss on sale of business and classification of assets held for sale | Continuing Operations, Disposal Group, Held-for-sale | U.S. Sheer Hosiery busines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Other Significant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ain) loss on sale of business and classification of assets held for sale</t>
        </is>
      </c>
      <c r="B58" s="4" t="inlineStr">
        <is>
          <t xml:space="preserve"> </t>
        </is>
      </c>
      <c r="C58" s="5" t="n">
        <v>-1558</v>
      </c>
      <c r="D58" s="4" t="inlineStr">
        <is>
          <t xml:space="preserve"> </t>
        </is>
      </c>
      <c r="E58" s="5" t="n">
        <v>3641</v>
      </c>
      <c r="F58" s="4" t="inlineStr">
        <is>
          <t xml:space="preserve"> </t>
        </is>
      </c>
    </row>
    <row r="59">
      <c r="A59" s="4" t="inlineStr">
        <is>
          <t>Other exp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Other Significant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ucturing and other action-related charges</t>
        </is>
      </c>
      <c r="B61" s="5" t="n">
        <v>0</v>
      </c>
      <c r="C61" s="5" t="n">
        <v>0</v>
      </c>
      <c r="D61" s="5" t="n">
        <v>0</v>
      </c>
      <c r="E61" s="5" t="n">
        <v>8350</v>
      </c>
      <c r="F61" s="4" t="inlineStr">
        <is>
          <t xml:space="preserve"> </t>
        </is>
      </c>
    </row>
    <row r="62">
      <c r="A62" s="4" t="inlineStr">
        <is>
          <t>Other expenses | Cross-currency swap con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 of Gain (Loss) Recognized in Net Income (Loss)</t>
        </is>
      </c>
      <c r="B64" s="5" t="n">
        <v>0</v>
      </c>
      <c r="C64" s="5" t="n">
        <v>0</v>
      </c>
      <c r="D64" s="5" t="n">
        <v>0</v>
      </c>
      <c r="E64" s="5" t="n">
        <v>116</v>
      </c>
      <c r="F64" s="4" t="inlineStr">
        <is>
          <t xml:space="preserve"> </t>
        </is>
      </c>
    </row>
    <row r="65">
      <c r="A65" s="4" t="inlineStr">
        <is>
          <t>Other expenses | Redemption of 4.625% Senior Notes and 3.5%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Other Significant Reconciling Item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ss on extinguishment of debt</t>
        </is>
      </c>
      <c r="B67" s="5" t="n">
        <v>0</v>
      </c>
      <c r="C67" s="5" t="n">
        <v>0</v>
      </c>
      <c r="D67" s="5" t="n">
        <v>0</v>
      </c>
      <c r="E67" s="5" t="n">
        <v>8466</v>
      </c>
      <c r="F67" s="4" t="inlineStr">
        <is>
          <t xml:space="preserve"> </t>
        </is>
      </c>
    </row>
    <row r="68">
      <c r="A68" s="4" t="inlineStr">
        <is>
          <t>Write off of deferred debt issuance cost</t>
        </is>
      </c>
      <c r="B68" s="4" t="inlineStr">
        <is>
          <t xml:space="preserve"> </t>
        </is>
      </c>
      <c r="C68" s="4" t="inlineStr">
        <is>
          <t xml:space="preserve"> </t>
        </is>
      </c>
      <c r="D68" s="4" t="inlineStr">
        <is>
          <t xml:space="preserve"> </t>
        </is>
      </c>
      <c r="E68" s="5" t="n">
        <v>3834</v>
      </c>
      <c r="F68" s="4" t="inlineStr">
        <is>
          <t xml:space="preserve"> </t>
        </is>
      </c>
    </row>
    <row r="69">
      <c r="A69" s="4" t="inlineStr">
        <is>
          <t>Other expenses | Redemption of 3.5%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Other Significant Reconciling Item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demption premium</t>
        </is>
      </c>
      <c r="B71" s="4" t="inlineStr">
        <is>
          <t xml:space="preserve"> </t>
        </is>
      </c>
      <c r="C71" s="4" t="inlineStr">
        <is>
          <t xml:space="preserve"> </t>
        </is>
      </c>
      <c r="D71" s="4" t="inlineStr">
        <is>
          <t xml:space="preserve"> </t>
        </is>
      </c>
      <c r="E71" s="5" t="n">
        <v>4632</v>
      </c>
      <c r="F71" s="4" t="inlineStr">
        <is>
          <t xml:space="preserve"> </t>
        </is>
      </c>
    </row>
    <row r="72">
      <c r="A72" s="4" t="inlineStr">
        <is>
          <t>Write off of deferred debt issuance cost</t>
        </is>
      </c>
      <c r="B72" s="4" t="inlineStr">
        <is>
          <t xml:space="preserve"> </t>
        </is>
      </c>
      <c r="C72" s="4" t="inlineStr">
        <is>
          <t xml:space="preserve"> </t>
        </is>
      </c>
      <c r="D72" s="4" t="inlineStr">
        <is>
          <t xml:space="preserve"> </t>
        </is>
      </c>
      <c r="E72" s="5" t="n">
        <v>1654</v>
      </c>
      <c r="F72" s="4" t="inlineStr">
        <is>
          <t xml:space="preserve"> </t>
        </is>
      </c>
    </row>
    <row r="73">
      <c r="A73" s="4" t="inlineStr">
        <is>
          <t>Interest expense, ne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Other Significant Reconciling Item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ucturing and other action-related charges</t>
        </is>
      </c>
      <c r="B75" s="5" t="n">
        <v>0</v>
      </c>
      <c r="C75" s="5" t="n">
        <v>0</v>
      </c>
      <c r="D75" s="5" t="n">
        <v>0</v>
      </c>
      <c r="E75" s="5" t="n">
        <v>-1254</v>
      </c>
      <c r="F75" s="4" t="inlineStr">
        <is>
          <t xml:space="preserve"> </t>
        </is>
      </c>
    </row>
    <row r="76">
      <c r="A76" s="4" t="inlineStr">
        <is>
          <t>Interest expense, net | Cross-currency swap con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Other Significant Reconciling Item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mount of Gain (Loss) Recognized in Net Income (Loss)</t>
        </is>
      </c>
      <c r="B78" s="5" t="n">
        <v>0</v>
      </c>
      <c r="C78" s="6" t="n">
        <v>0</v>
      </c>
      <c r="D78" s="5" t="n">
        <v>0</v>
      </c>
      <c r="E78" s="6" t="n">
        <v>1254</v>
      </c>
      <c r="F78" s="4" t="inlineStr">
        <is>
          <t xml:space="preserve"> </t>
        </is>
      </c>
    </row>
    <row r="79">
      <c r="A79" s="4" t="inlineStr">
        <is>
          <t>Accrued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Other Significant Reconciling Item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ther employee-related liabilities, current</t>
        </is>
      </c>
      <c r="B81" s="6" t="n">
        <v>66393</v>
      </c>
      <c r="C81" s="4" t="inlineStr">
        <is>
          <t xml:space="preserve"> </t>
        </is>
      </c>
      <c r="D81" s="5" t="n">
        <v>66393</v>
      </c>
      <c r="E81" s="4" t="inlineStr">
        <is>
          <t xml:space="preserve"> </t>
        </is>
      </c>
      <c r="F81" s="6" t="n">
        <v>10890</v>
      </c>
    </row>
    <row r="82">
      <c r="A82" s="4" t="inlineStr">
        <is>
          <t>Continuing Oper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Other Significant Reconciling Item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mployee termination and other benefits</t>
        </is>
      </c>
      <c r="B84" s="4" t="inlineStr">
        <is>
          <t xml:space="preserve"> </t>
        </is>
      </c>
      <c r="C84" s="4" t="inlineStr">
        <is>
          <t xml:space="preserve"> </t>
        </is>
      </c>
      <c r="D84" s="5" t="n">
        <v>49005</v>
      </c>
      <c r="E84" s="4" t="inlineStr">
        <is>
          <t xml:space="preserve"> </t>
        </is>
      </c>
      <c r="F84" s="4" t="inlineStr">
        <is>
          <t xml:space="preserve"> </t>
        </is>
      </c>
    </row>
    <row r="85">
      <c r="A85" s="4" t="inlineStr">
        <is>
          <t>Continuing Operations | Cost of sal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Other Significant Reconciling Item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mployee termination and other benefits</t>
        </is>
      </c>
      <c r="B87" s="4" t="inlineStr">
        <is>
          <t xml:space="preserve"> </t>
        </is>
      </c>
      <c r="C87" s="4" t="inlineStr">
        <is>
          <t xml:space="preserve"> </t>
        </is>
      </c>
      <c r="D87" s="5" t="n">
        <v>26000</v>
      </c>
      <c r="E87" s="4" t="inlineStr">
        <is>
          <t xml:space="preserve"> </t>
        </is>
      </c>
      <c r="F87" s="4" t="inlineStr">
        <is>
          <t xml:space="preserve"> </t>
        </is>
      </c>
    </row>
    <row r="88">
      <c r="A88" s="4" t="inlineStr">
        <is>
          <t>Continuing Operations | Selling, general and administrative expen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Other Significant Reconciling Item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mployee termination and other benefits</t>
        </is>
      </c>
      <c r="B90" s="4" t="inlineStr">
        <is>
          <t xml:space="preserve"> </t>
        </is>
      </c>
      <c r="C90" s="4" t="inlineStr">
        <is>
          <t xml:space="preserve"> </t>
        </is>
      </c>
      <c r="D90" s="5" t="n">
        <v>23005</v>
      </c>
      <c r="E90" s="4" t="inlineStr">
        <is>
          <t xml:space="preserve"> </t>
        </is>
      </c>
      <c r="F90" s="4" t="inlineStr">
        <is>
          <t xml:space="preserve"> </t>
        </is>
      </c>
    </row>
    <row r="91">
      <c r="A91" s="4" t="inlineStr">
        <is>
          <t>Discontinued Operations | Loss from discontinued operations, net of tax</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Other Significant Reconciling Item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mployee termination and other benefits</t>
        </is>
      </c>
      <c r="B93" s="4" t="inlineStr">
        <is>
          <t xml:space="preserve"> </t>
        </is>
      </c>
      <c r="C93" s="4" t="inlineStr">
        <is>
          <t xml:space="preserve"> </t>
        </is>
      </c>
      <c r="D93" s="6" t="n">
        <v>25676</v>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Shares at Dec. 31, 2022</t>
        </is>
      </c>
      <c r="B2" s="4" t="inlineStr">
        <is>
          <t xml:space="preserve"> </t>
        </is>
      </c>
      <c r="C2" s="5" t="n">
        <v>349009000</v>
      </c>
      <c r="D2" s="4" t="inlineStr">
        <is>
          <t xml:space="preserve"> </t>
        </is>
      </c>
      <c r="E2" s="4" t="inlineStr">
        <is>
          <t xml:space="preserve"> </t>
        </is>
      </c>
      <c r="F2" s="4" t="inlineStr">
        <is>
          <t xml:space="preserve"> </t>
        </is>
      </c>
    </row>
    <row r="3">
      <c r="A3" s="4" t="inlineStr">
        <is>
          <t>Beginning Balance at Dec. 31, 2022</t>
        </is>
      </c>
      <c r="B3" s="6" t="n">
        <v>398264</v>
      </c>
      <c r="C3" s="6" t="n">
        <v>3490</v>
      </c>
      <c r="D3" s="6" t="n">
        <v>334676</v>
      </c>
      <c r="E3" s="6" t="n">
        <v>572106</v>
      </c>
      <c r="F3" s="6" t="n">
        <v>-512008</v>
      </c>
    </row>
    <row r="4">
      <c r="A4" s="4" t="inlineStr">
        <is>
          <t>Net income (loss)</t>
        </is>
      </c>
      <c r="B4" s="5" t="n">
        <v>-95667</v>
      </c>
      <c r="C4" s="4" t="inlineStr">
        <is>
          <t xml:space="preserve"> </t>
        </is>
      </c>
      <c r="D4" s="4" t="inlineStr">
        <is>
          <t xml:space="preserve"> </t>
        </is>
      </c>
      <c r="E4" s="5" t="n">
        <v>-95667</v>
      </c>
      <c r="F4" s="4" t="inlineStr">
        <is>
          <t xml:space="preserve"> </t>
        </is>
      </c>
    </row>
    <row r="5">
      <c r="A5" s="4" t="inlineStr">
        <is>
          <t>Other comprehensive income (loss)</t>
        </is>
      </c>
      <c r="B5" s="5" t="n">
        <v>-43089</v>
      </c>
      <c r="C5" s="4" t="inlineStr">
        <is>
          <t xml:space="preserve"> </t>
        </is>
      </c>
      <c r="D5" s="4" t="inlineStr">
        <is>
          <t xml:space="preserve"> </t>
        </is>
      </c>
      <c r="E5" s="4" t="inlineStr">
        <is>
          <t xml:space="preserve"> </t>
        </is>
      </c>
      <c r="F5" s="5" t="n">
        <v>-43089</v>
      </c>
    </row>
    <row r="6">
      <c r="A6" s="4" t="inlineStr">
        <is>
          <t>Stock-based compensation</t>
        </is>
      </c>
      <c r="B6" s="5" t="n">
        <v>15821</v>
      </c>
      <c r="C6" s="4" t="inlineStr">
        <is>
          <t xml:space="preserve"> </t>
        </is>
      </c>
      <c r="D6" s="5" t="n">
        <v>15821</v>
      </c>
      <c r="E6" s="4" t="inlineStr">
        <is>
          <t xml:space="preserve"> </t>
        </is>
      </c>
      <c r="F6" s="4" t="inlineStr">
        <is>
          <t xml:space="preserve"> </t>
        </is>
      </c>
    </row>
    <row r="7">
      <c r="A7" s="4" t="inlineStr">
        <is>
          <t>Vesting of restricted stock units and other, shares</t>
        </is>
      </c>
      <c r="B7" s="4" t="inlineStr">
        <is>
          <t xml:space="preserve"> </t>
        </is>
      </c>
      <c r="C7" s="5" t="n">
        <v>1013000</v>
      </c>
      <c r="D7" s="4" t="inlineStr">
        <is>
          <t xml:space="preserve"> </t>
        </is>
      </c>
      <c r="E7" s="4" t="inlineStr">
        <is>
          <t xml:space="preserve"> </t>
        </is>
      </c>
      <c r="F7" s="4" t="inlineStr">
        <is>
          <t xml:space="preserve"> </t>
        </is>
      </c>
    </row>
    <row r="8">
      <c r="A8" s="4" t="inlineStr">
        <is>
          <t>Vesting of restricted stock units and other</t>
        </is>
      </c>
      <c r="B8" s="6" t="n">
        <v>-1293</v>
      </c>
      <c r="C8" s="6" t="n">
        <v>10</v>
      </c>
      <c r="D8" s="5" t="n">
        <v>-1660</v>
      </c>
      <c r="E8" s="5" t="n">
        <v>357</v>
      </c>
      <c r="F8" s="4" t="inlineStr">
        <is>
          <t xml:space="preserve"> </t>
        </is>
      </c>
    </row>
    <row r="9">
      <c r="A9" s="4" t="inlineStr">
        <is>
          <t>Ending Balance, Shares at Sep. 30, 2023</t>
        </is>
      </c>
      <c r="B9" s="5" t="n">
        <v>350022378</v>
      </c>
      <c r="C9" s="5" t="n">
        <v>350022000</v>
      </c>
      <c r="D9" s="4" t="inlineStr">
        <is>
          <t xml:space="preserve"> </t>
        </is>
      </c>
      <c r="E9" s="4" t="inlineStr">
        <is>
          <t xml:space="preserve"> </t>
        </is>
      </c>
      <c r="F9" s="4" t="inlineStr">
        <is>
          <t xml:space="preserve"> </t>
        </is>
      </c>
    </row>
    <row r="10">
      <c r="A10" s="4" t="inlineStr">
        <is>
          <t>Ending Balance at Sep. 30, 2023</t>
        </is>
      </c>
      <c r="B10" s="6" t="n">
        <v>274036</v>
      </c>
      <c r="C10" s="6" t="n">
        <v>3500</v>
      </c>
      <c r="D10" s="5" t="n">
        <v>348837</v>
      </c>
      <c r="E10" s="5" t="n">
        <v>476796</v>
      </c>
      <c r="F10" s="5" t="n">
        <v>-555097</v>
      </c>
    </row>
    <row r="11">
      <c r="A11" s="4" t="inlineStr">
        <is>
          <t>Beginning Balance, Shares at Jul. 01, 2023</t>
        </is>
      </c>
      <c r="B11" s="4" t="inlineStr">
        <is>
          <t xml:space="preserve"> </t>
        </is>
      </c>
      <c r="C11" s="5" t="n">
        <v>349840000</v>
      </c>
      <c r="D11" s="4" t="inlineStr">
        <is>
          <t xml:space="preserve"> </t>
        </is>
      </c>
      <c r="E11" s="4" t="inlineStr">
        <is>
          <t xml:space="preserve"> </t>
        </is>
      </c>
      <c r="F11" s="4" t="inlineStr">
        <is>
          <t xml:space="preserve"> </t>
        </is>
      </c>
    </row>
    <row r="12">
      <c r="A12" s="4" t="inlineStr">
        <is>
          <t>Beginning Balance at Jul. 01, 2023</t>
        </is>
      </c>
      <c r="B12" s="5" t="n">
        <v>347960</v>
      </c>
      <c r="C12" s="6" t="n">
        <v>3498</v>
      </c>
      <c r="D12" s="5" t="n">
        <v>343042</v>
      </c>
      <c r="E12" s="5" t="n">
        <v>515595</v>
      </c>
      <c r="F12" s="5" t="n">
        <v>-514175</v>
      </c>
    </row>
    <row r="13">
      <c r="A13" s="4" t="inlineStr">
        <is>
          <t>Net income (loss)</t>
        </is>
      </c>
      <c r="B13" s="5" t="n">
        <v>-38799</v>
      </c>
      <c r="C13" s="4" t="inlineStr">
        <is>
          <t xml:space="preserve"> </t>
        </is>
      </c>
      <c r="D13" s="4" t="inlineStr">
        <is>
          <t xml:space="preserve"> </t>
        </is>
      </c>
      <c r="E13" s="5" t="n">
        <v>-38799</v>
      </c>
      <c r="F13" s="4" t="inlineStr">
        <is>
          <t xml:space="preserve"> </t>
        </is>
      </c>
    </row>
    <row r="14">
      <c r="A14" s="4" t="inlineStr">
        <is>
          <t>Other comprehensive income (loss)</t>
        </is>
      </c>
      <c r="B14" s="5" t="n">
        <v>-40922</v>
      </c>
      <c r="C14" s="4" t="inlineStr">
        <is>
          <t xml:space="preserve"> </t>
        </is>
      </c>
      <c r="D14" s="4" t="inlineStr">
        <is>
          <t xml:space="preserve"> </t>
        </is>
      </c>
      <c r="E14" s="4" t="inlineStr">
        <is>
          <t xml:space="preserve"> </t>
        </is>
      </c>
      <c r="F14" s="5" t="n">
        <v>-40922</v>
      </c>
    </row>
    <row r="15">
      <c r="A15" s="4" t="inlineStr">
        <is>
          <t>Stock-based compensation</t>
        </is>
      </c>
      <c r="B15" s="5" t="n">
        <v>5685</v>
      </c>
      <c r="C15" s="4" t="inlineStr">
        <is>
          <t xml:space="preserve"> </t>
        </is>
      </c>
      <c r="D15" s="5" t="n">
        <v>5685</v>
      </c>
      <c r="E15" s="4" t="inlineStr">
        <is>
          <t xml:space="preserve"> </t>
        </is>
      </c>
      <c r="F15" s="4" t="inlineStr">
        <is>
          <t xml:space="preserve"> </t>
        </is>
      </c>
    </row>
    <row r="16">
      <c r="A16" s="4" t="inlineStr">
        <is>
          <t>Vesting of restricted stock units and other, shares</t>
        </is>
      </c>
      <c r="B16" s="4" t="inlineStr">
        <is>
          <t xml:space="preserve"> </t>
        </is>
      </c>
      <c r="C16" s="5" t="n">
        <v>182000</v>
      </c>
      <c r="D16" s="4" t="inlineStr">
        <is>
          <t xml:space="preserve"> </t>
        </is>
      </c>
      <c r="E16" s="4" t="inlineStr">
        <is>
          <t xml:space="preserve"> </t>
        </is>
      </c>
      <c r="F16" s="4" t="inlineStr">
        <is>
          <t xml:space="preserve"> </t>
        </is>
      </c>
    </row>
    <row r="17">
      <c r="A17" s="4" t="inlineStr">
        <is>
          <t>Vesting of restricted stock units and other</t>
        </is>
      </c>
      <c r="B17" s="6" t="n">
        <v>112</v>
      </c>
      <c r="C17" s="6" t="n">
        <v>2</v>
      </c>
      <c r="D17" s="5" t="n">
        <v>110</v>
      </c>
      <c r="E17" s="5" t="n">
        <v>0</v>
      </c>
      <c r="F17" s="4" t="inlineStr">
        <is>
          <t xml:space="preserve"> </t>
        </is>
      </c>
    </row>
    <row r="18">
      <c r="A18" s="4" t="inlineStr">
        <is>
          <t>Ending Balance, Shares at Sep. 30, 2023</t>
        </is>
      </c>
      <c r="B18" s="5" t="n">
        <v>350022378</v>
      </c>
      <c r="C18" s="5" t="n">
        <v>350022000</v>
      </c>
      <c r="D18" s="4" t="inlineStr">
        <is>
          <t xml:space="preserve"> </t>
        </is>
      </c>
      <c r="E18" s="4" t="inlineStr">
        <is>
          <t xml:space="preserve"> </t>
        </is>
      </c>
      <c r="F18" s="4" t="inlineStr">
        <is>
          <t xml:space="preserve"> </t>
        </is>
      </c>
    </row>
    <row r="19">
      <c r="A19" s="4" t="inlineStr">
        <is>
          <t>Ending Balance at Sep. 30, 2023</t>
        </is>
      </c>
      <c r="B19" s="6" t="n">
        <v>274036</v>
      </c>
      <c r="C19" s="6" t="n">
        <v>3500</v>
      </c>
      <c r="D19" s="5" t="n">
        <v>348837</v>
      </c>
      <c r="E19" s="5" t="n">
        <v>476796</v>
      </c>
      <c r="F19" s="5" t="n">
        <v>-555097</v>
      </c>
    </row>
    <row r="20">
      <c r="A20" s="4" t="inlineStr">
        <is>
          <t>Beginning Balance, Shares at Dec. 30, 2023</t>
        </is>
      </c>
      <c r="B20" s="5" t="n">
        <v>350137826</v>
      </c>
      <c r="C20" s="5" t="n">
        <v>350138000</v>
      </c>
      <c r="D20" s="4" t="inlineStr">
        <is>
          <t xml:space="preserve"> </t>
        </is>
      </c>
      <c r="E20" s="4" t="inlineStr">
        <is>
          <t xml:space="preserve"> </t>
        </is>
      </c>
      <c r="F20" s="4" t="inlineStr">
        <is>
          <t xml:space="preserve"> </t>
        </is>
      </c>
    </row>
    <row r="21">
      <c r="A21" s="4" t="inlineStr">
        <is>
          <t>Beginning Balance at Dec. 30, 2023</t>
        </is>
      </c>
      <c r="B21" s="6" t="n">
        <v>419353</v>
      </c>
      <c r="C21" s="6" t="n">
        <v>3501</v>
      </c>
      <c r="D21" s="5" t="n">
        <v>353367</v>
      </c>
      <c r="E21" s="5" t="n">
        <v>554796</v>
      </c>
      <c r="F21" s="5" t="n">
        <v>-492311</v>
      </c>
    </row>
    <row r="22">
      <c r="A22" s="4" t="inlineStr">
        <is>
          <t>Net income (loss)</t>
        </is>
      </c>
      <c r="B22" s="5" t="n">
        <v>-307551</v>
      </c>
      <c r="C22" s="4" t="inlineStr">
        <is>
          <t xml:space="preserve"> </t>
        </is>
      </c>
      <c r="D22" s="4" t="inlineStr">
        <is>
          <t xml:space="preserve"> </t>
        </is>
      </c>
      <c r="E22" s="5" t="n">
        <v>-307551</v>
      </c>
      <c r="F22" s="4" t="inlineStr">
        <is>
          <t xml:space="preserve"> </t>
        </is>
      </c>
    </row>
    <row r="23">
      <c r="A23" s="4" t="inlineStr">
        <is>
          <t>Other comprehensive income (loss)</t>
        </is>
      </c>
      <c r="B23" s="5" t="n">
        <v>18806</v>
      </c>
      <c r="C23" s="4" t="inlineStr">
        <is>
          <t xml:space="preserve"> </t>
        </is>
      </c>
      <c r="D23" s="4" t="inlineStr">
        <is>
          <t xml:space="preserve"> </t>
        </is>
      </c>
      <c r="E23" s="4" t="inlineStr">
        <is>
          <t xml:space="preserve"> </t>
        </is>
      </c>
      <c r="F23" s="5" t="n">
        <v>18806</v>
      </c>
    </row>
    <row r="24">
      <c r="A24" s="4" t="inlineStr">
        <is>
          <t>Stock-based compensation</t>
        </is>
      </c>
      <c r="B24" s="5" t="n">
        <v>21012</v>
      </c>
      <c r="C24" s="4" t="inlineStr">
        <is>
          <t xml:space="preserve"> </t>
        </is>
      </c>
      <c r="D24" s="5" t="n">
        <v>21012</v>
      </c>
      <c r="E24" s="4" t="inlineStr">
        <is>
          <t xml:space="preserve"> </t>
        </is>
      </c>
      <c r="F24" s="4" t="inlineStr">
        <is>
          <t xml:space="preserve"> </t>
        </is>
      </c>
    </row>
    <row r="25">
      <c r="A25" s="4" t="inlineStr">
        <is>
          <t>Vesting of restricted stock units and other, shares</t>
        </is>
      </c>
      <c r="B25" s="4" t="inlineStr">
        <is>
          <t xml:space="preserve"> </t>
        </is>
      </c>
      <c r="C25" s="5" t="n">
        <v>1642000</v>
      </c>
      <c r="D25" s="4" t="inlineStr">
        <is>
          <t xml:space="preserve"> </t>
        </is>
      </c>
      <c r="E25" s="4" t="inlineStr">
        <is>
          <t xml:space="preserve"> </t>
        </is>
      </c>
      <c r="F25" s="4" t="inlineStr">
        <is>
          <t xml:space="preserve"> </t>
        </is>
      </c>
    </row>
    <row r="26">
      <c r="A26" s="4" t="inlineStr">
        <is>
          <t>Vesting of restricted stock units and other</t>
        </is>
      </c>
      <c r="B26" s="6" t="n">
        <v>-2276</v>
      </c>
      <c r="C26" s="6" t="n">
        <v>17</v>
      </c>
      <c r="D26" s="5" t="n">
        <v>-2413</v>
      </c>
      <c r="E26" s="5" t="n">
        <v>120</v>
      </c>
      <c r="F26" s="4" t="inlineStr">
        <is>
          <t xml:space="preserve"> </t>
        </is>
      </c>
    </row>
    <row r="27">
      <c r="A27" s="4" t="inlineStr">
        <is>
          <t>Ending Balance, Shares at Sep. 28, 2024</t>
        </is>
      </c>
      <c r="B27" s="5" t="n">
        <v>351779995</v>
      </c>
      <c r="C27" s="5" t="n">
        <v>351780000</v>
      </c>
      <c r="D27" s="4" t="inlineStr">
        <is>
          <t xml:space="preserve"> </t>
        </is>
      </c>
      <c r="E27" s="4" t="inlineStr">
        <is>
          <t xml:space="preserve"> </t>
        </is>
      </c>
      <c r="F27" s="4" t="inlineStr">
        <is>
          <t xml:space="preserve"> </t>
        </is>
      </c>
    </row>
    <row r="28">
      <c r="A28" s="4" t="inlineStr">
        <is>
          <t>Ending Balance at Sep. 28, 2024</t>
        </is>
      </c>
      <c r="B28" s="6" t="n">
        <v>149344</v>
      </c>
      <c r="C28" s="6" t="n">
        <v>3518</v>
      </c>
      <c r="D28" s="5" t="n">
        <v>371966</v>
      </c>
      <c r="E28" s="5" t="n">
        <v>247365</v>
      </c>
      <c r="F28" s="5" t="n">
        <v>-473505</v>
      </c>
    </row>
    <row r="29">
      <c r="A29" s="4" t="inlineStr">
        <is>
          <t>Beginning Balance, Shares at Jun. 29, 2024</t>
        </is>
      </c>
      <c r="B29" s="4" t="inlineStr">
        <is>
          <t xml:space="preserve"> </t>
        </is>
      </c>
      <c r="C29" s="5" t="n">
        <v>351644000</v>
      </c>
      <c r="D29" s="4" t="inlineStr">
        <is>
          <t xml:space="preserve"> </t>
        </is>
      </c>
      <c r="E29" s="4" t="inlineStr">
        <is>
          <t xml:space="preserve"> </t>
        </is>
      </c>
      <c r="F29" s="4" t="inlineStr">
        <is>
          <t xml:space="preserve"> </t>
        </is>
      </c>
    </row>
    <row r="30">
      <c r="A30" s="4" t="inlineStr">
        <is>
          <t>Beginning Balance at Jun. 29, 2024</t>
        </is>
      </c>
      <c r="B30" s="5" t="n">
        <v>64403</v>
      </c>
      <c r="C30" s="6" t="n">
        <v>3516</v>
      </c>
      <c r="D30" s="5" t="n">
        <v>363078</v>
      </c>
      <c r="E30" s="5" t="n">
        <v>217400</v>
      </c>
      <c r="F30" s="5" t="n">
        <v>-519591</v>
      </c>
    </row>
    <row r="31">
      <c r="A31" s="4" t="inlineStr">
        <is>
          <t>Net income (loss)</t>
        </is>
      </c>
      <c r="B31" s="5" t="n">
        <v>29951</v>
      </c>
      <c r="C31" s="4" t="inlineStr">
        <is>
          <t xml:space="preserve"> </t>
        </is>
      </c>
      <c r="D31" s="4" t="inlineStr">
        <is>
          <t xml:space="preserve"> </t>
        </is>
      </c>
      <c r="E31" s="5" t="n">
        <v>29951</v>
      </c>
      <c r="F31" s="4" t="inlineStr">
        <is>
          <t xml:space="preserve"> </t>
        </is>
      </c>
    </row>
    <row r="32">
      <c r="A32" s="4" t="inlineStr">
        <is>
          <t>Other comprehensive income (loss)</t>
        </is>
      </c>
      <c r="B32" s="5" t="n">
        <v>46086</v>
      </c>
      <c r="C32" s="4" t="inlineStr">
        <is>
          <t xml:space="preserve"> </t>
        </is>
      </c>
      <c r="D32" s="4" t="inlineStr">
        <is>
          <t xml:space="preserve"> </t>
        </is>
      </c>
      <c r="E32" s="4" t="inlineStr">
        <is>
          <t xml:space="preserve"> </t>
        </is>
      </c>
      <c r="F32" s="5" t="n">
        <v>46086</v>
      </c>
    </row>
    <row r="33">
      <c r="A33" s="4" t="inlineStr">
        <is>
          <t>Stock-based compensation</t>
        </is>
      </c>
      <c r="B33" s="5" t="n">
        <v>8865</v>
      </c>
      <c r="C33" s="4" t="inlineStr">
        <is>
          <t xml:space="preserve"> </t>
        </is>
      </c>
      <c r="D33" s="5" t="n">
        <v>8865</v>
      </c>
      <c r="E33" s="4" t="inlineStr">
        <is>
          <t xml:space="preserve"> </t>
        </is>
      </c>
      <c r="F33" s="4" t="inlineStr">
        <is>
          <t xml:space="preserve"> </t>
        </is>
      </c>
    </row>
    <row r="34">
      <c r="A34" s="4" t="inlineStr">
        <is>
          <t>Vesting of restricted stock units and other, shares</t>
        </is>
      </c>
      <c r="B34" s="4" t="inlineStr">
        <is>
          <t xml:space="preserve"> </t>
        </is>
      </c>
      <c r="C34" s="5" t="n">
        <v>136000</v>
      </c>
      <c r="D34" s="4" t="inlineStr">
        <is>
          <t xml:space="preserve"> </t>
        </is>
      </c>
      <c r="E34" s="4" t="inlineStr">
        <is>
          <t xml:space="preserve"> </t>
        </is>
      </c>
      <c r="F34" s="4" t="inlineStr">
        <is>
          <t xml:space="preserve"> </t>
        </is>
      </c>
    </row>
    <row r="35">
      <c r="A35" s="4" t="inlineStr">
        <is>
          <t>Vesting of restricted stock units and other</t>
        </is>
      </c>
      <c r="B35" s="6" t="n">
        <v>39</v>
      </c>
      <c r="C35" s="6" t="n">
        <v>2</v>
      </c>
      <c r="D35" s="5" t="n">
        <v>23</v>
      </c>
      <c r="E35" s="5" t="n">
        <v>14</v>
      </c>
      <c r="F35" s="4" t="inlineStr">
        <is>
          <t xml:space="preserve"> </t>
        </is>
      </c>
    </row>
    <row r="36">
      <c r="A36" s="4" t="inlineStr">
        <is>
          <t>Ending Balance, Shares at Sep. 28, 2024</t>
        </is>
      </c>
      <c r="B36" s="5" t="n">
        <v>351779995</v>
      </c>
      <c r="C36" s="5" t="n">
        <v>351780000</v>
      </c>
      <c r="D36" s="4" t="inlineStr">
        <is>
          <t xml:space="preserve"> </t>
        </is>
      </c>
      <c r="E36" s="4" t="inlineStr">
        <is>
          <t xml:space="preserve"> </t>
        </is>
      </c>
      <c r="F36" s="4" t="inlineStr">
        <is>
          <t xml:space="preserve"> </t>
        </is>
      </c>
    </row>
    <row r="37">
      <c r="A37" s="4" t="inlineStr">
        <is>
          <t>Ending Balance at Sep. 28, 2024</t>
        </is>
      </c>
      <c r="B37" s="6" t="n">
        <v>149344</v>
      </c>
      <c r="C37" s="6" t="n">
        <v>3518</v>
      </c>
      <c r="D37" s="6" t="n">
        <v>371966</v>
      </c>
      <c r="E37" s="6" t="n">
        <v>247365</v>
      </c>
      <c r="F37" s="6" t="n">
        <v>-473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9951</v>
      </c>
      <c r="C4" s="6" t="n">
        <v>-38799</v>
      </c>
      <c r="D4" s="6" t="n">
        <v>-307551</v>
      </c>
      <c r="E4" s="6" t="n">
        <v>-95667</v>
      </c>
      <c r="F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58506</v>
      </c>
      <c r="E6" s="5" t="n">
        <v>56246</v>
      </c>
      <c r="F6" s="4" t="inlineStr">
        <is>
          <t xml:space="preserve"> </t>
        </is>
      </c>
    </row>
    <row r="7">
      <c r="A7" s="4" t="inlineStr">
        <is>
          <t>Amortization of acquisition intangibles</t>
        </is>
      </c>
      <c r="B7" s="4" t="inlineStr">
        <is>
          <t xml:space="preserve"> </t>
        </is>
      </c>
      <c r="C7" s="4" t="inlineStr">
        <is>
          <t xml:space="preserve"> </t>
        </is>
      </c>
      <c r="D7" s="5" t="n">
        <v>10127</v>
      </c>
      <c r="E7" s="5" t="n">
        <v>12478</v>
      </c>
      <c r="F7" s="4" t="inlineStr">
        <is>
          <t xml:space="preserve"> </t>
        </is>
      </c>
    </row>
    <row r="8">
      <c r="A8" s="4" t="inlineStr">
        <is>
          <t>Other amortization</t>
        </is>
      </c>
      <c r="B8" s="4" t="inlineStr">
        <is>
          <t xml:space="preserve"> </t>
        </is>
      </c>
      <c r="C8" s="4" t="inlineStr">
        <is>
          <t xml:space="preserve"> </t>
        </is>
      </c>
      <c r="D8" s="5" t="n">
        <v>8195</v>
      </c>
      <c r="E8" s="5" t="n">
        <v>9856</v>
      </c>
      <c r="F8" s="4" t="inlineStr">
        <is>
          <t xml:space="preserve"> </t>
        </is>
      </c>
    </row>
    <row r="9">
      <c r="A9" s="4" t="inlineStr">
        <is>
          <t>Impairment of long-lived assets and goodwill</t>
        </is>
      </c>
      <c r="B9" s="4" t="inlineStr">
        <is>
          <t xml:space="preserve"> </t>
        </is>
      </c>
      <c r="C9" s="4" t="inlineStr">
        <is>
          <t xml:space="preserve"> </t>
        </is>
      </c>
      <c r="D9" s="5" t="n">
        <v>76746</v>
      </c>
      <c r="E9" s="5" t="n">
        <v>0</v>
      </c>
      <c r="F9" s="4" t="inlineStr">
        <is>
          <t xml:space="preserve"> </t>
        </is>
      </c>
    </row>
    <row r="10">
      <c r="A10" s="4" t="inlineStr">
        <is>
          <t>Inventory write-down charges, net of recoveries</t>
        </is>
      </c>
      <c r="B10" s="4" t="inlineStr">
        <is>
          <t xml:space="preserve"> </t>
        </is>
      </c>
      <c r="C10" s="4" t="inlineStr">
        <is>
          <t xml:space="preserve"> </t>
        </is>
      </c>
      <c r="D10" s="5" t="n">
        <v>113528</v>
      </c>
      <c r="E10" s="5" t="n">
        <v>0</v>
      </c>
      <c r="F10" s="4" t="inlineStr">
        <is>
          <t xml:space="preserve"> </t>
        </is>
      </c>
    </row>
    <row r="11">
      <c r="A11" s="4" t="inlineStr">
        <is>
          <t>Loss on extinguishment of debt</t>
        </is>
      </c>
      <c r="B11" s="4" t="inlineStr">
        <is>
          <t xml:space="preserve"> </t>
        </is>
      </c>
      <c r="C11" s="4" t="inlineStr">
        <is>
          <t xml:space="preserve"> </t>
        </is>
      </c>
      <c r="D11" s="5" t="n">
        <v>0</v>
      </c>
      <c r="E11" s="5" t="n">
        <v>8466</v>
      </c>
      <c r="F11" s="4" t="inlineStr">
        <is>
          <t xml:space="preserve"> </t>
        </is>
      </c>
    </row>
    <row r="12">
      <c r="A12" s="4" t="inlineStr">
        <is>
          <t>Loss on sale of business and classification of assets held for sale</t>
        </is>
      </c>
      <c r="B12" s="4" t="inlineStr">
        <is>
          <t xml:space="preserve"> </t>
        </is>
      </c>
      <c r="C12" s="4" t="inlineStr">
        <is>
          <t xml:space="preserve"> </t>
        </is>
      </c>
      <c r="D12" s="5" t="n">
        <v>50330</v>
      </c>
      <c r="E12" s="5" t="n">
        <v>3641</v>
      </c>
      <c r="F12" s="4" t="inlineStr">
        <is>
          <t xml:space="preserve"> </t>
        </is>
      </c>
    </row>
    <row r="13">
      <c r="A13" s="4" t="inlineStr">
        <is>
          <t>Amortization of debt issuance costs and debt discount</t>
        </is>
      </c>
      <c r="B13" s="4" t="inlineStr">
        <is>
          <t xml:space="preserve"> </t>
        </is>
      </c>
      <c r="C13" s="4" t="inlineStr">
        <is>
          <t xml:space="preserve"> </t>
        </is>
      </c>
      <c r="D13" s="5" t="n">
        <v>7648</v>
      </c>
      <c r="E13" s="5" t="n">
        <v>6577</v>
      </c>
      <c r="F13" s="4" t="inlineStr">
        <is>
          <t xml:space="preserve"> </t>
        </is>
      </c>
    </row>
    <row r="14">
      <c r="A14" s="4" t="inlineStr">
        <is>
          <t>Other</t>
        </is>
      </c>
      <c r="B14" s="4" t="inlineStr">
        <is>
          <t xml:space="preserve"> </t>
        </is>
      </c>
      <c r="C14" s="4" t="inlineStr">
        <is>
          <t xml:space="preserve"> </t>
        </is>
      </c>
      <c r="D14" s="5" t="n">
        <v>25281</v>
      </c>
      <c r="E14" s="5" t="n">
        <v>8984</v>
      </c>
      <c r="F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86606</v>
      </c>
      <c r="E16" s="5" t="n">
        <v>12169</v>
      </c>
      <c r="F16" s="4" t="inlineStr">
        <is>
          <t xml:space="preserve"> </t>
        </is>
      </c>
    </row>
    <row r="17">
      <c r="A17" s="4" t="inlineStr">
        <is>
          <t>Inventories</t>
        </is>
      </c>
      <c r="B17" s="4" t="inlineStr">
        <is>
          <t xml:space="preserve"> </t>
        </is>
      </c>
      <c r="C17" s="4" t="inlineStr">
        <is>
          <t xml:space="preserve"> </t>
        </is>
      </c>
      <c r="D17" s="5" t="n">
        <v>55836</v>
      </c>
      <c r="E17" s="5" t="n">
        <v>444592</v>
      </c>
      <c r="F17" s="4" t="inlineStr">
        <is>
          <t xml:space="preserve"> </t>
        </is>
      </c>
    </row>
    <row r="18">
      <c r="A18" s="4" t="inlineStr">
        <is>
          <t>Other assets</t>
        </is>
      </c>
      <c r="B18" s="4" t="inlineStr">
        <is>
          <t xml:space="preserve"> </t>
        </is>
      </c>
      <c r="C18" s="4" t="inlineStr">
        <is>
          <t xml:space="preserve"> </t>
        </is>
      </c>
      <c r="D18" s="5" t="n">
        <v>-12886</v>
      </c>
      <c r="E18" s="5" t="n">
        <v>-20833</v>
      </c>
      <c r="F18" s="4" t="inlineStr">
        <is>
          <t xml:space="preserve"> </t>
        </is>
      </c>
    </row>
    <row r="19">
      <c r="A19" s="4" t="inlineStr">
        <is>
          <t>Accounts payable</t>
        </is>
      </c>
      <c r="B19" s="4" t="inlineStr">
        <is>
          <t xml:space="preserve"> </t>
        </is>
      </c>
      <c r="C19" s="4" t="inlineStr">
        <is>
          <t xml:space="preserve"> </t>
        </is>
      </c>
      <c r="D19" s="5" t="n">
        <v>85057</v>
      </c>
      <c r="E19" s="5" t="n">
        <v>-125411</v>
      </c>
      <c r="F19" s="4" t="inlineStr">
        <is>
          <t xml:space="preserve"> </t>
        </is>
      </c>
    </row>
    <row r="20">
      <c r="A20" s="4" t="inlineStr">
        <is>
          <t>Accrued pension and postretirement benefits</t>
        </is>
      </c>
      <c r="B20" s="4" t="inlineStr">
        <is>
          <t xml:space="preserve"> </t>
        </is>
      </c>
      <c r="C20" s="4" t="inlineStr">
        <is>
          <t xml:space="preserve"> </t>
        </is>
      </c>
      <c r="D20" s="5" t="n">
        <v>-2617</v>
      </c>
      <c r="E20" s="5" t="n">
        <v>4181</v>
      </c>
      <c r="F20" s="4" t="inlineStr">
        <is>
          <t xml:space="preserve"> </t>
        </is>
      </c>
    </row>
    <row r="21">
      <c r="A21" s="4" t="inlineStr">
        <is>
          <t>Accrued liabilities and other</t>
        </is>
      </c>
      <c r="B21" s="4" t="inlineStr">
        <is>
          <t xml:space="preserve"> </t>
        </is>
      </c>
      <c r="C21" s="4" t="inlineStr">
        <is>
          <t xml:space="preserve"> </t>
        </is>
      </c>
      <c r="D21" s="5" t="n">
        <v>115218</v>
      </c>
      <c r="E21" s="5" t="n">
        <v>-37935</v>
      </c>
      <c r="F21" s="4" t="inlineStr">
        <is>
          <t xml:space="preserve"> </t>
        </is>
      </c>
    </row>
    <row r="22">
      <c r="A22" s="4" t="inlineStr">
        <is>
          <t>Net cash from operating activities</t>
        </is>
      </c>
      <c r="B22" s="4" t="inlineStr">
        <is>
          <t xml:space="preserve"> </t>
        </is>
      </c>
      <c r="C22" s="4" t="inlineStr">
        <is>
          <t xml:space="preserve"> </t>
        </is>
      </c>
      <c r="D22" s="5" t="n">
        <v>196812</v>
      </c>
      <c r="E22" s="5" t="n">
        <v>287344</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5" t="n">
        <v>-32179</v>
      </c>
      <c r="E24" s="5" t="n">
        <v>-35790</v>
      </c>
      <c r="F24" s="4" t="inlineStr">
        <is>
          <t xml:space="preserve"> </t>
        </is>
      </c>
    </row>
    <row r="25">
      <c r="A25" s="4" t="inlineStr">
        <is>
          <t>Proceeds from sales of assets</t>
        </is>
      </c>
      <c r="B25" s="4" t="inlineStr">
        <is>
          <t xml:space="preserve"> </t>
        </is>
      </c>
      <c r="C25" s="4" t="inlineStr">
        <is>
          <t xml:space="preserve"> </t>
        </is>
      </c>
      <c r="D25" s="5" t="n">
        <v>12336</v>
      </c>
      <c r="E25" s="5" t="n">
        <v>172</v>
      </c>
      <c r="F25" s="4" t="inlineStr">
        <is>
          <t xml:space="preserve"> </t>
        </is>
      </c>
    </row>
    <row r="26">
      <c r="A26" s="4" t="inlineStr">
        <is>
          <t>Proceeds from (payments for) disposition of business</t>
        </is>
      </c>
      <c r="B26" s="4" t="inlineStr">
        <is>
          <t xml:space="preserve"> </t>
        </is>
      </c>
      <c r="C26" s="4" t="inlineStr">
        <is>
          <t xml:space="preserve"> </t>
        </is>
      </c>
      <c r="D26" s="5" t="n">
        <v>-12000</v>
      </c>
      <c r="E26" s="5" t="n">
        <v>1300</v>
      </c>
      <c r="F26" s="4" t="inlineStr">
        <is>
          <t xml:space="preserve"> </t>
        </is>
      </c>
    </row>
    <row r="27">
      <c r="A27" s="4" t="inlineStr">
        <is>
          <t>Other</t>
        </is>
      </c>
      <c r="B27" s="4" t="inlineStr">
        <is>
          <t xml:space="preserve"> </t>
        </is>
      </c>
      <c r="C27" s="4" t="inlineStr">
        <is>
          <t xml:space="preserve"> </t>
        </is>
      </c>
      <c r="D27" s="5" t="n">
        <v>0</v>
      </c>
      <c r="E27" s="5" t="n">
        <v>18941</v>
      </c>
      <c r="F27" s="4" t="inlineStr">
        <is>
          <t xml:space="preserve"> </t>
        </is>
      </c>
    </row>
    <row r="28">
      <c r="A28" s="4" t="inlineStr">
        <is>
          <t>Net cash from investing activities</t>
        </is>
      </c>
      <c r="B28" s="4" t="inlineStr">
        <is>
          <t xml:space="preserve"> </t>
        </is>
      </c>
      <c r="C28" s="4" t="inlineStr">
        <is>
          <t xml:space="preserve"> </t>
        </is>
      </c>
      <c r="D28" s="5" t="n">
        <v>-31843</v>
      </c>
      <c r="E28" s="5" t="n">
        <v>-15377</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on Term Loan Facilities</t>
        </is>
      </c>
      <c r="B30" s="4" t="inlineStr">
        <is>
          <t xml:space="preserve"> </t>
        </is>
      </c>
      <c r="C30" s="4" t="inlineStr">
        <is>
          <t xml:space="preserve"> </t>
        </is>
      </c>
      <c r="D30" s="5" t="n">
        <v>0</v>
      </c>
      <c r="E30" s="5" t="n">
        <v>891000</v>
      </c>
      <c r="F30" s="4" t="inlineStr">
        <is>
          <t xml:space="preserve"> </t>
        </is>
      </c>
    </row>
    <row r="31">
      <c r="A31" s="4" t="inlineStr">
        <is>
          <t>Repayments on Term Loan Facilities</t>
        </is>
      </c>
      <c r="B31" s="4" t="inlineStr">
        <is>
          <t xml:space="preserve"> </t>
        </is>
      </c>
      <c r="C31" s="4" t="inlineStr">
        <is>
          <t xml:space="preserve"> </t>
        </is>
      </c>
      <c r="D31" s="5" t="n">
        <v>-29500</v>
      </c>
      <c r="E31" s="5" t="n">
        <v>-29500</v>
      </c>
      <c r="F31" s="4" t="inlineStr">
        <is>
          <t xml:space="preserve"> </t>
        </is>
      </c>
    </row>
    <row r="32">
      <c r="A32" s="4" t="inlineStr">
        <is>
          <t>Borrowings on Accounts Receivable Securitization Facility</t>
        </is>
      </c>
      <c r="B32" s="4" t="inlineStr">
        <is>
          <t xml:space="preserve"> </t>
        </is>
      </c>
      <c r="C32" s="4" t="inlineStr">
        <is>
          <t xml:space="preserve"> </t>
        </is>
      </c>
      <c r="D32" s="5" t="n">
        <v>1611000</v>
      </c>
      <c r="E32" s="5" t="n">
        <v>1728500</v>
      </c>
      <c r="F32" s="4" t="inlineStr">
        <is>
          <t xml:space="preserve"> </t>
        </is>
      </c>
    </row>
    <row r="33">
      <c r="A33" s="4" t="inlineStr">
        <is>
          <t>Repayments on Accounts Receivable Securitization Facility</t>
        </is>
      </c>
      <c r="B33" s="4" t="inlineStr">
        <is>
          <t xml:space="preserve"> </t>
        </is>
      </c>
      <c r="C33" s="4" t="inlineStr">
        <is>
          <t xml:space="preserve"> </t>
        </is>
      </c>
      <c r="D33" s="5" t="n">
        <v>-1617000</v>
      </c>
      <c r="E33" s="5" t="n">
        <v>-1737500</v>
      </c>
      <c r="F33" s="4" t="inlineStr">
        <is>
          <t xml:space="preserve"> </t>
        </is>
      </c>
    </row>
    <row r="34">
      <c r="A34" s="4" t="inlineStr">
        <is>
          <t>Borrowings on Revolving Loan Facilities</t>
        </is>
      </c>
      <c r="B34" s="4" t="inlineStr">
        <is>
          <t xml:space="preserve"> </t>
        </is>
      </c>
      <c r="C34" s="4" t="inlineStr">
        <is>
          <t xml:space="preserve"> </t>
        </is>
      </c>
      <c r="D34" s="5" t="n">
        <v>613500</v>
      </c>
      <c r="E34" s="5" t="n">
        <v>1616500</v>
      </c>
      <c r="F34" s="4" t="inlineStr">
        <is>
          <t xml:space="preserve"> </t>
        </is>
      </c>
    </row>
    <row r="35">
      <c r="A35" s="4" t="inlineStr">
        <is>
          <t>Repayments on Revolving Loan Facilities</t>
        </is>
      </c>
      <c r="B35" s="4" t="inlineStr">
        <is>
          <t xml:space="preserve"> </t>
        </is>
      </c>
      <c r="C35" s="4" t="inlineStr">
        <is>
          <t xml:space="preserve"> </t>
        </is>
      </c>
      <c r="D35" s="5" t="n">
        <v>-613500</v>
      </c>
      <c r="E35" s="5" t="n">
        <v>-1908500</v>
      </c>
      <c r="F35" s="4" t="inlineStr">
        <is>
          <t xml:space="preserve"> </t>
        </is>
      </c>
    </row>
    <row r="36">
      <c r="A36" s="4" t="inlineStr">
        <is>
          <t>Borrowings on Senior Notes</t>
        </is>
      </c>
      <c r="B36" s="4" t="inlineStr">
        <is>
          <t xml:space="preserve"> </t>
        </is>
      </c>
      <c r="C36" s="4" t="inlineStr">
        <is>
          <t xml:space="preserve"> </t>
        </is>
      </c>
      <c r="D36" s="5" t="n">
        <v>0</v>
      </c>
      <c r="E36" s="5" t="n">
        <v>600000</v>
      </c>
      <c r="F36" s="4" t="inlineStr">
        <is>
          <t xml:space="preserve"> </t>
        </is>
      </c>
    </row>
    <row r="37">
      <c r="A37" s="4" t="inlineStr">
        <is>
          <t>Repayments on Senior Notes</t>
        </is>
      </c>
      <c r="B37" s="4" t="inlineStr">
        <is>
          <t xml:space="preserve"> </t>
        </is>
      </c>
      <c r="C37" s="4" t="inlineStr">
        <is>
          <t xml:space="preserve"> </t>
        </is>
      </c>
      <c r="D37" s="5" t="n">
        <v>0</v>
      </c>
      <c r="E37" s="5" t="n">
        <v>-1436884</v>
      </c>
      <c r="F37" s="4" t="inlineStr">
        <is>
          <t xml:space="preserve"> </t>
        </is>
      </c>
    </row>
    <row r="38">
      <c r="A38" s="4" t="inlineStr">
        <is>
          <t>Payments to amend and refinance credit facilities</t>
        </is>
      </c>
      <c r="B38" s="4" t="inlineStr">
        <is>
          <t xml:space="preserve"> </t>
        </is>
      </c>
      <c r="C38" s="4" t="inlineStr">
        <is>
          <t xml:space="preserve"> </t>
        </is>
      </c>
      <c r="D38" s="5" t="n">
        <v>-712</v>
      </c>
      <c r="E38" s="5" t="n">
        <v>-28503</v>
      </c>
      <c r="F38" s="4" t="inlineStr">
        <is>
          <t xml:space="preserve"> </t>
        </is>
      </c>
    </row>
    <row r="39">
      <c r="A39" s="4" t="inlineStr">
        <is>
          <t>Other</t>
        </is>
      </c>
      <c r="B39" s="4" t="inlineStr">
        <is>
          <t xml:space="preserve"> </t>
        </is>
      </c>
      <c r="C39" s="4" t="inlineStr">
        <is>
          <t xml:space="preserve"> </t>
        </is>
      </c>
      <c r="D39" s="5" t="n">
        <v>-3949</v>
      </c>
      <c r="E39" s="5" t="n">
        <v>-2884</v>
      </c>
      <c r="F39" s="4" t="inlineStr">
        <is>
          <t xml:space="preserve"> </t>
        </is>
      </c>
    </row>
    <row r="40">
      <c r="A40" s="4" t="inlineStr">
        <is>
          <t>Net cash from financing activities</t>
        </is>
      </c>
      <c r="B40" s="4" t="inlineStr">
        <is>
          <t xml:space="preserve"> </t>
        </is>
      </c>
      <c r="C40" s="4" t="inlineStr">
        <is>
          <t xml:space="preserve"> </t>
        </is>
      </c>
      <c r="D40" s="5" t="n">
        <v>-40161</v>
      </c>
      <c r="E40" s="5" t="n">
        <v>-307771</v>
      </c>
      <c r="F40" s="4" t="inlineStr">
        <is>
          <t xml:space="preserve"> </t>
        </is>
      </c>
    </row>
    <row r="41">
      <c r="A41" s="4" t="inlineStr">
        <is>
          <t>Effect of changes in foreign exchange rates on cash</t>
        </is>
      </c>
      <c r="B41" s="4" t="inlineStr">
        <is>
          <t xml:space="preserve"> </t>
        </is>
      </c>
      <c r="C41" s="4" t="inlineStr">
        <is>
          <t xml:space="preserve"> </t>
        </is>
      </c>
      <c r="D41" s="5" t="n">
        <v>-3398</v>
      </c>
      <c r="E41" s="5" t="n">
        <v>-11518</v>
      </c>
      <c r="F41" s="4" t="inlineStr">
        <is>
          <t xml:space="preserve"> </t>
        </is>
      </c>
    </row>
    <row r="42">
      <c r="A42" s="4" t="inlineStr">
        <is>
          <t>Change in cash and cash equivalents</t>
        </is>
      </c>
      <c r="B42" s="4" t="inlineStr">
        <is>
          <t xml:space="preserve"> </t>
        </is>
      </c>
      <c r="C42" s="4" t="inlineStr">
        <is>
          <t xml:space="preserve"> </t>
        </is>
      </c>
      <c r="D42" s="5" t="n">
        <v>121410</v>
      </c>
      <c r="E42" s="5" t="n">
        <v>-47322</v>
      </c>
      <c r="F42" s="4" t="inlineStr">
        <is>
          <t xml:space="preserve"> </t>
        </is>
      </c>
    </row>
    <row r="43">
      <c r="A43" s="4" t="inlineStr">
        <is>
          <t>Cash and cash equivalents at beginning of year</t>
        </is>
      </c>
      <c r="B43" s="4" t="inlineStr">
        <is>
          <t xml:space="preserve"> </t>
        </is>
      </c>
      <c r="C43" s="4" t="inlineStr">
        <is>
          <t xml:space="preserve"> </t>
        </is>
      </c>
      <c r="D43" s="5" t="n">
        <v>205501</v>
      </c>
      <c r="E43" s="5" t="n">
        <v>238413</v>
      </c>
      <c r="F43" s="6" t="n">
        <v>238413</v>
      </c>
    </row>
    <row r="44">
      <c r="A44" s="4" t="inlineStr">
        <is>
          <t>Cash and cash equivalents at end of period</t>
        </is>
      </c>
      <c r="B44" s="5" t="n">
        <v>326911</v>
      </c>
      <c r="C44" s="5" t="n">
        <v>191091</v>
      </c>
      <c r="D44" s="5" t="n">
        <v>326911</v>
      </c>
      <c r="E44" s="5" t="n">
        <v>191091</v>
      </c>
      <c r="F44" s="5" t="n">
        <v>205501</v>
      </c>
    </row>
    <row r="45">
      <c r="A45" s="3" t="inlineStr">
        <is>
          <t>Balances included in the Condensed Consolidated Balance She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5" t="n">
        <v>317301</v>
      </c>
      <c r="C46" s="5" t="n">
        <v>172787</v>
      </c>
      <c r="D46" s="5" t="n">
        <v>317301</v>
      </c>
      <c r="E46" s="5" t="n">
        <v>172787</v>
      </c>
      <c r="F46" s="5" t="n">
        <v>185717</v>
      </c>
    </row>
    <row r="47">
      <c r="A47" s="4" t="inlineStr">
        <is>
          <t>Cash and cash equivalents at end of period</t>
        </is>
      </c>
      <c r="B47" s="5" t="n">
        <v>326911</v>
      </c>
      <c r="C47" s="5" t="n">
        <v>191091</v>
      </c>
      <c r="D47" s="5" t="n">
        <v>326911</v>
      </c>
      <c r="E47" s="5" t="n">
        <v>191091</v>
      </c>
      <c r="F47" s="4" t="inlineStr">
        <is>
          <t xml:space="preserve"> </t>
        </is>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pital expenditures incurred but not yet paid</t>
        </is>
      </c>
      <c r="B49" s="4" t="inlineStr">
        <is>
          <t xml:space="preserve"> </t>
        </is>
      </c>
      <c r="C49" s="4" t="inlineStr">
        <is>
          <t xml:space="preserve"> </t>
        </is>
      </c>
      <c r="D49" s="5" t="n">
        <v>3514</v>
      </c>
      <c r="E49" s="4" t="inlineStr">
        <is>
          <t xml:space="preserve"> </t>
        </is>
      </c>
      <c r="F49" s="6" t="n">
        <v>18550</v>
      </c>
    </row>
    <row r="50">
      <c r="A50" s="4" t="inlineStr">
        <is>
          <t>Discontinued Operations, Held-for-sale | Global Champion and U.S.-Based Outlet Store Busine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alances included in the Condensed Consolidated Balance She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 included in current assets held for sale</t>
        </is>
      </c>
      <c r="B52" s="6" t="n">
        <v>9610</v>
      </c>
      <c r="C52" s="6" t="n">
        <v>18304</v>
      </c>
      <c r="D52" s="6" t="n">
        <v>9610</v>
      </c>
      <c r="E52" s="6" t="n">
        <v>18304</v>
      </c>
      <c r="F5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statements have been prepared pursuant to the rules and regulations of the Securities and Exchange Commission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interim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he Company’s Annual Report on Form 10-K for the year ended December 30, 2023. The year-end condensed consolidated balance sheet data was derived from audited consolidated financial statements but does not include all disclosures required by GAAP. The results of operations for any interim period are not necessarily indicative of the results of operations to be expected for the full year or any future period. Discontinued Operations In September 2023, the Company announced that its Board of Directors and executive leadership team, with the assistance of financial and legal advisors, were undertaking an evaluation of strategic alternatives for the global Champion business. As part of this process, the Company’s Board of Directors considered a broad range of alternatives to maximize shareholder value and also considered an evaluation of the strategic alternatives for the Company’s U.S.-based outlet store business impacted by the global Champion business. In the second quarter of 2024, the Company reached the decision to exit the global Champion business and its U.S.-based outlet store business. The Company completed the exit of the U.S.-based outlet store business in July 2024 and completed the sale of the intellectual property and certain operating assets of the global Champion business subsequent to the Company’s third quarter on September 30, 2024. The Company determined that the exit of the global Champion and U.S.-based outlet store businesses represented multiple components of a single strategic plan that met held-for-sale and discontinued operations accounting criteria at the end of the second quarter of 2024. Accordingly, the Company began to separately report the results of the global Champion and U.S.-based outlet store businesses as discontinued operations in its Condensed Consolidated Statements of Operations and to present the related assets and liabilities as held for sale in its Condensed Consolidated Balance Sheets in the second quarter of 2024. These changes have been applied to all periods presented. Unless otherwise noted, discussion within these notes to the condensed consolidated interim financial statements relates to continuing operations. See Note “Assets and Liabilities of Businesses Held for Sale” for additional information about discontinued operations. In addition, the Company realigned its reportable segments in the second quarter of 2024 and has applied this change to all periods presented. See Note “Business Segment Information” for additional information about reportable segments. Goodwill and Indefinite-lived Intangible Assets Goodwill and indefinite-lived intangible assets are evaluated for impairment at least annually as of the first day of the third quarter, or more frequently if an event occurs or circumstances change that would more likely than not reduce the fair value of a reporting unit or intangible asset below its carrying value. In connection with the annual impairment analysis, the Company performs a quantitative assessment utilizing an income approach to estimate the fair values of its reporting units and certain indefinite-lived intangible assets. The most significant assumptions used to estimate the fair values of the reporting units and certain indefinite-lived intangible assets include the weighted average cost of capital, revenue growth rate, terminal growth rate and operating profit margin. During the quarter ended September 28, 2024, the Company completed its annual quantitative impairment analysis for each reporting unit and the respective goodwill balances. The analysis indicated that all reporting units had fair values that exceeded their carrying values by more than 20% at the time the analysis was performed. The Company also completed its annual quantitative impairment analysis for certain indefinite-lived intangible assets during the quarter ended September 28, 2024. While the analysis indicated that those indefinite-lived intangible assets had fair values that exceeded their carrying values, the Company noted a meaningful decline in the fair value cushion above the carrying value for one of the indefinite-lived trademarks within the Australian business. The decline in this trademark was driven by continued macroeconomic pressures impacting consumer spending in Australia and resulted in a fair value that exceeded the carrying value by approximately 10% at the time the analysis was performed. As a result, this trademark was considered to be at a higher risk for future impairment if economic conditions worsen or earnings and operating cash flows do not recover as currently estimated by management. As of September 28, 2024, the carrying value of this trademark was $238,810, which is reflected in the “Trademarks and other identifiable intangibles, net” line in the Condensed Consolidated Balance Sheets. Although the Company determined that no impairment existed for the Company's goodwill or indefinite-lived intangible assets as of September 28, 2024, these assets could be at risk for future impairment due to changes in the Company’s business or global economic conditions. Ransomware Attack As previously disclosed, on May 24, 2022, the Company identified that it had become subject to a ransomware attack that affected certain of its information technology systems. The Company activated its incident response and business continuity plans and contained the incident. There is no ongoing operational impact on the Company’s ability to provide its products and services. The Company maintains insurance, including coverage for cyber-attacks, subject to certain deductibles and policy limitations, in an amount that the Company believes appropriate. During the quarter ended September 30, 2023, the Company recognized a benefit related to business interruption insurance proceeds of $17,792, of which $15,000 was received in the quarter ended September 30, 2023. During the nine months ended September 30, 2023, the Company recognized a benefit related to business interruption insurance proceeds of $24,062, of which $20,562 was received during the nine months ended September 30, 2023. The remaining receivable for the expected final payment was recognized in the “Other current assets” line in the Condensed Consolidated Balance Sheets at September 30, 2023 and was received in October 2023. The business interruption insurance proceeds received were primarily related to the recovery of lost profit from business interruptions. The Company recognized a benefit of $17,792 and $23,354, respectively, for the business interruption insurance proceeds in the “Cost of sales” line of the Condensed Consolidated Statements of Operations during the quarter and nine months ended September 30, 2023. The Company recognized a benefit of $708 for the reimbursement of costs related primarily to legal fees in the “Selling, general and administrative expenses” line of the Condensed Consolidated Statements of Operations during the nine months ended September 30, 2023.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20:39Z</dcterms:created>
  <dcterms:modified xmlns:dcterms="http://purl.org/dc/terms/" xmlns:xsi="http://www.w3.org/2001/XMLSchema-instance" xsi:type="dcterms:W3CDTF">2024-11-07T20:20:39Z</dcterms:modified>
</cp:coreProperties>
</file>